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Unaudited Consolidate" sheetId="2" r:id="rId2"/>
    <s:sheet name="Condensed Unaudited Consolidat3" sheetId="3" r:id="rId3"/>
    <s:sheet name="Condensed Unaudited Consolidat4" sheetId="4" r:id="rId4"/>
    <s:sheet name="Condensed Unaudited Consolidat5" sheetId="5" r:id="rId5"/>
    <s:sheet name="Condensed Unaudited Consolidat6" sheetId="6" r:id="rId6"/>
    <s:sheet name="Organization and business" sheetId="7" r:id="rId7"/>
    <s:sheet name="Basis of presentation and signi" sheetId="8" r:id="rId8"/>
    <s:sheet name="Acquisition" sheetId="9" r:id="rId9"/>
    <s:sheet name="Pledged cash deposits" sheetId="10" r:id="rId10"/>
    <s:sheet name="Short-term investments" sheetId="11" r:id="rId11"/>
    <s:sheet name="Accounts and notes receivable, " sheetId="12" r:id="rId12"/>
    <s:sheet name="Payment to customer" sheetId="13" r:id="rId13"/>
    <s:sheet name="Inventories" sheetId="14" r:id="rId14"/>
    <s:sheet name="Other receivables, net" sheetId="15" r:id="rId15"/>
    <s:sheet name="Long term investments" sheetId="16" r:id="rId16"/>
    <s:sheet name="Property, plant and equipment, " sheetId="17" r:id="rId17"/>
    <s:sheet name="Intangible assets" sheetId="18" r:id="rId18"/>
    <s:sheet name="Deferred income tax assets" sheetId="19" r:id="rId19"/>
    <s:sheet name="Bank and government loans" sheetId="20" r:id="rId20"/>
    <s:sheet name="Accounts and notes payable" sheetId="21" r:id="rId21"/>
    <s:sheet name="Accrued expenses and other paya" sheetId="22" r:id="rId22"/>
    <s:sheet name="Taxes payable" sheetId="23" r:id="rId23"/>
    <s:sheet name="Advances payable" sheetId="24" r:id="rId24"/>
    <s:sheet name="Additional paid-in capital" sheetId="25" r:id="rId25"/>
    <s:sheet name="Retained earnings" sheetId="26" r:id="rId26"/>
    <s:sheet name="Accumulated other comprehensive" sheetId="27" r:id="rId27"/>
    <s:sheet name="Non-controlling interests" sheetId="28" r:id="rId28"/>
    <s:sheet name="Gain on other sales" sheetId="29" r:id="rId29"/>
    <s:sheet name="Financial income, net" sheetId="30" r:id="rId30"/>
    <s:sheet name="Income tax rate" sheetId="31" r:id="rId31"/>
    <s:sheet name="Income per share" sheetId="32" r:id="rId32"/>
    <s:sheet name="Significant concentrations" sheetId="33" r:id="rId33"/>
    <s:sheet name="Related party transactions and " sheetId="34" r:id="rId34"/>
    <s:sheet name="Commitments and contingencies" sheetId="35" r:id="rId35"/>
    <s:sheet name="Off-balance sheet arrangements" sheetId="36" r:id="rId36"/>
    <s:sheet name="Segment reporting" sheetId="37" r:id="rId37"/>
    <s:sheet name="Basis of presentation and sig38" sheetId="38" r:id="rId38"/>
    <s:sheet name="Organization and business (Tabl" sheetId="39" r:id="rId39"/>
    <s:sheet name="Acquisition (Tables)" sheetId="40" r:id="rId40"/>
    <s:sheet name="Accounts and notes receivable41" sheetId="41" r:id="rId41"/>
    <s:sheet name="Inventories (Tables)" sheetId="42" r:id="rId42"/>
    <s:sheet name="Other receivables, net (Tables)" sheetId="43" r:id="rId43"/>
    <s:sheet name="Property, plant and equipment44" sheetId="44" r:id="rId44"/>
    <s:sheet name="Intangible assets (Tables)" sheetId="45" r:id="rId45"/>
    <s:sheet name="Deferred income tax assets (Tab" sheetId="46" r:id="rId46"/>
    <s:sheet name="Bank and government loans (Tabl" sheetId="47" r:id="rId47"/>
    <s:sheet name="Accounts and notes payable (Tab" sheetId="48" r:id="rId48"/>
    <s:sheet name="Accrued expenses and other pa49" sheetId="49" r:id="rId49"/>
    <s:sheet name="Taxes payable (Tables)" sheetId="50" r:id="rId50"/>
    <s:sheet name="Additional paid-in capital (Tab" sheetId="51" r:id="rId51"/>
    <s:sheet name="Retained earnings (Tables)" sheetId="52" r:id="rId52"/>
    <s:sheet name="Accumulated other comprehensi53" sheetId="53" r:id="rId53"/>
    <s:sheet name="Non-controlling interests (Tabl" sheetId="54" r:id="rId54"/>
    <s:sheet name="Financial income, net (Tables)" sheetId="55" r:id="rId55"/>
    <s:sheet name="Income per share (Tables)" sheetId="56" r:id="rId56"/>
    <s:sheet name="Related party transactions an57" sheetId="57" r:id="rId57"/>
    <s:sheet name="Commitments and contingencies (" sheetId="58" r:id="rId58"/>
    <s:sheet name="Segment reporting (Tables)" sheetId="59" r:id="rId59"/>
    <s:sheet name="Organization and business (Deta" sheetId="60" r:id="rId60"/>
    <s:sheet name="Organization and business (De61" sheetId="61" r:id="rId61"/>
    <s:sheet name="Acquisition (Details)" sheetId="62" r:id="rId62"/>
    <s:sheet name="Acquisition (Details Textual)" sheetId="63" r:id="rId63"/>
    <s:sheet name="Pledged cash deposits (Details " sheetId="64" r:id="rId64"/>
    <s:sheet name="Short-term investments (Details" sheetId="65" r:id="rId65"/>
    <s:sheet name="Accounts and notes receivable66" sheetId="66" r:id="rId66"/>
    <s:sheet name="Accounts and notes receivable67" sheetId="67" r:id="rId67"/>
    <s:sheet name="Payment to customer (Details Te" sheetId="68" r:id="rId68"/>
    <s:sheet name="Inventories (Details)" sheetId="69" r:id="rId69"/>
    <s:sheet name="Inventories (Details Textual)" sheetId="70" r:id="rId70"/>
    <s:sheet name="Other receivables, net (Details" sheetId="71" r:id="rId71"/>
    <s:sheet name="Other receivables, net (Detai72" sheetId="72" r:id="rId72"/>
    <s:sheet name="Long-term investments (Details " sheetId="73" r:id="rId73"/>
    <s:sheet name="Property, plant and equipment74" sheetId="74" r:id="rId74"/>
    <s:sheet name="Property, plant and equipment75" sheetId="75" r:id="rId75"/>
    <s:sheet name="Intangible assets (Details)" sheetId="76" r:id="rId76"/>
    <s:sheet name="Intangible assets (Details Text" sheetId="77" r:id="rId77"/>
    <s:sheet name="Deferred income tax assets (Det" sheetId="78" r:id="rId78"/>
    <s:sheet name="Deferred income tax assets (D79" sheetId="79" r:id="rId79"/>
    <s:sheet name="Bank and government loans (Deta" sheetId="80" r:id="rId80"/>
    <s:sheet name="Bank and government loans (De81" sheetId="81" r:id="rId81"/>
    <s:sheet name="Accounts and notes payable (Det" sheetId="82" r:id="rId82"/>
    <s:sheet name="Accrued expenses and other pa83" sheetId="83" r:id="rId83"/>
    <s:sheet name="Accrued expenses and other pa84" sheetId="84" r:id="rId84"/>
    <s:sheet name="Accrued expenses and other pa85" sheetId="85" r:id="rId85"/>
    <s:sheet name="Taxes payable (Details)" sheetId="86" r:id="rId86"/>
    <s:sheet name="Advances payable (Details Textu" sheetId="87" r:id="rId87"/>
    <s:sheet name="Additional paid-in capital (Det" sheetId="88" r:id="rId88"/>
    <s:sheet name="Additional paid-in capital (D89" sheetId="89" r:id="rId89"/>
    <s:sheet name="Additional paid-in capital (D90" sheetId="90" r:id="rId90"/>
    <s:sheet name="Retained earnings (Details)" sheetId="91" r:id="rId91"/>
    <s:sheet name="Retained earnings (Details Text" sheetId="92" r:id="rId92"/>
    <s:sheet name="Accumulated other comprehensi93" sheetId="93" r:id="rId93"/>
    <s:sheet name="Non-controlling interests (Deta" sheetId="94" r:id="rId94"/>
    <s:sheet name="Non-controlling interests (De95" sheetId="95" r:id="rId95"/>
    <s:sheet name="Gain on other sales (Details Te" sheetId="96" r:id="rId96"/>
    <s:sheet name="Financial income, net (Details)" sheetId="97" r:id="rId97"/>
    <s:sheet name="Income tax rate (Details Textua" sheetId="98" r:id="rId98"/>
    <s:sheet name="Income per share (Details)" sheetId="99" r:id="rId99"/>
    <s:sheet name="Income per share (Details Textu" sheetId="100" r:id="rId100"/>
    <s:sheet name="Significant concentrations (Det" sheetId="101" r:id="rId101"/>
    <s:sheet name="Related party transactions a102" sheetId="102" r:id="rId102"/>
    <s:sheet name="Related party transactions a103" sheetId="103" r:id="rId103"/>
    <s:sheet name="Commitments and contingencie104" sheetId="104" r:id="rId104"/>
    <s:sheet name="Commitments and contingencie105" sheetId="105" r:id="rId105"/>
    <s:sheet name="Segment reporting (Details)" sheetId="106" r:id="rId106"/>
    <s:sheet name="Segment reporting (Details Text" sheetId="107" r:id="rId107"/>
  </s:sheets>
  <s:definedNames/>
  <s:calcPr calcId="124519" calcMode="auto" fullCalcOnLoad="1"/>
</s:workbook>
</file>

<file path=xl/sharedStrings.xml><?xml version="1.0" encoding="utf-8"?>
<sst xmlns="http://schemas.openxmlformats.org/spreadsheetml/2006/main" uniqueCount="864">
  <si>
    <t>Document And Entity Information - shares</t>
  </si>
  <si>
    <t>6 Months Ended</t>
  </si>
  <si>
    <t>Jun. 30, 2015</t>
  </si>
  <si>
    <t>Aug. 13,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CHINA AUTOMOTIVE SYSTEMS INC</t>
  </si>
  <si>
    <t>Entity Central Index Key</t>
  </si>
  <si>
    <t>Current Fiscal Year End Date</t>
  </si>
  <si>
    <t>--12-31</t>
  </si>
  <si>
    <t>Entity Filer Category</t>
  </si>
  <si>
    <t>Smaller Reporting Company</t>
  </si>
  <si>
    <t>Trading Symbol</t>
  </si>
  <si>
    <t>CAAS</t>
  </si>
  <si>
    <t>Entity Common Stock, Shares Outstanding</t>
  </si>
  <si>
    <t>Condensed Unaudited Consolidated Statements of Operations and Comprehensive Income - USD ($) $ in Thousands</t>
  </si>
  <si>
    <t>3 Months Ended</t>
  </si>
  <si>
    <t>Jun. 30, 2014</t>
  </si>
  <si>
    <t>Net product sales</t>
  </si>
  <si>
    <t>Cost of products sold</t>
  </si>
  <si>
    <t>Gross profit</t>
  </si>
  <si>
    <t>Gain on other sales</t>
  </si>
  <si>
    <t>Less: Operating expenses</t>
  </si>
  <si>
    <t>Selling expenses</t>
  </si>
  <si>
    <t>General and administrative expenses</t>
  </si>
  <si>
    <t>Research and development expenses</t>
  </si>
  <si>
    <t>Total operating expenses</t>
  </si>
  <si>
    <t>Income from operations</t>
  </si>
  <si>
    <t>Other income, net</t>
  </si>
  <si>
    <t>Interest expense</t>
  </si>
  <si>
    <t>Financial income, net</t>
  </si>
  <si>
    <t>Income before income tax expenses and equity in earnings of affiliated companies</t>
  </si>
  <si>
    <t>Less: Income taxes</t>
  </si>
  <si>
    <t>Equity in earnings of affiliated companies</t>
  </si>
  <si>
    <t>Net income</t>
  </si>
  <si>
    <t>Net income (loss) attributable to non-controlling interests</t>
  </si>
  <si>
    <t>Net income attributable to parent company’s common shareholders</t>
  </si>
  <si>
    <t>Comprehensive income:</t>
  </si>
  <si>
    <t>Other comprehensive income:</t>
  </si>
  <si>
    <t>Foreign currency translation gain (loss), net of tax</t>
  </si>
  <si>
    <t>Comprehensive income</t>
  </si>
  <si>
    <t>Comprehensive income (loss) attributable to non-controlling interests</t>
  </si>
  <si>
    <t>Comprehensive income attributable to parent company</t>
  </si>
  <si>
    <t>Net income attributable to parent company’s common shareholders per share</t>
  </si>
  <si>
    <t>Basic - (in dollars per share)</t>
  </si>
  <si>
    <t>Diluted- (in dollars per share)</t>
  </si>
  <si>
    <t>Weighted average number of common shares outstanding</t>
  </si>
  <si>
    <t>Basic (in shares)</t>
  </si>
  <si>
    <t>Diluted (in shares)</t>
  </si>
  <si>
    <t>Condensed Unaudited Consolidated Statements of Operations and Comprehensive Income [Parenthetical] - USD ($) $ in Thousands</t>
  </si>
  <si>
    <t>Revenue from Related Parties</t>
  </si>
  <si>
    <t>Related Party Costs</t>
  </si>
  <si>
    <t>Condensed Unaudited Consolidated Balance Sheets - Entity [Domain] - USD ($) $ in Thousands</t>
  </si>
  <si>
    <t>Dec. 31, 2014</t>
  </si>
  <si>
    <t>Current assets:</t>
  </si>
  <si>
    <t>Cash and cash equivalents</t>
  </si>
  <si>
    <t>Pledged cash deposits</t>
  </si>
  <si>
    <t>Short-term investments</t>
  </si>
  <si>
    <t>Accounts and notes receivable, net - unrelated parties</t>
  </si>
  <si>
    <t>Accounts and notes receivable, net - related parties</t>
  </si>
  <si>
    <t>Advance payments and others - unrelated parties</t>
  </si>
  <si>
    <t>Advance payments and others - related parties</t>
  </si>
  <si>
    <t>Inventories</t>
  </si>
  <si>
    <t>Current deferred tax assets</t>
  </si>
  <si>
    <t>Total current assets</t>
  </si>
  <si>
    <t>Non-current assets:</t>
  </si>
  <si>
    <t>Property, plant and equipment, net</t>
  </si>
  <si>
    <t>[1]</t>
  </si>
  <si>
    <t>Intangible assets, net</t>
  </si>
  <si>
    <t>Other receivables, net - unrelated parties</t>
  </si>
  <si>
    <t>Other receivables, net - related parties</t>
  </si>
  <si>
    <t>Advance payment for property, plant and equipment - unrelated parties</t>
  </si>
  <si>
    <t>Advance payment for property, plant and equipment - related parties</t>
  </si>
  <si>
    <t>Long-term investments</t>
  </si>
  <si>
    <t>Goodwill</t>
  </si>
  <si>
    <t>Non-current deferred tax assets</t>
  </si>
  <si>
    <t>Total assets</t>
  </si>
  <si>
    <t>Current liabilities:</t>
  </si>
  <si>
    <t>Bank and government loans</t>
  </si>
  <si>
    <t>Accounts and notes payable - unrelated parties</t>
  </si>
  <si>
    <t>Accounts and notes payable - related parties</t>
  </si>
  <si>
    <t>Customer deposits</t>
  </si>
  <si>
    <t>Accrued payroll and related costs</t>
  </si>
  <si>
    <t>Accrued expenses and other payables</t>
  </si>
  <si>
    <t>Accrued pension costs</t>
  </si>
  <si>
    <t>Taxes payable</t>
  </si>
  <si>
    <t>Amounts due to shareholders/directors</t>
  </si>
  <si>
    <t>Current deferred tax liabilities</t>
  </si>
  <si>
    <t>Total current liabilities</t>
  </si>
  <si>
    <t>Long-term liabilities:</t>
  </si>
  <si>
    <t>Advances payable</t>
  </si>
  <si>
    <t>Non-current deferred tax liabilities</t>
  </si>
  <si>
    <t>Total liabilities</t>
  </si>
  <si>
    <t>Commitments and Contingencies (See Note 29)</t>
  </si>
  <si>
    <t>Stockholders’ equity:</t>
  </si>
  <si>
    <t>Common stock, $0.0001 par value - Authorized - 80,000,000 shares; Issued - 32,338,302 and 32,338,302 shares as of June 30, 2015 and December 31, 2014, respectively</t>
  </si>
  <si>
    <t>Additional paid-in capital</t>
  </si>
  <si>
    <t>Retained earnings-</t>
  </si>
  <si>
    <t>Appropriated</t>
  </si>
  <si>
    <t>Unappropriated</t>
  </si>
  <si>
    <t>Accumulated other comprehensive income</t>
  </si>
  <si>
    <t>Treasury stock - 217,283 and 217,283 shares as of June 30, 2015 and December 31, 2014, respectively</t>
  </si>
  <si>
    <t>Total parent company stockholders' equity</t>
  </si>
  <si>
    <t>Non-controlling interests</t>
  </si>
  <si>
    <t>Total stockholders' equity</t>
  </si>
  <si>
    <t>Total liabilities and stockholders' equity</t>
  </si>
  <si>
    <t>As of June 30, 2015 and December 31, 2014, the Company had pledged property, plant and equipment with net book value of $44.1 million and $45.5 million, respectively, for its comprehensive credit facilities with banks in China.</t>
  </si>
  <si>
    <t>Condensed Unaudited Consolidated Balance Sheets [Parenthetical] - $ / shares</t>
  </si>
  <si>
    <t>Common stock, par value (in dollars per share)</t>
  </si>
  <si>
    <t>Common stock, shares authorized</t>
  </si>
  <si>
    <t>Common stock, shares issued</t>
  </si>
  <si>
    <t>Treasury stock, shares</t>
  </si>
  <si>
    <t>Condensed Unaudited Consolidated Statements of Cash Flows - Entity [Domain] - USD ($) $ in Thousands</t>
  </si>
  <si>
    <t>Cash flows from operating activities:</t>
  </si>
  <si>
    <t>Adjustments to reconcile net income from operations to net cash provided by operating activities:</t>
  </si>
  <si>
    <t>Depreciation and amortization</t>
  </si>
  <si>
    <t>Increase (decrease) in allowance for doubtful accounts</t>
  </si>
  <si>
    <t>Inventory write downs</t>
  </si>
  <si>
    <t>Deferred income taxes</t>
  </si>
  <si>
    <t>Gain on disposal of fixed assets</t>
  </si>
  <si>
    <t>(Increase) decrease in:</t>
  </si>
  <si>
    <t>Pledged deposits</t>
  </si>
  <si>
    <t>Accounts and notes receivable</t>
  </si>
  <si>
    <t>Advance payments and others</t>
  </si>
  <si>
    <t>Increase (decrease) in:</t>
  </si>
  <si>
    <t>Accounts and notes payable</t>
  </si>
  <si>
    <t>Net cash provided by operating activities</t>
  </si>
  <si>
    <t>Cash flows from investing activities:</t>
  </si>
  <si>
    <t>(Increase) decrease in other receivables</t>
  </si>
  <si>
    <t>Cash received from property, plant and equipment sales</t>
  </si>
  <si>
    <t>Payments to acquire property, plant and equipment</t>
  </si>
  <si>
    <t>Payments to acquire intangible assets</t>
  </si>
  <si>
    <t>Purchase of short-term investments</t>
  </si>
  <si>
    <t>Proceeds from maturities of short-term investments</t>
  </si>
  <si>
    <t>Acquisition of Fujian Qiaolong,net of cash acquired</t>
  </si>
  <si>
    <t>Investment under cost method</t>
  </si>
  <si>
    <t>Net cash used in investing activities</t>
  </si>
  <si>
    <t>Cash flows from financing activities:</t>
  </si>
  <si>
    <t>Proceeds from government and bank loan</t>
  </si>
  <si>
    <t>Repayments of government and bank loan</t>
  </si>
  <si>
    <t>Dividends paid to the non-controlling interest holders</t>
  </si>
  <si>
    <t>Dividends paid to the holders of the Company’s common stock</t>
  </si>
  <si>
    <t>Increase in amounts due to shareholders/directors</t>
  </si>
  <si>
    <t>Net cash provided by financing activities</t>
  </si>
  <si>
    <t>Effects of exchange rates on cash and cash equivalent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Advance payments for acquiring property, plant and equipment</t>
  </si>
  <si>
    <t>Dividends payable to non-controlling interest holders</t>
  </si>
  <si>
    <t>Dividends payable to the Company’s shareholders</t>
  </si>
  <si>
    <t>Non-controlling interests arising as a result of acquisition of Fujian Qiaolong</t>
  </si>
  <si>
    <t>Accounts receivable for selling property, plant and equipment</t>
  </si>
  <si>
    <t>Accounts payable for acquiring property, plant and equipment</t>
  </si>
  <si>
    <t>Organization and business</t>
  </si>
  <si>
    <t>Organization, Consolidation and Presentation of Financial Statements [Abstract]</t>
  </si>
  <si>
    <t>Organization and Business [Text Block]</t>
  </si>
  <si>
    <t xml:space="preserve"> Organization and business China Automotive Systems, Inc., “China Automotive,” was incorporated in the State of Delaware on June 29, 1999 under the name Visions-In-Glass, Inc. China Automotive, including, when the context so requires, its subsidiaries and the joint ventures described below, is referred to herein as the “Company.” The Company is primarily engaged in the manufacture and sale of automotive systems and components, as described below. Great Genesis Holdings Limited, a company incorporated in Hong Kong on January 3, 2003 under the Companies Ordinance in Hong Kong as a limited liability company, “Genesis,” is a wholly-owned subsidiary of the Company. Great Genesis is mainly engaged in the manufacture and sale of automotive systems and components through its controlled subsidiaries and the joint ventures, as described below. Henglong USA Corporation, “HLUSA,” incorporated on January 8, 2007 in Troy, Michigan, is a wholly-owned subsidiary of the Company, and is mainly engaged in marketing of automotive parts in North America, and provides after-sales service and research and development support accordingly. Percentage Interest June 30, December 31, Name of Entity 2015 2014 Shashi Jiulong Power Steering Gears Co., Ltd., “Jiulong” 1 100.00 % 100.00 % Jingzhou Henglong Automotive Parts Co., Ltd., “Henglong” 2 100.00 % 100.00 % Shenyang Jinbei Henglong Automotive Steering System Co., Ltd., “Shenyang” 3 70.00 % 70.00 % Universal Sensor Application Inc., “USAI” 4 83.34 % 83.34 % Wuhan Jielong Electric Power Steering Co., Ltd., “Jielong” 5 85.00 % 85.00 % Wuhu HengLong Automotive Steering System Co., Ltd., “Wuhu” 6 77.33 % 77.33 % Hubei Henglong Automotive System Group Co., Ltd, “Hubei Henglong” 7 100.00 % 100.00 % Jingzhou Henglong Automotive Technology (Testing) Center, “Testing Center” 8 100.00 % 100.00 % Beijing Henglong Automotive System Co., Ltd., “Beijing Henglong” 9 50.00 % 50.00 % Chongqing Henglong Hongyan Automotive System Co., Ltd., “Chongqing Henglong” 10 70.00 % 70.00 % CAAS Brazil’s Imports And Trade In Automotive Parts Ltd., “Brazil Henglong” 11 80.00 % 80.00 % Fujian Qiaolong Special Purpose Vehicle Co., Ltd., “Fujian Qiaolong” 12 51.00 % 51.00 % Wuhan Chuguanjie Automotive Science and Technology Ltd., “Wuhan Chuguanjie” 13 85.00 % 85.00 % Hubei Henglong Group Shanghai Automotive Electronics Research and Development Ltd., “Shanghai Henglong” 14 100.00 % - 1. Jiulong was established in 1993 and mainly engages in the production of integral power steering gears for heavy-duty vehicles. 2. Henglong was established in 1997 and mainly engages in the production of rack and pinion power steering gears for cars and light duty vehicles. 3. Shenyang was established in 2002 and focuses on power steering parts for light duty vehicles. 4. USAI was established in 2005 and mainly engages in the production and sales of sensor modules. 5. Jielong was established in 2006 and mainly engages in the production and sales of automotive steering columns. 6. Wuhu was established in 2006 and mainly engages in the production and sales of automobile steering systems. 7. 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 8. In December 2009, Henglong, a subsidiary of Genesis, formed the Testing Center, which mainly engages in the research and development of new products. The registered capital of the Testing Center was RMB 30.0 4.4 9. Beijing Henglong was established in 2010 and mainly engages in the design, development and manufacture of both hydraulic and electric power steering systems and parts. According to the joint venture agreement, the Company does not have voting control of Beijing Henglong. Therefore, the Company’s consolidated financial statements do not include Beijing Henglong, and such investment is accounted for by the equity accounting method. 10. On February 21, 2012, Hubei Henglong and SAIC-IVECO Hongyan Company, “SAIC-IVECO,” established a Sino-foreign joint venture company, Chongqing Henglong, to design, develop and manufacture both hydraulic and electric power steering systems and parts. 11. On August 21, 2012, Brazil Henglong was established as a Sino-foreign joint venture company by Hubei Henglong and two Brazilian citizens, Ozias Gaia Da Silva and Ademir Dal’ Evedove. Brazil Henglong engages mainly in the import and sales of automotive parts in Brazil. 12. In the second quarter of 2014, the Company acquired a 51.0 13. In May 2014, together with Hubei Wanlong, Jielong formed a subsidiary, Wuhan Chuguanjie Automotive Science and Technology Ltd., “Wuhan Chuguanjie”, which mainly engages in research and development, manufacture and sales of automobile electronic systems and parts. Wuhan Chuguanjie is located in Wuhan, China. The registered capital of Wuhan Chuguanjie is RMB 30.0 4.9 30.0 4.9 14. In January 2015, Hubei Henglong formed Hubei Henglong Group Shanghai Automotive Electronics Research and Development Ltd., “Shanghai Henglong”, which mainly engages in the design and sales of automotive electronics. The registered capital of Shanghai Henglong was RMB 3.0 0.5 3.0 0.5 On September 22, 2014, Hubei Henglong entered into an agreement with seven other parties to establish a venture capital fund, the “Venture Fund”, which mainly focuses on investments in emerging automobiles and parts industries. Total share capital of the Venture Fund is RMB 280.0 45.5 17.9 50.0 8.1 Hubei Henglong is a limited partner of the Venture Fund. It has no seat on the investment committee of the Venture Fund, and does not have any other rights that give it significant influence on the operation and decision-making of the Venture Fund. Furthermore, such investment has no readily determinable fair value. Therefore, this investment will be accounted for using the cost method. On October 20, 2014, Hubei Henglong made its first capital contribution 5.0 0.8 10.0 1.6</t>
  </si>
  <si>
    <t>Basis of presentation and significant accounting policies</t>
  </si>
  <si>
    <t>Accounting Policies [Abstract]</t>
  </si>
  <si>
    <t>Basis of Presentation and Significant Accounting Policies [Text Block]</t>
  </si>
  <si>
    <t xml:space="preserve"> 2. Basis of presentation and significant accounting policies Basis of Presentation Basis of Presentation  The accompanying condensed unaudited consolidated financial statements include the accounts of the Company and its subsidiaries. The details of subsidiaries are disclosed in Note 1. Significant inter-company balances and transactions have been eliminated upon consolidation. The condensed unaudited consolidated financial statements have been prepared in accordance with generally accepted accounting principles in the United States of America (“U.S. GAAP”) for interim financial information and with the instructions in Article 10 of Regulation S-X. Accordingly they do not include all of the information and footnotes required by such accounting principles for complete financial statements. These financial statements should be read in conjunction with the consolidated financial statements and related footnotes included in the Company’s Annual Report on Form 10-K for the year ended December 31, 2014. The accompanying interim condensed consolidated financial statements are unaudited, but in the opinion of the Company’s management, contain all necessary adjustments, which include normal recurring adjustments, for a fair statement of the results of operations, financial position and cash flows for the interim periods presented. The condensed consolidated balance sheet as of December 31, 2014 is derived from the Company’s audited financial statements at that date but does not include all of the information and footnotes required by U.S. GAAP for complete financial statements. Certain information and footnote disclosures normally included in financial statements that have been prepared in accordance with U.S. GAAP have been condensed or omitted pursuant to the rules and regulations of the Securities and Exchange Commission, although the Company’s management believes that the disclosures contained in these financial statements are adequate to make the information presented herein not misleading. For further information, please refer to the financial statements and the notes thereto included in the Company’s 2014 Annual Report on Form 10-K, as filed with the Securities and Exchange Commission. The results of operations for the three months and six months ended June 30, 2015 are not necessarily indicative of the results of operations to be expected for the full fiscal year ending December 31, 2015. Estimation - The preparation of financial statements in conformity with U.S. GAAP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Actual results could differ from those estimates. (b) Recent Accounting Pronouncements In May 2014, the FASB issued Accounting Standards Update No. 2014-09 (“ASU 2014-09”), “Revenue from Contracts with Customers (Topic 606)”. ASU 2014-09 will eliminate transaction-specific and industry-specific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7, including interim periods within that reporting period. Early adoption is permitted for annual periods beginning after December 15, In April 2015, the FASB issued ASU No. 2015-3, "Imputation of Interest (Subtopic 835-30): Simplifying the Presentation of Debt Issuance Costs," which requires debt issuance costs to be presented in the balance sheet as a direct deduction from the associated debt liability. For the Company, the standard is effective for financial statements issued for fiscal years beginning after December 15, 2015, and interim periods within those fiscal years. The new guidance will be applied on a retrospective basis and early adoption is permitted. The Company is in the process of evaluating the impact of adopting this guidance. (c) Significant Accounting Policies There have been no updates to the significant accounting policies set forth in the notes to the consolidated financial statements for the year ended December 31, 2014.</t>
  </si>
  <si>
    <t>Acquisition</t>
  </si>
  <si>
    <t>Business Combinations [Abstract]</t>
  </si>
  <si>
    <t>Business Combination Disclosure [Text Block]</t>
  </si>
  <si>
    <t xml:space="preserve"> 3. Acquisition In the second quarter of 2014, the Company acquired a 51.0 3.0 Total purchase price: Cash consideration paid to acquire ownership interest $ 3,007 Assets Cash and cash equivalents $ 31 Current assets, net of cash acquired 8,428 Deferred tax asset 69 Property and equipment 3,694 Intangible assets 864 Goodwill 642 Total assets consolidated into the Company $ 13,728 Liabilities Current liabilities, excluding current deferred tax liabilities (7,352) Deferred tax liabilities (448) Other liabilities (128) Total liabilities consolidated into the Company (7,928) Non-controlling interests at fair value (2,793) Total equity consolidated into the Company $ (3,007) Pro forma results of operations for the acquisition of Fujian Qiaolong have not been presented because it is not material to the consolidated results of operations. For the acquisition of Fujian Qiaolong, intangible assets which have been assessed and recognized, such as patents and developed technology, have a weighted-average useful life of 4.7</t>
  </si>
  <si>
    <t>Cash and Cash Equivalents [Abstract]</t>
  </si>
  <si>
    <t>Cash and Cash Equivalents Disclosure [Text Block]</t>
  </si>
  <si>
    <t xml:space="preserve"> 4. Pledged cash deposits Pledged cash deposits are used as guarantees for the Company’s notes payable and their use is restricted. The Company regularly pays some of its suppliers by bank notes. The Company has to make a cash deposit, generally equivalent to 30% - 100% of the face value of the relevant bank note in order to obtain the bank note.</t>
  </si>
  <si>
    <t>Short Term Investments Disclosure [Abstract]</t>
  </si>
  <si>
    <t>Short Term Investments Disclosure [Text Block]</t>
  </si>
  <si>
    <t xml:space="preserve"> 5. Short-term investments Short-term investments comprise time deposits with maturity terms of more than three months but due within one year. The carrying values of time deposits approximate fair value because of their short maturities. The interest earned is recognized in the condensed unaudited statements of operations and comprehensive income over the contractual term of the deposit. As of June 30, 2015, the Company had pledged short-term investments of RMB33.0 million, equivalent to approximately $5.4 million, to secure loans under the credit facility issued by HSBC Bank (China) Company Limited Hong Kong branch, “HSBC HK”, and the use of the pledged short-term investments is restricted (See Note 14).</t>
  </si>
  <si>
    <t>Accounts and notes receivable, net</t>
  </si>
  <si>
    <t>Accounts and Notes Receivable Disclosure [Abstract]</t>
  </si>
  <si>
    <t>Accounts and Notes Receivable Disclosure [Text Block]</t>
  </si>
  <si>
    <t xml:space="preserve"> 6. Accounts and notes receivable, net June 30, 2015 December 31, 2014 Accounts receivable - unrelated parties (1) $ 144,630 $ 137,165 Notes receivable - unrelated parties (2) (3) 133,395 146,597 Total accounts and notes receivable- unrelated parties 278,025 283,762 Less: allowance for doubtful accounts - unrelated parties (1,377) (1,414) Accounts and notes receivable, net - unrelated parties 276,648 282,348 Accounts and notes receivable, net - related parties 27,003 22,760 Accounts and notes receivable, net $ 303,651 $ 305,108 (1) As of June 30, 2015 and December 31, 2014, the Company has pledged $ 42.6 34.3 (2) Notes receivable represent accounts receivable in the form of bills of exchange for which acceptances are guaranteed and settlements are handled by banks. (3) As of June 30, 2015, Henglong collateralized its notes receivable in an amount of RMB 236.8 38.7 211.5 34.6 30.0 25.3 4.1 As of December 31, 2014, Henglong collateralized its notes receivable in an amount of RMB 232.5 38.0 201.8 million (equivalent to approximately 33.0 in favor of Industrial and Commercial Bank of China, Jingzhou Branch, “ICBC Jingzhou,” for the purpose of obtaining the Henglong Standby Letter of Credit which is used as security for the non-revolving credit facility in the 30.0 provided by Industrial and Commercial Bank of China (Macau) Limited, “ICBC Macau,” and RMB 30.7 5.0</t>
  </si>
  <si>
    <t>Payment to customer</t>
  </si>
  <si>
    <t>Payment To Customer [Abstract]</t>
  </si>
  <si>
    <t>Payment To Customer [Text Block]</t>
  </si>
  <si>
    <t xml:space="preserve"> Payment to customer During the three months ended March 31, 2015, the Company made a $ 2.4</t>
  </si>
  <si>
    <t>Inventory Disclosure [Abstract]</t>
  </si>
  <si>
    <t>Inventory Disclosure [Text Block]</t>
  </si>
  <si>
    <t xml:space="preserve"> 8. Inventories The Company’s inventories as of June 30, 2015 and December 31, 2014 consisted of the following (figures are in thousands of USD): June 30, 2015 December 31, 2014 Raw materials $ 16,286 $ 15,842 Work in process 12,732 11,849 Finished goods 38,776 36,728 Total $ 67,794 $ 64,419 Provision for inventories amounted to $1.3 million and $1.9 million for the six months ended June 30, 2015 and 2014, respectively. </t>
  </si>
  <si>
    <t>Other receivables, net</t>
  </si>
  <si>
    <t>Other Receivables Disclosure [Abstract]</t>
  </si>
  <si>
    <t>Other Receivables Disclosure [Text Block]</t>
  </si>
  <si>
    <t xml:space="preserve"> 9. Other receivables, net June 30, 2015 December 31, 2014 Other receivables - unrelated parties (1) $ 837 $ 707 Other receivables - employee housing loans (2) 1,055 990 Less: allowance for doubtful accounts- unrelated parties (67) (78) Other receivables, net - unrelated parties $ 1,825 $ 1,619 June 30, 2015 December 31, 2014 Other receivables - related parties (1) $ 686 $ 725 Less: allowance for doubtful accounts- related parties (667) (649) Other receivables, net - related parties $ 19 $ 76 (1) Other receivables consist of amounts advanced to both related and unrelated parties, primarily as unsecured demand loans. These receivables originate as part of the Company's normal operating activities and are periodically settled in cash. (2) On May 28, 2014, the board of directors of the Company approved a loan program under which the Company will lend an aggregate of up to RMB 50.0 8.1 5.4</t>
  </si>
  <si>
    <t>Long term investments</t>
  </si>
  <si>
    <t>Long-term Investments [Abstract]</t>
  </si>
  <si>
    <t>Long Term Investments [Text Block]</t>
  </si>
  <si>
    <t xml:space="preserve"> 10. Long-term investments As of June 30, 2015 and December 31, 2014, the Company’s balance of long-term investment was $ 6.4 4.6 For the long-term investments in which the Company has significant influence but no controlling power, such investments were accounted for using the equity method; for long-term investments in which the Company has no significant influence and such investments have no readily determinable fair values, such investments were accounted for using the cost method. The Company’s share of net assets and net income is reported as “long-term investment” on the condensed unaudited consolidated balance sheets and “equity in earnings of affiliated companies” on the condensed unaudited consolidated statements of operations and comprehensive income. The Company’s condensed unaudited consolidated financial statements reflect the equity earnings of non-consolidated affiliates of $ 0.16 0.13</t>
  </si>
  <si>
    <t>Property, Plant and Equipment [Abstract]</t>
  </si>
  <si>
    <t>Property, Plant and Equipment Disclosure [Text Block]</t>
  </si>
  <si>
    <t xml:space="preserve"> 11. Property, plant and equipment, net June 30, 2015 December 31, 2014 Land use rights and buildings $ 54,218 $ 48,956 Machinery and equipment 121,207 119,597 Electronic equipment 7,997 7,706 Motor vehicles 5,102 4,609 Construction in progress 5,891 5,463 Total amount of property, plant and equipment (1) 194,415 186,331 Less: Accumulated depreciation (2) (111,388) (103,865) Total amount of property, plant and equipment, net (3) $ 83,027 $ 82,466 (1) Through the acquisition of Fujian Qiaolong in the second quarter of 2014, the Company acquired $ 3.7 3.4 0.2 0.1 43.0 3.5 3.1 (2) Depreciation charges were $ 3.8 3.9 7.6 7.6 (3) As of June 30, 2015 and December 31, 2014, the Company had pledged property, plant and equipment with net book value of $ 44.1 45.5 (4) During the six months ended June 30, 2015, $ 1,628</t>
  </si>
  <si>
    <t>Intangible assets</t>
  </si>
  <si>
    <t>Goodwill and Intangible Assets Disclosure [Abstract]</t>
  </si>
  <si>
    <t>Intangible Assets Disclosure [Text Block]</t>
  </si>
  <si>
    <t xml:space="preserve"> 12. Intangible assets June 30, 2015 December 31, 2014 Costs: Patent technology $ 4,891 $ 4,887 Management software license 940 932 Total intangible assets (1) 5,831 5,819 Less: Amortization (2) (2,707) (2,400) Total intangible assets, net $ 3,124 $ 3,419 (1) Through the acquisition of Fujian Qiaolong in the second quarter of 2014, the Company acquired $ 0.9 0.9 4.7 1.1 (2) Amortization expenses were $ 0.30 0.12 and $ 0.5 0.17</t>
  </si>
  <si>
    <t>Deferred income tax assets</t>
  </si>
  <si>
    <t>Income Tax Disclosure [Abstract]</t>
  </si>
  <si>
    <t>Deferred Income Tax Assets Disclosure [Text Block]</t>
  </si>
  <si>
    <t xml:space="preserve"> 13. Deferred income tax assets In accordance with the provisions of ASC Topic 740, “Income Taxes”, June 30, 2015 December 31, 2014 Losses carry forward (U.S.) (1) $ 6,984 $ 7,014 Losses carry forward (PRC) (1) 2,767 2,000 Product warranties and other reserves 4,717 4,531 Property, plant and equipment 4,836 4,684 Share-based compensation 266 266 Bonus accrual 418 372 Other accruals 1,043 1,319 Others 1,544 1,496 Total deferred tax assets 22,575 21,682 Less: taxable temporary difference related to revenue recognition (388) (472) Total deferred tax assets, net 22,187 21,210 Less: Valuation allowance (9,395) (9,236) Total deferred tax assets, net of valuation allowance (2) $ 12,792 $ 11,974 (1) The net operating losses carry forward for the U.S. entity for income tax purposes are available to reduce future years' taxable income. These losses will expire, if not utilized, in 20 5 9.4 7.3 2.1 (2) Approximately $ 5.5 4.9 7.3 7.1</t>
  </si>
  <si>
    <t>Debt Disclosure [Abstract]</t>
  </si>
  <si>
    <t>Short-term Debt [Text Block]</t>
  </si>
  <si>
    <t xml:space="preserve"> 14. Bank and government loans June 30, 2015 December 31, 2014 Short-term bank loan (1) $ 6,298 $ 4,085 Short-term bank loan (2) (3) 35,000 35,000 Short-term government loan (4) 4,089 4,903 Bank and government loans $ 45,387 $ 43,988 (1) These loans are secured by property, plant and equipment of the Company and are repayable within one year (See Note 11). As of June 30, 2015 and December 31, 2014, the weighted average interest rate was 7.03 6.5 (2) On May 18, 2012, the Company entered into a credit facility agreement, the “Credit Agreement,” with ICBC Macau to obtain a non-revolving credit facility in the amount of $ 30.0 LIBOR plus 2.25% per annum 31.6 On May 22, 2012, the Company drew down the full amount of $ 30.0 31.6 207.6 33.8 0.1 0.1 On May 7, 2013, ICBC Macau agreed to extend the maturity date of the Credit Facility to May 13, 2014. The interest rate of the Credit Facility under the extended term was revised as the three-month LIBOR plus 2.0% per annum On May 13, 2014, ICBC Macau agreed to extend the maturity date of the Credit Facility to May 12, 2015. The interest rate of the Credit Facility under the extended term was revised as the three-month LIBOR plus 2.55% per annum On May 8, 2015, ICBC Macau agreed to extend the maturity date of the Credit Facility to May 13, 2016. The interest rate of the Credit Facility under the extended term is revised as the three-month LIBOR plus 1.40% per annum 1.67 (3) On July 16, 2014, Great Genesis entered into a credit facility agreement with HSBC HK to obtain a non-revolving credit facility in the amount of $ 5.0 1.7 5.4 On July 22, 2014, Great Genesis drew down a loan amounting to $ 5.0 5.4 33.0 5.4 (4) On March 31, 2015, the Company received a Chinese government loan of RMB 25.0 4.1 2.5 25.3 4.1</t>
  </si>
  <si>
    <t>Accounts and Notes Payable Disclosure [Abstract]</t>
  </si>
  <si>
    <t>Accounts and Notes Payable Disclosure [Text Block]</t>
  </si>
  <si>
    <t xml:space="preserve"> Accounts and notes payable June 30, 2015 December 31, 2014 Accounts payable - unrelated parties $ 137,211 $ 132,389 Notes payable - unrelated parties (1) 72,566 80,701 Total accounts and notes payable - unrelated parties 209,777 213,090 Total accounts and notes payable - related parties 5,198 4,857 Total accounts and notes payable $ 214,975 $ 217,947 (1) Notes payable represent accounts payable in the form of bills of exchange whose acceptances are guaranteed and settlements are handled by banks. The Company has pledged cash deposits, notes receivable and certain property, plant and equipment to secure notes payable granted by banks.</t>
  </si>
  <si>
    <t>Accrued Expenses and Other Payables Disclosure [Abstract]</t>
  </si>
  <si>
    <t>Accrued Expenses and Other Payables Disclosure [Text Block]</t>
  </si>
  <si>
    <t xml:space="preserve"> 16. Accrued expenses and other payables June 30, 2015 December 31, 2014 Accrued expenses $ 7,060 $ 6,988 Accrued interest 75 121 Other payables 1,332 1,735 Dividends payable to common shareholders (1) 505 757 Dividends payable to non-controlling interests (2) 320 817 Warranty reserves (3) 26,004 25,011 Total $ 35,296 $ 35,429 (1) On May 27, 2014, the Company announced the payment of a special cash dividend of $ 0.18 0.5 (2) In accordance with the resolution of the board of directors of Shenyang, in March 2015, Shenyang declared a dividend amounting to $ 1.1 0.3 (3) The Company provides for the estimated cost of product warranties when the products are sold. Such estimates of product warranties are based on, among other things, historical experience, product changes, material expenses, services and transportation expenses arising from the manufactured products. Estimates will be adjusted on the basis of actual claims and circumstances. Year Ended Six Months Ended June 30, December 31, 2015 2014 2014 Balance at beginning of the period $ 25,011 $ 22,104 $ 22,104 Additions during the period 4,419 5,055 12,341 Settlement within period, by cash or actual material (3,448) (2,972) (9,354) Foreign currency translation gain (loss) 22 (201) (80) Balance at end of the period $ 26,004 $ 23,986 $ 25,011</t>
  </si>
  <si>
    <t>Taxes Payables [Abstract]</t>
  </si>
  <si>
    <t>Taxes Payable [Text Block]</t>
  </si>
  <si>
    <t xml:space="preserve"> Taxes payable June 30, 2015 December 31, 2014 Value-added tax payable $ 4,813 $ 6,393 Income tax payable 3,002 4,537 Other tax payable 516 627 Total $ 8,331 $ 11,557 </t>
  </si>
  <si>
    <t>Payables and Accruals [Abstract]</t>
  </si>
  <si>
    <t>Advances Payable [Text Block]</t>
  </si>
  <si>
    <t xml:space="preserve"> Advances payable As of June 30, 2015 and December 31, 2014, advances payable by the Company were $ 3.7 6.2 The amounts are special subsidies made by the Chinese government to the Company to offset the cost and charges related to the improvement of production capacities and improvement of the quality of products. For the government subsidies with no further conditions to be met, the amounts are recorded as other income when received; for the amounts with certain operating conditions, the government subsidies are recorded as advances payable when received and will be recorded as a deduction of related expenses and cost of acquired assets when the conditions are met. The balances are unsecured, interest-free and will be repayable to the Chinese government if the usage of such advance does not continue to qualify for the subsidy.</t>
  </si>
  <si>
    <t>Additional Paid in Capital [Abstract]</t>
  </si>
  <si>
    <t>Additional Paid in Capital [Text Block]</t>
  </si>
  <si>
    <t xml:space="preserve"> Additional paid-in capital Year Ended Six Months Ended June 30, December 31, 2015 2014 2014 Balance at beginning of the period $ 64,522 $ 39,565 $ 39,565 Return of common shareholders’ investment cost (1) - (5,047) (5,047) Acquisition of the non-controlling interests in Henglong and Jiulong (2) - - (7,502) Issuance of common stock in exchange for the non-controlling interests in Henglong and Jiulong (2) - - 37,313 Share-based compensation (3) - - 193 Balance at end of the period $ 64,522 $ 34,518 $ 64,522 (1) On May 27, 2014, the Company announced a special cash dividend of $ 0.18 (2) On August 11, 2014, the Company entered into the Exchange Agreement with Jiulong Machinery Electricity, under which the Company issued 3,260,000 818,000 20 19 20 19 100 34.5 4.7 29.8 34.5 4,078,000 37.3 9.15 37.3 34.5 2.8 4.7 (3) On September 16, 2014 and August 13, 2013, the Company granted 22,500 22,500 Issuance Date Expected volatility Risk-free rate Expected term (years) Dividend yield September 16, 2014 120.6 % 1.78 % 5 0.00 % August 13, 2013 131.5 % 1.49 % 5 0.00 % The above stock options were vested and exercisable immediately. Their fair value on the grant dates of September 16, 2014 and August 13, 2013 using the Black-Scholes option pricing model was $ 0.2 0.2 0.2</t>
  </si>
  <si>
    <t>Retained earnings</t>
  </si>
  <si>
    <t>Retained Earnings Note Disclosure [Abstract]</t>
  </si>
  <si>
    <t>Retained Earnings Disclosure [Text Block]</t>
  </si>
  <si>
    <t xml:space="preserve"> 20. Retained earnings Appropriated Pursuant to the relevant PRC laws and regulations, the profits distribution of the Company’s PRC subsidiaries, which are based on their PRC statutory financial statements, rather than the financial statement that was prepared in accordance with U.S. GAAP, are available for distribution in the form of cash dividends after these subsidiaries have paid all relevant PRC tax liabilities, provided for losses in previous years, and made appropriations to statutory surplus at 10 When the statutory surplus reserve reaches 50 10.0 4.2 35.0 8.1 67.5 6.0 3.8 30.0 39 9.5 60.0 2.6 Year Ended Six Months Ended June 30, December 31, 2015 2014 2014 Balance at beginning of the period $ 10,178 $ 10,048 $ 10,048 Appropriation of retained earnings 171 130 130 Balance at end of the period $ 10,349 $ 10,178 $ 10,178 Unappropriated Year Ended Six Months Ended June 30, December 31, 2015 2014 2014 Balance at beginning of the period $ 179,435 $ 146,023 $ 146,023 Net income attributable to parent company 16,170 17,781 33,542 Appropriation of retained earnings (171) (130) (130) Balance at end of the period $ 195,434 $ 163,674 $ 179,435 </t>
  </si>
  <si>
    <t>Equity [Abstract]</t>
  </si>
  <si>
    <t>Other Comprehensive Income, Noncontrolling Interest [Text Block]</t>
  </si>
  <si>
    <t xml:space="preserve"> 21. Accumulated other comprehensive income Year Ended Six Months Ended June 30, December 31, 2015 2014 2014 Balance at beginning of the period $ 36,119 $ 32,061 $ 32,061 Other comprehensive income related to the non-controlling interests - - 4,743 Foreign currency translation adjustment attributable to parent company 178 (2,017) (685) Balance at end of the period $ 36,297 $ 30,044 $ 36,119 </t>
  </si>
  <si>
    <t>Noncontrolling Interest [Abstract]</t>
  </si>
  <si>
    <t>Noncontrolling Interest Disclosure [Text Block]</t>
  </si>
  <si>
    <t xml:space="preserve"> Non-controlling interests Year Ended Six Months Ended June 30, December 31, 2015 2014 2014 Balance at beginning of the period $ 8,912 $ 45,071 $ 45,071 Fair value of the non-controlling interests arising from the acquisition of Fujian Qiaolong (1) - 2,793 2,793 Acquisition of the non-controlling interests in Henglong and Jiulong (See Note 19) - - (29,812) Other comprehensive income related to the non-controlling interests acquired by the Company (See Note 19) - - (4,743) Income attributable to non-controlling interests (150) 4,116 6,052 Dividends declared to the non-controlling interest holders of joint-venture companies (See Note 16) (318) (10,077) (10,077) Foreign currency translation adjustment attributable to non-controlling interests (17) (405) (372) Balance at end of the period $ 8,427 $ 41,498 $ 8,912 (1) In the second quarter of 2014, the Company acquired a 51.0 2.8</t>
  </si>
  <si>
    <t>Gain on other sales [Abstract]</t>
  </si>
  <si>
    <t>Gain on other sales [Text Block]</t>
  </si>
  <si>
    <t xml:space="preserve"> 23. Gain on other sales Gain on other sales mainly consisted of net amount retained from sales of materials, property, plant and equipment, land use rights, and scraps. For the six months ended June 30, 2015, gain on other sales amounted to $ 2.4 9.1 6.7 7.5 8.4 0.9</t>
  </si>
  <si>
    <t>Financial Income Expenses Disclosure [Abstract]</t>
  </si>
  <si>
    <t>Financial Income Expenses Disclosure [Text Block]</t>
  </si>
  <si>
    <t xml:space="preserve"> Financial income, net During the six months ended June 30, 2015 and 2014, the Company recorded financial income, net which is summarized as follows (figures are in thousands of USD): Six Months Ended June 30, 2015 2014 Interest income $ (1,386) $ (1,253) Foreign exchange gain, net (377) (1) Gain of cash discount, net (28) (62) Bank fees 328 306 Total financial income, net $ (1,463) $ (1,010) </t>
  </si>
  <si>
    <t>Income tax rate</t>
  </si>
  <si>
    <t>Income Tax Disclosure [Text Block]</t>
  </si>
  <si>
    <t xml:space="preserve"> 25. Income tax rate The Company’s subsidiaries registered in the PRC are subject to national and local income taxes within the PRC at the applicable tax rate of 25 Pursuant to the New China Income Tax Law and the Implementing Rules, “New CIT”, which became effective as of January 1, 2008, dividends generated after January 1, 2008 and payable by a foreign-invested enterprise to its foreign investors will be subject to a 10 Genesis, the Company’s wholly-owned subsidiary and the direct holder of the equity interests in the Company’s subsidiaries in China, is incorporated in Hong Kong. According to the Mainland China and Hong Kong Taxation Arrangement, dividends paid by a foreign-invested enterprise in China to its direct holding company in Hong Kong will be subject to withholding tax at a rate of no more than 5 According to PRC tax regulation, the Company should withhold income taxes for the profit distributed from the PRC subsidiaries to Genesis, the subsidiaries’ holding company incorporated in Hong Kong. For the profit that the PRC subsidiaries intended to distribute to Genesis, the Company accrues the withholding income tax as deferred tax liabilities. As of June 30, 2015, the Company has recognized deferred tax liabilities of $ 0.16 3.2 204.7 188.3 10.2 9.4 In 2014, Jiulong was awarded the title of “High &amp; New Technology Enterprise” and, based on the PRC income tax law, it is subject to enterprise income tax at a rate of 15 In 2014, Henglong was awarded the title of “High &amp; New Technology Enterprise” and, based on the PRC income tax law, it is subject to enterprise income tax at a rate of 15 In 2009, Shenyang was awarded the title of “High &amp; New Technology Enterprise” and, based on the PRC income tax law, it was subject to enterprise income tax at a rate of 15 15 15 In 2012, Wuhu was awarded the title of “High &amp; New Technology Enterprise” and, based on the PRC income tax law, it was subject to enterprise income tax at a rate of 15 15 In 2013, Jielong was awarded the title of “High &amp; New Technology Enterprise” and, based on the PRC income tax law, it is subject to enterprise income tax at a rate of 15 In November 2011, Hubei Henglong was awarded the title of “High &amp; New Technology Enterprise”. Based on the PRC income tax law, it was subject to enterprise income tax at a rate of 15 15 According to the New CIT, USAI and Testing Center are subject to income tax at a rate of 25 Chongqing Henglong was established in 2012. According to the New CIT, Chongqing Henglong is subject to income tax at a uniform rate of 25 Based on Brazilian income tax laws, Brazil Henglong is subject to income tax at a uniform rate of 15 10 0.12 0.24 Fujian Qiaolong was acquired in the second quarter of 2014. In November 2011, Fujian Qiaolong was awarded the title of “High &amp; New Technology Enterprise” and, based on the PRC income tax law, it was subject to enterprise income tax at a rate of 15 15 The profits tax rate of Hong Kong is 16.5 The enterprise income tax rate of the United States is 35 The Company’s effective tax rate was 17.9 16.2 18.8 19.0</t>
  </si>
  <si>
    <t>Income per share</t>
  </si>
  <si>
    <t>Earnings Per Share [Abstract]</t>
  </si>
  <si>
    <t>Earnings Per Share [Text Block]</t>
  </si>
  <si>
    <t xml:space="preserve"> 26. Income per share Basic income per share is calculated by dividing net income by the weighted average number of common shares outstanding during the period. Diluted income per share is calculated using the weighted average number of ordinary shares and dilutive ordinary share equivalents outstanding during the period. The dilutive effect of outstanding stock options is determined based on the treasury stock method. Three Months Ended June 30, 2015 2014 Numerator: Net income attributable to the parent company’s common shareholders  Basic and Diluted $ 7,659 $ 11,006 Denominator: Weighted average shares outstanding 32,121,019 28,043,019 Dilutive effects of stock options 17,419 21,357 Denominator for dilutive income per share  Diluted 32,138,438 28,064,376 Net income per share attributable to parent company’s common shareholders  Basic $ 0.24 $ 0.39 Net income per share attributable to parent company’s common shareholders  Diluted $ 0.24 $ 0.39 As of June 30, 2015 and 2014, the exercise prices for 60,000 60,000 Six Months Ended 2015 2014 Numerator: Net income attributable to the parent company’s common shareholders  Basic and Diluted $ 16,171 $ 17,781 Denominator: Weighted average shares outstanding 32,121,019 28,043,019 Dilutive effects of stock options 15,566 20,920 Denominator for dilutive income per share  Diluted 32,136,585 28,063,939 Net income per share attributable to parent company’s common shareholders  Basic $ 0.50 $ 0.63 Net income per share attributable to parent company’s common shareholders  Diluted $ 0.50 $ 0.63 As of June 30, 2015 and 2014, the exercise prices for 60,000 60,000</t>
  </si>
  <si>
    <t>Significant concentrations</t>
  </si>
  <si>
    <t>Risks and Uncertainties [Abstract]</t>
  </si>
  <si>
    <t>Concentration Risk Disclosure [Text Block]</t>
  </si>
  <si>
    <t xml:space="preserve"> 27. Significant concentrations A significant portion of the Company’s business is conducted in China where the currency is the RMB. Regulations in China permit foreign owned entities to freely convert the RMB into foreign currency for transactions that fall under the "current account," which includes trade related receipts and payments, interest and dividends. Accordingly, the Company’s Chinese subsidiaries may use RMB to purchase foreign exchange for settlement of such "current account" transactions without pre-approval. However, pursuant to applicable regulations, foreign-invested enterprises in China may pay dividends only out of their accumulated profits, if any, determined in accordance with the PRC law. In calculating accumulated profits, foreign investment enterprises in China are required to allocate at least 10 50 Transactions other than those that fall under the "current account" and that involve conversion of RMB into foreign currency are classified as "capital account" transactions; examples of "capital account" transactions include repatriations of investment by or loans to foreign owners, or direct equity investments in a foreign entity by a China domiciled entity. "Capital account" transactions require prior approval from China's State Administration of Foreign Exchange, or SAFE, or its provincial branch to convert a remittance into a foreign currency, such as USD, and transmit the foreign currency outside of China. This system could be changed at any time and any such change may affect the ability of the Company or its subsidiaries in China to repatriate capital or profits, if any, outside China. Furthermore, SAFE has a significant degree of administrative discretion in implementing the laws and has used this discretion to limit convertibility of current account payments out of China. Whether as a result of a deterioration in the Chinese balance of payments, a shift in the Chinese macroeconomic prospects or any number of other reasons, China could impose additional restrictions on capital remittances abroad. As a result of these and other restrictions under the laws and regulations of the PRC, the Company’s PRC subsidiaries are restricted in their ability to transfer a portion of their net assets to the parent. The Company has no assurance that the relevant Chinese governmental authorities in the future will not limit further or eliminate the ability of the Company’s PRC subsidiaries to purchase foreign currencies and transfer such funds to the Company to meet its liquidity or other business needs. Any inability to access funds in China, if and when needed for use by the Company outside of China, could have a material and adverse effect on the Company’s liquidity and its business. The Company grants credit to its customers including Xiamen Joylon, Xiamen Automotive Parts, Shanghai Fenglong and Jiangling Yude, which are related parties of the Company. The Company’s customers are mostly located in the PRC. During the six months ended June 30, 2015, the Company’s ten largest customers accounted for 70.4 12.8 5.8 11.4 During the six months ended June 30, 2014, the Company’s ten largest customers accounted for 68.7 11.6 4.9 12.3</t>
  </si>
  <si>
    <t>Related party transactions and balances</t>
  </si>
  <si>
    <t>Related Party Transactions [Abstract]</t>
  </si>
  <si>
    <t>Related Party Transactions Disclosure [Text Block]</t>
  </si>
  <si>
    <t xml:space="preserve"> 28. Related party transactions and balances Related party transactions are as follows (figures are in thousands of USD): Related sales Three Months Ended June 30, 2015 2014 Merchandise sold to related parties $ 11,640 $ 14,928 Rental income obtained from related parties 23 - Materials and others sold to related parties 563 - Total $ 12,226 $ 14,928 Six Months Ended June 30, 2015 2014 Merchandise sold to related parties $ 19,939 $ 26,738 Rental income obtained from related parties 56 - Materials and others sold to related parties 992 - Total $ 20,987 $ 26,738 Related purchases Three Months Ended June 30, 2015 2014 Materials purchased from related parties $ 5,630 $ 7,461 Technology purchased from related parties 147 72 Equipment purchased from related parties 826 336 Others purchased from related parties 136 - Total $ 6,739 $ 7,869 Six Months Ended June 30, 2015 2014 Materials purchased from related parties $ 12,638 $ 14,652 Technology purchased from related parties 147 164 Equipment purchased from related parties 3,070 1,254 Others purchased from related parties 354 - Total $ 16,209 $ 16,070 Related receivables June 30, 2015 December 31, 2014 Accounts and notes receivable from related parties $ 27,003 $ 22,760 Other receivables from related parties 19 76 Total $ 27,022 $ 22,836 Related advances June 30, 2015 December 31, 2014 Advance equipment payment to related parties $ 2,693 $ 2,085 Advance payments and others to related parties 784 741 Total $ 3,477 $ 2,826 Related payables June 30, 2015 December 31, 2014 Accounts payable $ 5,198 $ 4,857 These transactions were consummated under similar terms as those with the Company's third party customers and suppliers. Related parties pledged certain land use rights and buildings as security for the Company’s credit facilities provided by banks. As of August 13, 2015, Hanlin Chen, the Company’s Chairman, owns 55.6</t>
  </si>
  <si>
    <t>Commitments and contingencies</t>
  </si>
  <si>
    <t>Commitments and Contingencies Disclosure [Abstract]</t>
  </si>
  <si>
    <t>Commitments and Contingencies Disclosure [Text Block]</t>
  </si>
  <si>
    <t xml:space="preserve"> Commitments and contingencies Legal proceedings The Company is not a party to any pending or, to the best of the Company’s knowledge, any threatened legal proceedings. In addition, no director, officer or affiliate of the Company, or owner of record of more than five percent of the securities of the Company, or any associate of any such director, officer or security holder is a party adverse to the Company or has a material interest adverse to the Company in reference to pending litigation. Other commitments and contingencies Payment obligations by period 2015 (1) 2016 2017 2018 Thereafter Total Obligations for investment contracts (2) - $ 3,256 $ 2,442 $ - $ - $ 5,698 Obligations for purchasing and service agreements 22,292 849 5 - - 23,146 Total $ 22,292 $ 4,105 $ 2,447 $ - $ - $ 28,844 (1) Remaining 6 months in 2015. (2) Capital Commitment to the Venture Fund As disclosed in Note 1, on September 22, 2014, Hubei Henglong entered into an agreement with seven other parties to establish the Venture Fund, under which Hubei Henglong has committed to make investments of 17.9 50.0 8.1 5.0 0.8 10.0 1.6 5.7</t>
  </si>
  <si>
    <t>Off-balance sheet arrangements</t>
  </si>
  <si>
    <t>Off Balance Sheet Arrangements Disclosure [Abstract]</t>
  </si>
  <si>
    <t>Off Balance Sheet Arrangements Disclosure [Text Block]</t>
  </si>
  <si>
    <t xml:space="preserve"> 30. Off-balance sheet arrangements As of June 30, 2015 and December 31, 2014, the Company did not have any significant transactions, obligations or relationships that could be considered off-balance sheet arrangements.</t>
  </si>
  <si>
    <t>Segment reporting</t>
  </si>
  <si>
    <t>Segment Reporting [Abstract]</t>
  </si>
  <si>
    <t>Segment Reporting Disclosure [Text Block]</t>
  </si>
  <si>
    <t xml:space="preserve"> 31. Segment reporting The accounting policies of the product sectors are the same as those described in the summary of significant accounting policies except that the disaggregated financial results for the product sectors have been prepared using a management approach, which is consistent with the basis and manner in which management internally disaggregates financial information for the purposes of assisting them in making internal operating decisions. Generally, the Company evaluates performance based on stand-alone product sector operating income and accounts for inter segment sales and transfers as if the sales or transfers were to third parties, at current market prices As of June 30, 2015, the Company had 13 product sectors, five of which were principal profit makers and were reported as separate sectors and engaged in the production and sales of power steering (Henglong, Jiulong, Shenyang, Wuhu and Hubei Henglong), and one holding company (Genesis). The other eight sectors were engaged in the production and sale of sensor modular (USAI), automobile steering columns (Jielong), provision of after sales and R&amp;D services (HLUSA), production and sale of power steering (Chongqing Henglong), trade (Brazil Henglong), commercial vehicle repacking and sales (Fujian Qiaolong), manufacture and sales of automobile electronic systems and parts (Wuhan Chuguanjie), and design and sales of automobile electronics (Shanghai Henglong). Since the revenues, net income and net assets of these eight sectors collectively are less than 10 As of June 30, 2014, the Company had 10 product sectors, five of which were principal profit makers and were reported as separate sectors and engaged in the production and sales of power steering (Henglong, Jiulong, Shenyang, Wuhu and Hubei Henglong), and one holding company (Genesis). The other five sectors were engaged in the production and sale of sensor modular (USAI), automobile steering columns (Jielong), provision of after sales and R&amp;D services (HLUSA), production and sale of power steering (Chongqing Henglong) and trade (Brazil Henglong). Since the revenues, net income and net assets of these five sectors collectively are less than 10 Net Product Sales Net Income (Loss) Three Months Ended Three Months Ended June 30, June 30, 2015 2014 2015 2014 Henglong $ 68,327 $ 71,665 $ 5,298 $ 11,799 Jiulong 19,287 20,155 328 399 Shenyang 8,578 12,043 515 506 Wuhu 6,014 5,857 93 (35) Hubei Henglong 15,753 13,684 2,289 1,799 Other Sectors 9,851 11,372 67 406 Total Segments 127,810 134,776 8,590 14,874 Corporate - - (1,021) (1,188) Eliminations (18,643) (19,300) 60 (100) Total $ 109,167 $ 115,476 $ 7,629 $ 13,586 Net Product Sales Net Income (Loss) Six Months Ended Six Months Ended June 30, June 30, 2015 2014 2015 2014 Henglong $ 152,130 $ 143,085 $ 12,848 $ 17,533 Jiulong 37,068 41,789 (150) 1,582 Shenyang 16,540 23,940 824 762 Wuhu 12,171 12,404 (68) (79) Hubei Henglong 30,645 27,283 3,880 3,095 Other Sectors 18,777 20,323 378 995 Total Segments 267,331 268,824 17,712 23,888 Corporate - (1,788) (2,023) Eliminations (34,721) (39,042) 97 32 Total $ 232,610 $ 229,782 $ 16,021 $ 21,897 </t>
  </si>
  <si>
    <t>Basis of presentation and significant accounting policies (Policies)</t>
  </si>
  <si>
    <t>Basis of Accounting, Policy [Policy Text Block]</t>
  </si>
  <si>
    <t xml:space="preserve"> Basis of Presentation Basis of Presentation  The accompanying condensed unaudited consolidated financial statements include the accounts of the Company and its subsidiaries. The details of subsidiaries are disclosed in Note 1. Significant inter-company balances and transactions have been eliminated upon consolidation. The condensed unaudited consolidated financial statements have been prepared in accordance with generally accepted accounting principles in the United States of America (“U.S. GAAP”) for interim financial information and with the instructions in Article 10 of Regulation S-X. Accordingly they do not include all of the information and footnotes required by such accounting principles for complete financial statements. These financial statements should be read in conjunction with the consolidated financial statements and related footnotes included in the Company’s Annual Report on Form 10-K for the year ended December 31, 2014. The accompanying interim condensed consolidated financial statements are unaudited, but in the opinion of the Company’s management, contain all necessary adjustments, which include normal recurring adjustments, for a fair statement of the results of operations, financial position and cash flows for the interim periods presented. The condensed consolidated balance sheet as of December 31, 2014 is derived from the Company’s audited financial statements at that date but does not include all of the information and footnotes required by U.S. GAAP for complete financial statements. Certain information and footnote disclosures normally included in financial statements that have been prepared in accordance with U.S. GAAP have been condensed or omitted pursuant to the rules and regulations of the Securities and Exchange Commission, although the Company’s management believes that the disclosures contained in these financial statements are adequate to make the information presented herein not misleading. For further information, please refer to the financial statements and the notes thereto included in the Company’s 2014 Annual Report on Form 10-K, as filed with the Securities and Exchange Commission. The results of operations for the three months and six months ended June 30, 2015 are not necessarily indicative of the results of operations to be expected for the full fiscal year ending December 31, 2015. Estimation - The preparation of financial statements in conformity with U.S. GAAP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Actual results could differ from those estimates.</t>
  </si>
  <si>
    <t>New Accounting Pronouncements, Policy [Policy Text Block]</t>
  </si>
  <si>
    <t xml:space="preserve"> (b) Recent Accounting Pronouncements In May 2014, the FASB issued Accounting Standards Update No. 2014-09 (“ASU 2014-09”), “Revenue from Contracts with Customers (Topic 606)”. ASU 2014-09 will eliminate transaction-specific and industry-specific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7, including interim periods within that reporting period. Early adoption is permitted for annual periods beginning after December 15, In April 2015, the FASB issued ASU No. 2015-3, "Imputation of Interest (Subtopic 835-30): Simplifying the Presentation of Debt Issuance Costs," which requires debt issuance costs to be presented in the balance sheet as a direct deduction from the associated debt liability. For the Company, the standard is effective for financial statements issued for fiscal years beginning after December 15, 2015, and interim periods within those fiscal years. The new guidance will be applied on a retrospective basis and early adoption is permitted. The Company is in the process of evaluating the impact of adopting this guidance.</t>
  </si>
  <si>
    <t>Significant Accounting Policies [Policy Text Block]</t>
  </si>
  <si>
    <t xml:space="preserve"> (c) Significant Accounting Policies There have been no updates to the significant accounting policies set forth in the notes to the consolidated financial statements for the year ended December 31, 2014.</t>
  </si>
  <si>
    <t>Organization and business (Tables)</t>
  </si>
  <si>
    <t>Schedule of Equity Method Investments [Table Text Block]</t>
  </si>
  <si>
    <t xml:space="preserve"> The Company owns the following aggregate net interests in the entities established in the People's Republic of China, the “PRC,” and Brazil as of June 30, 2015 and December 31, 2014. Percentage Interest June 30, December 31, Name of Entity 2015 2014 Shashi Jiulong Power Steering Gears Co., Ltd., “Jiulong” 1 100.00 % 100.00 % Jingzhou Henglong Automotive Parts Co., Ltd., “Henglong” 2 100.00 % 100.00 % Shenyang Jinbei Henglong Automotive Steering System Co., Ltd., “Shenyang” 3 70.00 % 70.00 % Universal Sensor Application Inc., “USAI” 4 83.34 % 83.34 % Wuhan Jielong Electric Power Steering Co., Ltd., “Jielong” 5 85.00 % 85.00 % Wuhu HengLong Automotive Steering System Co., Ltd., “Wuhu” 6 77.33 % 77.33 % Hubei Henglong Automotive System Group Co., Ltd, “Hubei Henglong” 7 100.00 % 100.00 % Jingzhou Henglong Automotive Technology (Testing) Center, “Testing Center” 8 100.00 % 100.00 % Beijing Henglong Automotive System Co., Ltd., “Beijing Henglong” 9 50.00 % 50.00 % Chongqing Henglong Hongyan Automotive System Co., Ltd., “Chongqing Henglong” 10 70.00 % 70.00 % CAAS Brazil’s Imports And Trade In Automotive Parts Ltd., “Brazil Henglong” 11 80.00 % 80.00 % Fujian Qiaolong Special Purpose Vehicle Co., Ltd., “Fujian Qiaolong” 12 51.00 % 51.00 % Wuhan Chuguanjie Automotive Science and Technology Ltd., “Wuhan Chuguanjie” 13 85.00 % 85.00 % Hubei Henglong Group Shanghai Automotive Electronics Research and Development Ltd., “Shanghai Henglong” 14 100.00 % - 1. Jiulong was established in 1993 and mainly engages in the production of integral power steering gears for heavy-duty vehicles. 2. Henglong was established in 1997 and mainly engages in the production of rack and pinion power steering gears for cars and light duty vehicles. 3. Shenyang was established in 2002 and focuses on power steering parts for light duty vehicles. 4. USAI was established in 2005 and mainly engages in the production and sales of sensor modules. 5. Jielong was established in 2006 and mainly engages in the production and sales of automotive steering columns. 6. Wuhu was established in 2006 and mainly engages in the production and sales of automobile steering systems. 7. 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 8. In December 2009, Henglong, a subsidiary of Genesis, formed the Testing Center, which mainly engages in the research and development of new products. The registered capital of the Testing Center was RMB 30.0 4.4 9. Beijing Henglong was established in 2010 and mainly engages in the design, development and manufacture of both hydraulic and electric power steering systems and parts. According to the joint venture agreement, the Company does not have voting control of Beijing Henglong. Therefore, the Company’s consolidated financial statements do not include Beijing Henglong, and such investment is accounted for by the equity accounting method. 10. On February 21, 2012, Hubei Henglong and SAIC-IVECO Hongyan Company, “SAIC-IVECO,” established a Sino-foreign joint venture company, Chongqing Henglong, to design, develop and manufacture both hydraulic and electric power steering systems and parts. 11. On August 21, 2012, Brazil Henglong was established as a Sino-foreign joint venture company by Hubei Henglong and two Brazilian citizens, Ozias Gaia Da Silva and Ademir Dal’ Evedove. Brazil Henglong engages mainly in the import and sales of automotive parts in Brazil. 12. In the second quarter of 2014, the Company acquired a 51.0 13. In May 2014, together with Hubei Wanlong, Jielong formed a subsidiary, Wuhan Chuguanjie Automotive Science and Technology Ltd., “Wuhan Chuguanjie”, which mainly engages in research and development, manufacture and sales of automobile electronic systems and parts. Wuhan Chuguanjie is located in Wuhan, China. The registered capital of Wuhan Chuguanjie is RMB 30.0 4.9 30.0 4.9 14. In January 2015, Hubei Henglong formed Hubei Henglong Group Shanghai Automotive Electronics Research and Development Ltd., “Shanghai Henglong”, which mainly engages in the design and sales of automotive electronics. The registered capital of Shanghai Henglong was RMB 3.0 0.5 3.0 0.5</t>
  </si>
  <si>
    <t>Acquisition (Tables)</t>
  </si>
  <si>
    <t>Schedule of Business Acquisitions, by Acquisition [Table Text Block]</t>
  </si>
  <si>
    <t xml:space="preserve"> The following table summarizes the allocation of consideration and the respective fair values of the assets acquired and liabilities assumed in the Fujian Qiaolong acquisition as of the date of purchase (figures are in thousands of USD): Total purchase price: Cash consideration paid to acquire ownership interest $ 3,007 Assets Cash and cash equivalents $ 31 Current assets, net of cash acquired 8,428 Deferred tax asset 69 Property and equipment 3,694 Intangible assets 864 Goodwill 642 Total assets consolidated into the Company $ 13,728 Liabilities Current liabilities, excluding current deferred tax liabilities (7,352) Deferred tax liabilities (448) Other liabilities (128) Total liabilities consolidated into the Company (7,928) Non-controlling interests at fair value (2,793) Total equity consolidated into the Company $ (3,007) </t>
  </si>
  <si>
    <t>Accounts and notes receivable, net (Tables)</t>
  </si>
  <si>
    <t>Schedule of Accounts, Notes, Loans and Financing Receivable [Table Text Block]</t>
  </si>
  <si>
    <t xml:space="preserve"> The Company’s accounts and notes receivable as of June 30, 2015 and December 31, 2014 are summarized as follows (figures are in thousands of USD): June 30, 2015 December 31, 2014 Accounts receivable - unrelated parties (1) $ 144,630 $ 137,165 Notes receivable - unrelated parties (2) (3) 133,395 146,597 Total accounts and notes receivable- unrelated parties 278,025 283,762 Less: allowance for doubtful accounts - unrelated parties (1,377) (1,414) Accounts and notes receivable, net - unrelated parties 276,648 282,348 Accounts and notes receivable, net - related parties 27,003 22,760 Accounts and notes receivable, net $ 303,651 $ 305,108 (1) As of June 30, 2015 and December 31, 2014, the Company has pledged $ 42.6 34.3 (2) Notes receivable represent accounts receivable in the form of bills of exchange for which acceptances are guaranteed and settlements are handled by banks. (3) As of June 30, 2015, Henglong collateralized its notes receivable in an amount of RMB 236.8 38.7 211.5 34.6 30.0 25.3 4.1</t>
  </si>
  <si>
    <t>Inventories (Tables)</t>
  </si>
  <si>
    <t>Schedule of Inventory, Current [Table Text Block]</t>
  </si>
  <si>
    <t xml:space="preserve"> The Company’s inventories as of June 30, 2015 and December 31, 2014 consisted of the following (figures are in thousands of USD): June 30, 2015 December 31, 2014 Raw materials $ 16,286 $ 15,842 Work in process 12,732 11,849 Finished goods 38,776 36,728 Total $ 67,794 $ 64,419 </t>
  </si>
  <si>
    <t>Other receivables, net (Tables)</t>
  </si>
  <si>
    <t>Schedule Of Other Receivables [Table Text Block]</t>
  </si>
  <si>
    <t xml:space="preserve"> The Company’s other receivables as of June 30, 2015 and December 31, 2014 are summarized as follows (figures are in thousands of USD): June 30, 2015 December 31, 2014 Other receivables - unrelated parties (1) $ 837 $ 707 Other receivables - employee housing loans (2) 1,055 990 Less: allowance for doubtful accounts- unrelated parties (67) (78) Other receivables, net - unrelated parties $ 1,825 $ 1,619 June 30, 2015 December 31, 2014 Other receivables - related parties (1) $ 686 $ 725 Less: allowance for doubtful accounts- related parties (667) (649) Other receivables, net - related parties $ 19 $ 76 (1) Other receivables consist of amounts advanced to both related and unrelated parties, primarily as unsecured demand loans. These receivables originate as part of the Company's normal operating activities and are periodically settled in cash. (2) On May 28, 2014, the board of directors of the Company approved a loan program under which the Company will lend an aggregate of up to RMB 50.0 8.1 5.4</t>
  </si>
  <si>
    <t>Property, plant and equipment, net (Tables)</t>
  </si>
  <si>
    <t>Property, Plant and Equipment [Table Text Block]</t>
  </si>
  <si>
    <t xml:space="preserve"> The Company’s property, plant and equipment as of June 30, 2015 and December 31, 2014 are summarized as follows (figures are in thousands of USD): June 30, 2015 December 31, 2014 Land use rights and buildings $ 54,218 $ 48,956 Machinery and equipment 121,207 119,597 Electronic equipment 7,997 7,706 Motor vehicles 5,102 4,609 Construction in progress 5,891 5,463 Total amount of property, plant and equipment (1) 194,415 186,331 Less: Accumulated depreciation (2) (111,388) (103,865) Total amount of property, plant and equipment, net (3) $ 83,027 $ 82,466 (1) Through the acquisition of Fujian Qiaolong in the second quarter of 2014, the Company acquired $ 3.7 3.4 0.2 0.1 43.0 3.5 3.1 (2) Depreciation charges were $ 3.8 3.9 7.6 7.6 (3) As of June 30, 2015 and December 31, 2014, the Company had pledged property, plant and equipment with net book value of $ 44.1 45.5 (4) During the six months ended June 30, 2015, $ 1,628</t>
  </si>
  <si>
    <t>Intangible assets (Tables)</t>
  </si>
  <si>
    <t>Schedule of Impaired Intangible Assets [Table Text Block]</t>
  </si>
  <si>
    <t xml:space="preserve"> The Company’s intangible assets as of June 30, 2015 and December 31, 2014 are summarized as follows (figures are in thousands of USD): June 30, 2015 December 31, 2014 Costs: Patent technology $ 4,891 $ 4,887 Management software license 940 932 Total intangible assets (1) 5,831 5,819 Less: Amortization (2) (2,707) (2,400) Total intangible assets, net $ 3,124 $ 3,419 (1) Through the acquisition of Fujian Qiaolong in the second quarter of 2014, the Company acquired $ 0.9 0.9 4.7 1.1 (2) Amortization expenses were $ 0.30 0.12 and $ 0.5 0.17 </t>
  </si>
  <si>
    <t>Deferred income tax assets (Tables)</t>
  </si>
  <si>
    <t>Schedule of Deferred Tax Assets and Liabilities [Table Text Block]</t>
  </si>
  <si>
    <t xml:space="preserve"> June 30, 2015 December 31, 2014 Losses carry forward (U.S.) (1) $ 6,984 $ 7,014 Losses carry forward (PRC) (1) 2,767 2,000 Product warranties and other reserves 4,717 4,531 Property, plant and equipment 4,836 4,684 Share-based compensation 266 266 Bonus accrual 418 372 Other accruals 1,043 1,319 Others 1,544 1,496 Total deferred tax assets 22,575 21,682 Less: taxable temporary difference related to revenue recognition (388) (472) Total deferred tax assets, net 22,187 21,210 Less: Valuation allowance (9,395) (9,236) Total deferred tax assets, net of valuation allowance (2) $ 12,792 $ 11,974 (1) The net operating losses carry forward for the U.S. entity for income tax purposes are available to reduce future years' taxable income. These losses will expire, if not utilized, in 20 5 9.4 7.3 2.1 (2) Approximately $ 5.5 4.9 7.3 7.1</t>
  </si>
  <si>
    <t>Bank and government loans (Tables)</t>
  </si>
  <si>
    <t>Schedule of Debt [Table Text Block]</t>
  </si>
  <si>
    <t xml:space="preserve"> Loans consist of the following as of June 30, 2015 and December 31, 2014 (figures are in thousands of USD): June 30, 2015 December 31, 2014 Short-term bank loan (1) $ 6,298 $ 4,085 Short-term bank loan (2) (3) 35,000 35,000 Short-term government loan (4) 4,089 4,903 Bank and government loans $ 45,387 $ 43,988 (1) These loans are secured by property, plant and equipment of the Company and are repayable within one year (See Note 11). As of June 30, 2015 and December 31, 2014, the weighted average interest rate was 7.03 6.5 (2) On May 18, 2012, the Company entered into a credit facility agreement, the “Credit Agreement,” with ICBC Macau to obtain a non-revolving credit facility in the amount of $ 30.0 LIBOR plus 2.25% per annum 31.6 On May 22, 2012, the Company drew down the full amount of $ 30.0 31.6 207.6 33.8 0.1 0.1 On May 7, 2013, ICBC Macau agreed to extend the maturity date of the Credit Facility to May 13, 2014. The interest rate of the Credit Facility under the extended term was revised as the three-month LIBOR plus 2.0% per annum On May 13, 2014, ICBC Macau agreed to extend the maturity date of the Credit Facility to May 12, 2015. The interest rate of the Credit Facility under the extended term was revised as the three-month LIBOR plus 2.55% per annum On May 8, 2015, ICBC Macau agreed to extend the maturity date of the Credit Facility to May 13, 2016. The interest rate of the Credit Facility under the extended term is revised as the three-month LIBOR plus 1.40% per annum 1.67 (3) On July 16, 2014, Great Genesis entered into a credit facility agreement with HSBC HK to obtain a non-revolving credit facility in the amount of $ 5.0 1.7 5.4 On July 22, 2014, Great Genesis drew down a loan amounting to $ 5.0 5.4 33.0 5.4 (4) On March 31, 2015, the Company received a Chinese government loan of RMB 25.0 4.1 2.5 25.3 4.1</t>
  </si>
  <si>
    <t>Accounts and notes payable (Tables)</t>
  </si>
  <si>
    <t>Schedule Of Accounts and Notes Payable [Table Text Block]</t>
  </si>
  <si>
    <t xml:space="preserve"> The Company’s accounts and notes payable as of June 30, 2015 and December 31, 2014 are summarized as follows (figures are in thousands of USD): June 30, 2015 December 31, 2014 Accounts payable - unrelated parties $ 137,211 $ 132,389 Notes payable - unrelated parties (1) 72,566 80,701 Total accounts and notes payable - unrelated parties 209,777 213,090 Total accounts and notes payable - related parties 5,198 4,857 Total accounts and notes payable $ 214,975 $ 217,947 (1) Notes payable represent accounts payable in the form of bills of exchange whose acceptances are guaranteed and settlements are handled by banks. The Company has pledged cash deposits, notes receivable and certain property, plant and equipment to secure notes payable granted by banks.</t>
  </si>
  <si>
    <t>Accrued expenses and other payables (Tables)</t>
  </si>
  <si>
    <t>Schedule of Accounts Payable and Accrued Liabilities [Table Text Block]</t>
  </si>
  <si>
    <t xml:space="preserve"> The Company’s accrued expenses and other payables as of June 30, 2015 and December 31, 2014 are summarized as follows (figures are in thousands of USD): June 30, 2015 December 31, 2014 Accrued expenses $ 7,060 $ 6,988 Accrued interest 75 121 Other payables 1,332 1,735 Dividends payable to common shareholders (1) 505 757 Dividends payable to non-controlling interests (2) 320 817 Warranty reserves (3) 26,004 25,011 Total $ 35,296 $ 35,429 (1) On May 27, 2014, the Company announced the payment of a special cash dividend of $ 0.18 0.5 (2) In accordance with the resolution of the board of directors of Shenyang, in March 2015, Shenyang declared a dividend amounting to $ 1.1 0.3 (3) The Company provides for the estimated cost of product warranties when the products are sold. Such estimates of product warranties are based on, among other things, historical experience, product changes, material expenses, services and transportation expenses arising from the manufactured products. Estimates will be adjusted on the basis of actual claims and circumstances.</t>
  </si>
  <si>
    <t>Schedule of Product Warranty Liability [Table Text Block]</t>
  </si>
  <si>
    <t xml:space="preserve"> For the six months ended June 30, 2015 and 2014, and for the year ended December 31, 2014, the warranties activities were as follows (figures are in thousands of USD): Year Ended Six Months Ended June 30, December 31, 2015 2014 2014 Balance at beginning of the period $ 25,011 $ 22,104 $ 22,104 Additions during the period 4,419 5,055 12,341 Settlement within period, by cash or actual material (3,448) (2,972) (9,354) Foreign currency translation gain (loss) 22 (201) (80) Balance at end of the period $ 26,004 $ 23,986 $ 25,011 </t>
  </si>
  <si>
    <t>Taxes payable (Tables)</t>
  </si>
  <si>
    <t>Schedule Of Income Taxes Payable [Table Text Block]</t>
  </si>
  <si>
    <t xml:space="preserve"> The Company’s taxes payable as of June 30, 2015 and December 31, 2014 are summarized as follows (figures are in thousands of USD): June 30, 2015 December 31, 2014 Value-added tax payable $ 4,813 $ 6,393 Income tax payable 3,002 4,537 Other tax payable 516 627 Total $ 8,331 $ 11,557 </t>
  </si>
  <si>
    <t>Additional paid-in capital (Tables)</t>
  </si>
  <si>
    <t>Schedule Of Additional Paid In Capital [Table Text Block]</t>
  </si>
  <si>
    <t xml:space="preserve"> The Company’s positions in respect of the amounts of additional paid-in capital for the six months ended June 30, 2015 and 2014, and the year ended December 31, 2014 are summarized as follows (figures are in thousands of USD): Year Ended Six Months Ended June 30, December 31, 2015 2014 2014 Balance at beginning of the period $ 64,522 $ 39,565 $ 39,565 Return of common shareholders’ investment cost (1) - (5,047) (5,047) Acquisition of the non-controlling interests in Henglong and Jiulong (2) - - (7,502) Issuance of common stock in exchange for the non-controlling interests in Henglong and Jiulong (2) - - 37,313 Share-based compensation (3) - - 193 Balance at end of the period $ 64,522 $ 34,518 $ 64,522 (1) On May 27, 2014, the Company announced a special cash dividend of $ 0.18 (2) On August 11, 2014, the Company entered into the Exchange Agreement with Jiulong Machinery Electricity, under which the Company issued 3,260,000 818,000 20 19 20 19 100 34.5 4.7 29.8 34.5 4,078,000 37.3 9.15 37.3 34.5 2.8 4.7 (3) On September 16, 2014 and August 13, 2013, the Company granted 22,500 22,500</t>
  </si>
  <si>
    <t>Schedule of Share-based Payment Award, Stock Options, Valuation Assumptions [Table Text Block]</t>
  </si>
  <si>
    <t xml:space="preserve"> Assumptions used to estimate the fair value of stock options on the grant dates are as follows: Issuance Date Expected volatility Risk-free rate Expected term (years) Dividend yield September 16, 2014 120.6 % 1.78 % 5 0.00 % August 13, 2013 131.5 % 1.49 % 5 0.00 %</t>
  </si>
  <si>
    <t>Retained earnings (Tables)</t>
  </si>
  <si>
    <t>Retained Earnings Disclosure [Abstract]</t>
  </si>
  <si>
    <t>Schedule of Appropriated Retained Earnings [Table Text Block]</t>
  </si>
  <si>
    <t xml:space="preserve"> The Company’s activities in respect of the amounts of appropriated retained earnings for the six months ended June 30, 2015 and 2014, and the year ended December 31, 2014 are summarized as follows (figures are in thousands of USD): Year Ended Six Months Ended June 30, December 31, 2015 2014 2014 Balance at beginning of the period $ 10,178 $ 10,048 $ 10,048 Appropriation of retained earnings 171 130 130 Balance at end of the period $ 10,349 $ 10,178 $ 10,178 </t>
  </si>
  <si>
    <t>Schedule of Unappropriated Retained Earnings [Table Text Block]</t>
  </si>
  <si>
    <t xml:space="preserve"> The Company’s activities in respect of the amounts of the unappropriated retained earnings for the six months ended June 30, 2015 and 2014, and the year ended December 31, 2014 are summarized as follows (figures are in thousands of USD): Year Ended Six Months Ended June 30, December 31, 2015 2014 2014 Balance at beginning of the period $ 179,435 $ 146,023 $ 146,023 Net income attributable to parent company 16,170 17,781 33,542 Appropriation of retained earnings (171) (130) (130) Balance at end of the period $ 195,434 $ 163,674 $ 179,435 </t>
  </si>
  <si>
    <t>Accumulated other comprehensive income (Tables)</t>
  </si>
  <si>
    <t>Schedule of Accumulated Other Comprehensive Income (Loss) [Table Text Block]</t>
  </si>
  <si>
    <t xml:space="preserve"> The Company’s activities in respect of the amounts of the accumulated other comprehensive income for the six months ended June 30, 2015 and 2014, and the year ended December 31, 2014 are summarized as follows (figures are in thousands of USD): Year Ended Six Months Ended June 30, December 31, 2015 2014 2014 Balance at beginning of the period $ 36,119 $ 32,061 $ 32,061 Other comprehensive income related to the non-controlling interests - - 4,743 Foreign currency translation adjustment attributable to parent company 178 (2,017) (685) Balance at end of the period $ 36,297 $ 30,044 $ 36,119 </t>
  </si>
  <si>
    <t>Non-controlling interests (Tables)</t>
  </si>
  <si>
    <t>Schedule Of Non Controlling Interests Disclosure [Table Text Block]</t>
  </si>
  <si>
    <t xml:space="preserve"> The Company’s activities in respect of the amounts of the non-controlling interests’ equity for the six months ended June 30, 2015 and 2014, and the year ended December 31, 2014 are summarized as follows (figures are in thousands of USD): Year Ended Six Months Ended June 30, December 31, 2015 2014 2014 Balance at beginning of the period $ 8,912 $ 45,071 $ 45,071 Fair value of the non-controlling interests arising from the acquisition of Fujian Qiaolong (1) - 2,793 2,793 Acquisition of the non-controlling interests in Henglong and Jiulong (See Note 19) - - (29,812) Other comprehensive income related to the non-controlling interests acquired by the Company (See Note 19) - - (4,743) Income attributable to non-controlling interests (150) 4,116 6,052 Dividends declared to the non-controlling interest holders of joint-venture companies (See Note 16) (318) (10,077) (10,077) Foreign currency translation adjustment attributable to non-controlling interests (17) (405) (372) Balance at end of the period $ 8,427 $ 41,498 $ 8,912 (1) In the second quarter of 2014, the Company acquired a 51.0 2.8</t>
  </si>
  <si>
    <t>Financial income, net (Tables)</t>
  </si>
  <si>
    <t>Schedule Of Financial Expenses [Table Text Block]</t>
  </si>
  <si>
    <t xml:space="preserve"> During the six months ended June 30, 2015 and 2014, the Company recorded financial income, net which is summarized as follows (figures are in thousands of USD): Six Months Ended June 30, 2015 2014 Interest income $ (1,386) $ (1,253) Foreign exchange gain, net (377) (1) Gain of cash discount, net (28) (62) Bank fees 328 306 Total financial income, net $ (1,463) $ (1,010) </t>
  </si>
  <si>
    <t>Income per share (Tables)</t>
  </si>
  <si>
    <t>Schedule of Earnings Per Share, Basic and Diluted [Table Text Block]</t>
  </si>
  <si>
    <t xml:space="preserve"> The calculation of basic and diluted income per share attributable to the parent company for the three months ended June 30, 2015 and 2014, was (figures are in thousands of USD , except share and per share amounts ): Three Months Ended June 30, 2015 2014 Numerator: Net income attributable to the parent company’s common shareholders  Basic and Diluted $ 7,659 $ 11,006 Denominator: Weighted average shares outstanding 32,121,019 28,043,019 Dilutive effects of stock options 17,419 21,357 Denominator for dilutive income per share  Diluted 32,138,438 28,064,376 Net income per share attributable to parent company’s common shareholders  Basic $ 0.24 $ 0.39 Net income per share attributable to parent company’s common shareholders  Diluted $ 0.24 $ 0.39 The calculation of basic and diluted income per share attributable to the parent company for the six months ended June 30, 2015 and 2014, were (figures are in thousands of USD , except share and per share amounts ): Six Months Ended 2015 2014 Numerator: Net income attributable to the parent company’s common shareholders  Basic and Diluted $ 16,171 $ 17,781 Denominator: Weighted average shares outstanding 32,121,019 28,043,019 Dilutive effects of stock options 15,566 20,920 Denominator for dilutive income per share  Diluted 32,136,585 28,063,939 Net income per share attributable to parent company’s common shareholders  Basic $ 0.50 $ 0.63 Net income per share attributable to parent company’s common shareholders  Diluted $ 0.50 $ 0.63 </t>
  </si>
  <si>
    <t>Related party transactions and balances (Tables)</t>
  </si>
  <si>
    <t>Schedule Of Related Party Transactions [Table Text Block]</t>
  </si>
  <si>
    <t xml:space="preserve"> Related party transactions are as follows (figures are in thousands of USD): Related sales Three Months Ended June 30, 2015 2014 Merchandise sold to related parties $ 11,640 $ 14,928 Rental income obtained from related parties 23 - Materials and others sold to related parties 563 - Total $ 12,226 $ 14,928 Six Months Ended June 30, 2015 2014 Merchandise sold to related parties $ 19,939 $ 26,738 Rental income obtained from related parties 56 - Materials and others sold to related parties 992 - Total $ 20,987 $ 26,738 Related purchases Three Months Ended June 30, 2015 2014 Materials purchased from related parties $ 5,630 $ 7,461 Technology purchased from related parties 147 72 Equipment purchased from related parties 826 336 Others purchased from related parties 136 - Total $ 6,739 $ 7,869 Six Months Ended June 30, 2015 2014 Materials purchased from related parties $ 12,638 $ 14,652 Technology purchased from related parties 147 164 Equipment purchased from related parties 3,070 1,254 Others purchased from related parties 354 - Total $ 16,209 $ 16,070 Related receivables June 30, 2015 December 31, 2014 Accounts and notes receivable from related parties $ 27,003 $ 22,760 Other receivables from related parties 19 76 Total $ 27,022 $ 22,836 Related advances June 30, 2015 December 31, 2014 Advance equipment payment to related parties $ 2,693 $ 2,085 Advance payments and others to related parties 784 741 Total $ 3,477 $ 2,826 Related payables June 30, 2015 December 31, 2014 Accounts payable $ 5,198 $ 4,857 </t>
  </si>
  <si>
    <t>Commitments and contingencies (Tables)</t>
  </si>
  <si>
    <t>Contractual Obligation, Fiscal Year Maturity Schedule [Table Text Block]</t>
  </si>
  <si>
    <t xml:space="preserve"> In addition to the bank loans, notes payables and the related interest, the following table summarizes the Company’s major commitments and contingencies as of June 30, 2015 (figures are in thousands of USD): Payment obligations by period 2015 (1) 2016 2017 2018 Thereafter Total Obligations for investment contracts (2) - $ 3,256 $ 2,442 $ - $ - $ 5,698 Obligations for purchasing and service agreements 22,292 849 5 - - 23,146 Total $ 22,292 $ 4,105 $ 2,447 $ - $ - $ 28,844 (1) Remaining 6 months in 2015. (2) Capital Commitment to the Venture Fund</t>
  </si>
  <si>
    <t>Segment reporting (Tables)</t>
  </si>
  <si>
    <t>Schedule of Revenue by Major Customers by Reporting Segments [Table Text Block]</t>
  </si>
  <si>
    <t xml:space="preserve"> The Company’s product sector information for the three months and six months ended June 30, 2015 and 2014, is as follows (figures are in thousands of USD): Net Product Sales Net Income (Loss) Three Months Ended Three Months Ended June 30, June 30, 2015 2014 2015 2014 Henglong $ 68,327 $ 71,665 $ 5,298 $ 11,799 Jiulong 19,287 20,155 328 399 Shenyang 8,578 12,043 515 506 Wuhu 6,014 5,857 93 (35) Hubei Henglong 15,753 13,684 2,289 1,799 Other Sectors 9,851 11,372 67 406 Total Segments 127,810 134,776 8,590 14,874 Corporate - - (1,021) (1,188) Eliminations (18,643) (19,300) 60 (100) Total $ 109,167 $ 115,476 $ 7,629 $ 13,586 Net Product Sales Net Income (Loss) Six Months Ended Six Months Ended June 30, June 30, 2015 2014 2015 2014 Henglong $ 152,130 $ 143,085 $ 12,848 $ 17,533 Jiulong 37,068 41,789 (150) 1,582 Shenyang 16,540 23,940 824 762 Wuhu 12,171 12,404 (68) (79) Hubei Henglong 30,645 27,283 3,880 3,095 Other Sectors 18,777 20,323 378 995 Total Segments 267,331 268,824 17,712 23,888 Corporate - (1,788) (2,023) Eliminations (34,721) (39,042) 97 32 Total $ 232,610 $ 229,782 $ 16,021 $ 21,897 </t>
  </si>
  <si>
    <t>Organization and business (Details)</t>
  </si>
  <si>
    <t>Shashi Jiulong Power Steering Gears Co Ltd [Member]</t>
  </si>
  <si>
    <t>Organization And Principal Activities [Line Items]</t>
  </si>
  <si>
    <t>Percentage Interest</t>
  </si>
  <si>
    <t>100.00%</t>
  </si>
  <si>
    <t>Jingzhou Henglong Automotive Parts Co Ltd [Member]</t>
  </si>
  <si>
    <t>[2]</t>
  </si>
  <si>
    <t>Shenyang Jinbei Henglong Automotive Steering System Co Ltd [Member]</t>
  </si>
  <si>
    <t>[3]</t>
  </si>
  <si>
    <t>70.00%</t>
  </si>
  <si>
    <t>Universal Sensor Application Inc [Member]</t>
  </si>
  <si>
    <t>[4]</t>
  </si>
  <si>
    <t>83.34%</t>
  </si>
  <si>
    <t>Wuhan Jielong Electric Power Steering Co Ltd [Member]</t>
  </si>
  <si>
    <t>[5]</t>
  </si>
  <si>
    <t>85.00%</t>
  </si>
  <si>
    <t>Wuhu Henglong Automotive Steering System Co Ltd [Member]</t>
  </si>
  <si>
    <t>[6]</t>
  </si>
  <si>
    <t>77.33%</t>
  </si>
  <si>
    <t>Hubei Henglong Automotive System Co Ltd [Member]</t>
  </si>
  <si>
    <t>[7]</t>
  </si>
  <si>
    <t>Jingzhou Henglong Automotive Technology (Testing) Center [Member]</t>
  </si>
  <si>
    <t>[8]</t>
  </si>
  <si>
    <t>Beijing Hainachun Henglong Automotive Steering System Co., Ltd [Member]</t>
  </si>
  <si>
    <t>[9]</t>
  </si>
  <si>
    <t>50.00%</t>
  </si>
  <si>
    <t>Chongqing Henglong Hongyan Automotive Systems Co., Ltd [Member]</t>
  </si>
  <si>
    <t>[10]</t>
  </si>
  <si>
    <t>CAAS Brazil's Imports and Trade In Automotive Parts Ltd [Member]</t>
  </si>
  <si>
    <t>[11]</t>
  </si>
  <si>
    <t>80.00%</t>
  </si>
  <si>
    <t>Fujian Qiaolong Special Purpose Vehicle Co., Ltd [Member]</t>
  </si>
  <si>
    <t>51.00%</t>
  </si>
  <si>
    <t>[12]</t>
  </si>
  <si>
    <t>Wuhan Chuguanjie Automotive Science and Technology Ltd [Member]</t>
  </si>
  <si>
    <t>[13]</t>
  </si>
  <si>
    <t>Hubei Henglong Group Shanghai Automotive Electronics Research and Development Ltd [Member]</t>
  </si>
  <si>
    <t>[14]</t>
  </si>
  <si>
    <t>0.00%</t>
  </si>
  <si>
    <t>Jiulong was established in 1993 and mainly engages in the production of integral power steering gears for heavy-duty vehicles.</t>
  </si>
  <si>
    <t>Henglong was established in 1997 and mainly engages in the production of rack and pinion power steering gears for cars and light duty vehicles.</t>
  </si>
  <si>
    <t>Shenyang was established in 2002 and focuses on power steering parts for light duty vehicles.</t>
  </si>
  <si>
    <t>USAI was established in 2005 and mainly engages in the production and sales of sensor modules.</t>
  </si>
  <si>
    <t>Jielong was established in 2006 and mainly engages in the production and sales of automotive steering columns.</t>
  </si>
  <si>
    <t>Wuhu was established in 2006 and mainly engages in the production and sales of automobile steering systems.</t>
  </si>
  <si>
    <t>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t>
  </si>
  <si>
    <t>In December 2009, Henglong, a subsidiary of Genesis, formed the Testing Center, which mainly engages in the research and development of new products. The registered capital of the Testing Center was RMB30.0 million, equivalent to approximately $4.4 million.</t>
  </si>
  <si>
    <t>Beijing Henglong was established in 2010 and mainly engages in the design, development and manufacture of both hydraulic and electric power steering systems and parts. According to the joint venture agreement, the Company does not have voting control of Beijing Henglong. Therefore, the Company’s consolidated financial statements do not include Beijing Henglong, and such investment is accounted for by the equity accounting method.</t>
  </si>
  <si>
    <t>On February 21, 2012, Hubei Henglong and SAIC-IVECO Hongyan Company, “SAIC-IVECO,” established a Sino-foreign joint venture company, Chongqing Henglong, to design, develop and manufacture both hydraulic and electric power steering systems and parts.</t>
  </si>
  <si>
    <t>On August 21, 2012, Brazil Henglong was established as a Sino-foreign joint venture company by Hubei Henglong and two Brazilian citizens, Ozias Gaia Da Silva and Ademir Dal’ Evedove. Brazil Henglong engages mainly in the import and sales of automotive parts in Brazil.</t>
  </si>
  <si>
    <t>In the second quarter of 2014, the Company acquired a 51.0% ownership interest in Fujian Qiaolong Special Purpose Vehicle Co., Ltd., “Fujian Qiaolong”, a special purpose vehicle manufacturer and dealer with automobile repacking qualifications, based in Fujian, China. Fujian Qiaolong mainly manufactures and distributes drainage and rescue vehicles with mass flow, drainage vehicles with vertical downhole operation, crawler-type mobile pump stations, high-altitude water supply and discharge drainage vehicles, long-range control crawler-type mobile pump stations and other vehicles.</t>
  </si>
  <si>
    <t>In May 2014, together with Hubei Wanlong, Jielong formed a subsidiary, Wuhan Chuguanjie Automotive Science and Technology Ltd., “Wuhan Chuguanjie”, which mainly engages in research and development, manufacture and sales of automobile electronic systems and parts. Wuhan Chuguanjie is located in Wuhan, China. The registered capital of Wuhan Chuguanjie is RMB30.0 million, equivalent to approximately $4.9 million. Jielong has completed the capital injection of RMB30.0 million, equivalent to approximately $4.9 million.</t>
  </si>
  <si>
    <t>In January 2015, Hubei Henglong formed Hubei Henglong Group Shanghai Automotive Electronics Research and Development Ltd., “Shanghai Henglong”, which mainly engages in the design and sales of automotive electronics. The registered capital of Shanghai Henglong was RMB3.0 million, equivalent to approximately $0.5 million. Hubei Henglong has completed the capital injection of RMB3.0 million, equivalent to approximately $0.5 million.</t>
  </si>
  <si>
    <t>Organization and business (Details Textual) - Sale of Stock [Domain] ¥ in Millions, $ in Millions</t>
  </si>
  <si>
    <t>1 Months Ended</t>
  </si>
  <si>
    <t>Apr. 24, 2015USD ($)</t>
  </si>
  <si>
    <t>Apr. 24, 2015CNY (¥)</t>
  </si>
  <si>
    <t>Oct. 20, 2014USD ($)</t>
  </si>
  <si>
    <t>Oct. 20, 2014CNY (¥)</t>
  </si>
  <si>
    <t>Jan. 31, 2015USD ($)</t>
  </si>
  <si>
    <t>Jan. 31, 2015CNY (¥)</t>
  </si>
  <si>
    <t>Sep. 22, 2014USD ($)</t>
  </si>
  <si>
    <t>Sep. 22, 2014CNY (¥)</t>
  </si>
  <si>
    <t>May. 31, 2014USD ($)</t>
  </si>
  <si>
    <t>May. 31, 2014CNY (¥)</t>
  </si>
  <si>
    <t>Dec. 31, 2009USD ($)</t>
  </si>
  <si>
    <t>Dec. 31, 2009CNY (¥)</t>
  </si>
  <si>
    <t>Noncontrolling Interest, Ownership Percentage by Parent</t>
  </si>
  <si>
    <t>17.90%</t>
  </si>
  <si>
    <t>Proceeds from Partnership Contribution | ¥</t>
  </si>
  <si>
    <t>Henglong USA Corporation [Member]</t>
  </si>
  <si>
    <t>Capital</t>
  </si>
  <si>
    <t>Hubei Henglong Automotive System Group Co Ltd [Member]</t>
  </si>
  <si>
    <t>Partners' Capital</t>
  </si>
  <si>
    <t>Proceeds from Partnership Contribution</t>
  </si>
  <si>
    <t>Hubei Henglong Automotive System Group Co Ltd [Member] | Subsequent Event [Member]</t>
  </si>
  <si>
    <t>Fujian Qiaolong Acquisition [Member]</t>
  </si>
  <si>
    <t>Equity Method Investment, Ownership Percentage</t>
  </si>
  <si>
    <t>Wuhan Chuguanjie [Member]</t>
  </si>
  <si>
    <t>Jielong [Member]</t>
  </si>
  <si>
    <t>Shanghai Henglong [Member]</t>
  </si>
  <si>
    <t>Acquisition (Details) - USD ($) $ in Thousands</t>
  </si>
  <si>
    <t>Total purchase price:</t>
  </si>
  <si>
    <t>Cash consideration paid to acquire ownership interest</t>
  </si>
  <si>
    <t>Assets</t>
  </si>
  <si>
    <t>Current assets, net of cash acquired</t>
  </si>
  <si>
    <t>Deferred tax asset</t>
  </si>
  <si>
    <t>Property and equipment</t>
  </si>
  <si>
    <t>Total assets consolidated into the Company</t>
  </si>
  <si>
    <t>Liabilities</t>
  </si>
  <si>
    <t>Current liabilities, excluding current deferred tax liabilities</t>
  </si>
  <si>
    <t>Deferred tax liabilities</t>
  </si>
  <si>
    <t>Other liabilities</t>
  </si>
  <si>
    <t>Total liabilities consolidated into the Company</t>
  </si>
  <si>
    <t>Non-controlling interests at fair value</t>
  </si>
  <si>
    <t>Total equity consolidated into the Company</t>
  </si>
  <si>
    <t>Acquisition (Details Textual) - Entity [Domain] - USD ($) $ in Millions</t>
  </si>
  <si>
    <t>Business Acquisition [Line Items]</t>
  </si>
  <si>
    <t>Business Acquisition, Percentage of Voting Interests Acquired</t>
  </si>
  <si>
    <t>Payments to Acquire Businesses, Gross</t>
  </si>
  <si>
    <t>Acquired Finite-lived Intangible Assets, Weighted Average Useful Life</t>
  </si>
  <si>
    <t>4 years 8 months 12 days</t>
  </si>
  <si>
    <t>Pledged cash deposits (Details Textual)</t>
  </si>
  <si>
    <t>Minimum [Member]</t>
  </si>
  <si>
    <t>Cash and Cash Equivalents [Line Items]</t>
  </si>
  <si>
    <t>Percentage Of Cash And Cash Equivalent Reserve Deposit Required</t>
  </si>
  <si>
    <t>30.00%</t>
  </si>
  <si>
    <t>Maximum [Member]</t>
  </si>
  <si>
    <t>Short-term investments (Details Textual) - Jun. 30, 2015 ¥ in Millions, $ in Millions</t>
  </si>
  <si>
    <t>USD ($)</t>
  </si>
  <si>
    <t>CNY (¥)</t>
  </si>
  <si>
    <t>Time Deposits</t>
  </si>
  <si>
    <t>Accounts and notes receivable, net (Details) - USD ($) $ in Thousands</t>
  </si>
  <si>
    <t>Financing Receivables [Line Items]</t>
  </si>
  <si>
    <t>Accounts receivable - unrelated parties</t>
  </si>
  <si>
    <t>Notes receivable - unrelated parties</t>
  </si>
  <si>
    <t>[2],[3]</t>
  </si>
  <si>
    <t>Total accounts and notes receivable- unrelated parties</t>
  </si>
  <si>
    <t>Less: allowance for doubtful accounts - unrelated parties</t>
  </si>
  <si>
    <t>As of June 30, 2015 and December 31, 2014, the Company has pledged $42.6 million and $34.3 million, respectively, of accounts receivable as security for its comprehensive credit facilities with banks in China.</t>
  </si>
  <si>
    <t>As of June 30, 2015, Henglong collateralized its notes receivable in an amount of RMB236.8 million, equivalent to approximately $38.7 million, including RMB211.5 million, equivalent to approximately $34.6 million, as security in favor of Industrial and Commercial Bank of China, Jingzhou Branch, “ICBC Jingzhou,” for the purpose of obtaining the Henglong Standby Letter of Credit (as defined in Note 14) which is used as security for the non-revolving credit facility in the amount of $30.0 million provided by Industrial and Commercial Bank of China (Macau) Limited, “ICBC Macau”, and RMB25.3 million, equivalent to approximately $4.1 million, as security in favor of the Chinese government for the low-interest government loan (See Note 14).</t>
  </si>
  <si>
    <t>Notes receivable represent accounts receivable in the form of bills of exchange for which acceptances are guaranteed and settlements are handled by banks.</t>
  </si>
  <si>
    <t>Accounts and notes receivable, net (Details Textual) ¥ in Millions, $ in Millions</t>
  </si>
  <si>
    <t>Jun. 30, 2015USD ($)</t>
  </si>
  <si>
    <t>Jun. 30, 2015CNY (¥)</t>
  </si>
  <si>
    <t>Dec. 31, 2014USD ($)</t>
  </si>
  <si>
    <t>Dec. 31, 2014CNY (¥)</t>
  </si>
  <si>
    <t>May. 22, 2012USD ($)</t>
  </si>
  <si>
    <t>May. 22, 2012CNY (¥)</t>
  </si>
  <si>
    <t>Financing Receivable, Net</t>
  </si>
  <si>
    <t>Non Revolving Credit Facility</t>
  </si>
  <si>
    <t>Accounts Receivable Pledged As Security Value</t>
  </si>
  <si>
    <t>Henglongs Collateralization [Member]</t>
  </si>
  <si>
    <t>ICBC Macau [Member]</t>
  </si>
  <si>
    <t>Payment to customer (Details Textual) $ in Millions</t>
  </si>
  <si>
    <t>Mar. 31, 2015USD ($)</t>
  </si>
  <si>
    <t>Payment To Customer</t>
  </si>
  <si>
    <t>Inventories (Details) - USD ($) $ in Thousands</t>
  </si>
  <si>
    <t>Inventory [Line Items]</t>
  </si>
  <si>
    <t>Raw materials</t>
  </si>
  <si>
    <t>Work in process</t>
  </si>
  <si>
    <t>Finished goods</t>
  </si>
  <si>
    <t>Total</t>
  </si>
  <si>
    <t>Inventories (Details Textual) - USD ($) $ in Millions</t>
  </si>
  <si>
    <t>Valuation Allowances and Reserves, Adjustments</t>
  </si>
  <si>
    <t>Other receivables, net (Details) - USD ($) $ in Thousands</t>
  </si>
  <si>
    <t>Unrelated Parties [Member]</t>
  </si>
  <si>
    <t>Other Receivables [Line Items]</t>
  </si>
  <si>
    <t>Other receivables</t>
  </si>
  <si>
    <t>Other receivables - employee housing loans</t>
  </si>
  <si>
    <t>Less: allowance for doubtful accounts</t>
  </si>
  <si>
    <t>Related Party [Member]</t>
  </si>
  <si>
    <t>Other receivables consist of amounts advanced to both related and unrelated parties, primarily as unsecured demand loans. These receivables originate as part of the Company's normal operating activities and are periodically settled in cash.</t>
  </si>
  <si>
    <t>On May 28, 2014, the board of directors of the Company approved a loan program under which the Company will lend an aggregate of up to RMB50.0 million, equivalent to approximately $8.1 million, to the employees of the Company to assist them in purchasing houses. Employees are required to pay interest at an annual rate of 5.4%. The term of the loans is generally five years.</t>
  </si>
  <si>
    <t>Other receivables, net (Details Textual) - May. 28, 2014 - Board of Directors Chairman [Member] - Entity [Domain] ¥ in Millions, $ in Millions</t>
  </si>
  <si>
    <t>Loans Assumed</t>
  </si>
  <si>
    <t>Debt Instrument, Interest Rate, Stated Percentage</t>
  </si>
  <si>
    <t>5.40%</t>
  </si>
  <si>
    <t>Long-term investments (Details Textual) - USD ($) $ in Thousands</t>
  </si>
  <si>
    <t>Debt Instrument [Line Items]</t>
  </si>
  <si>
    <t>Long-term Investments [Member]</t>
  </si>
  <si>
    <t>Property, plant and equipment, net (Details) - USD ($) $ in Thousands</t>
  </si>
  <si>
    <t>Property, Plant and Equipment [Line Items]</t>
  </si>
  <si>
    <t>Total amount of property, plant and equipment</t>
  </si>
  <si>
    <t>Less: Accumulated depreciation</t>
  </si>
  <si>
    <t>Total amount of property, plant and equipment, net</t>
  </si>
  <si>
    <t>Land Use Rights and Buildings [Member]</t>
  </si>
  <si>
    <t>Machinery and Equipment [Member]</t>
  </si>
  <si>
    <t>Electronic Equipment [Member]</t>
  </si>
  <si>
    <t>Motor Vechicles [Member]</t>
  </si>
  <si>
    <t>Construction in Progress [Member]</t>
  </si>
  <si>
    <t>Through the acquisition of Fujian Qiaolong in the second quarter of 2014, the Company acquired $3.7 million of property, plant and equipment, consisting of $3.4 million of land use rights and buildings, $0.2 million of machinery and equipment, and $0.1 million of motor vehicles, which are depreciated over a weighted average life of 43.0 years, 3.5 years, and 3.1 years, respectively.</t>
  </si>
  <si>
    <t>Depreciation charges were $3.8 million and $3.9 million for the three months ended June 30, 2015 and 2014, respectively, and $7.6 million and $7.6 million for the six months ended June 30, 2015 and 2014, respectively.</t>
  </si>
  <si>
    <t>Property, plant and equipment, net (Details Textual) - Entity [Domain] - USD ($) $ in Thousands</t>
  </si>
  <si>
    <t>Depreciation</t>
  </si>
  <si>
    <t>Pledged Assets Separately Reported, Loans Pledged for Other Debt Obligations, at Fair Value</t>
  </si>
  <si>
    <t>Subsidy On Property, Plant And Equipment Cost</t>
  </si>
  <si>
    <t>Land and Building [Member]</t>
  </si>
  <si>
    <t>Business Combination, Recognized Identifiable Assets Acquired and Liabilities Assumed, Property, Plant, and Equipment</t>
  </si>
  <si>
    <t>Vehicles [Member]</t>
  </si>
  <si>
    <t>Fujian Qiaolong Special Purpose Vehicle Co., Ltd [Member] | Land and Building [Member]</t>
  </si>
  <si>
    <t>Property, Plant and Equipment, Useful Life</t>
  </si>
  <si>
    <t>43 years</t>
  </si>
  <si>
    <t>Fujian Qiaolong Special Purpose Vehicle Co., Ltd [Member] | Machinery and Equipment [Member]</t>
  </si>
  <si>
    <t>3 years 6 months</t>
  </si>
  <si>
    <t>Fujian Qiaolong Special Purpose Vehicle Co., Ltd [Member] | Vehicles [Member]</t>
  </si>
  <si>
    <t>3 years 1 month 6 days</t>
  </si>
  <si>
    <t>Intangible assets (Details) - USD ($) $ in Thousands</t>
  </si>
  <si>
    <t>Costs:</t>
  </si>
  <si>
    <t>Patent technology</t>
  </si>
  <si>
    <t>Management software license</t>
  </si>
  <si>
    <t>Total intangible assets</t>
  </si>
  <si>
    <t>Less: Amortization</t>
  </si>
  <si>
    <t>Total intangible assets, net</t>
  </si>
  <si>
    <t>Through the acquisition of Fujian Qiaolong in the second quarter of 2014, the Company acquired $0.9 million of intangible assets, consisting of $0.9 million of patent technology and $nil of management software licenses, which are amortized over a weighted average life of 4.7 years and 1.1 years, respectively.</t>
  </si>
  <si>
    <t>Amortization expenses were $0.30 million and $0.12 million for the three months ended June 30, 2015 and 2014, respectively, and $0.5 million and $0.17 million for the six months ended June 30, 2015 and 2014, respectively.</t>
  </si>
  <si>
    <t>Intangible assets (Details Textual) - USD ($) $ in Thousands</t>
  </si>
  <si>
    <t>Finite-Lived Intangible Assets [Line Items]</t>
  </si>
  <si>
    <t>Amortization of Intangible Assets</t>
  </si>
  <si>
    <t>Business Combination, Recognized Identifiable Assets Acquired and Liabilities Assumed, Intangible Assets, Other than Goodwill</t>
  </si>
  <si>
    <t>Fujian Qiaolong Special Purpose Vehicle Co., Ltd [Member] | Patent Technology [Member]</t>
  </si>
  <si>
    <t>Fujian Qiaolong Special Purpose Vehicle Co., Ltd [Member] | Management Software Licenses [Member]</t>
  </si>
  <si>
    <t>1 year 1 month 6 days</t>
  </si>
  <si>
    <t>Deferred income tax assets (Details) - USD ($) $ in Thousands</t>
  </si>
  <si>
    <t>Deferred Tax Assets [Line Items]</t>
  </si>
  <si>
    <t>Losses carryforward (U.S.)</t>
  </si>
  <si>
    <t>Losses carryforward (PRC)</t>
  </si>
  <si>
    <t>Product warranties and other reserves</t>
  </si>
  <si>
    <t>Property, plant and equipment</t>
  </si>
  <si>
    <t>Share-based compensation</t>
  </si>
  <si>
    <t>Bonus accrual</t>
  </si>
  <si>
    <t>Other accruals</t>
  </si>
  <si>
    <t>Others</t>
  </si>
  <si>
    <t>Total deferred tax assets</t>
  </si>
  <si>
    <t>Less: taxable temporary difference related to revenue recognition</t>
  </si>
  <si>
    <t>Total deferred tax assets, net</t>
  </si>
  <si>
    <t>Less: valuation allowance</t>
  </si>
  <si>
    <t>Total deferred tax assets, net of valuation allowance</t>
  </si>
  <si>
    <t>The net operating losses carry forward for the U.S. entity for income tax purposes are available to reduce future years' taxable income. These losses will expire, if not utilized, in 20 years. Net operating losses carry forward for non-U.S. entities can be carried forward for 5 years to offset taxable income. However, as of June 30, 2015, the valuation allowance was $9.4 million, including $7.3 million allowance for the Company’s deferred tax assets in the United States and $2.1 million allowance for the Company’s non-U.S. deferred tax assets. Based on the Company’s current operations in the United States, management believes that the deferred tax assets in the United States are not likely to be realized in the future. For the non-U.S. deferred tax assets, pursuant to certain tax laws and regulations in China, the management believes such amount will not be used to offset future taxable income.</t>
  </si>
  <si>
    <t>Approximately $5.5 million and $4.9 million of net deferred income tax asset as of June 30, 2015 and December 31, 2014, respectively, are included in non-current deferred tax assets in the accompanying condensed unaudited consolidated balance sheets. The remaining $7.4 million and $7.1 million of net deferred income tax assets as of June 30, 2015 and December 31, 2014, respectively, are included in current deferred tax assets.</t>
  </si>
  <si>
    <t>Deferred income tax assets (Details Textual) - USD ($) $ in Thousands</t>
  </si>
  <si>
    <t>Deferred Tax Assets, Valuation Allowance</t>
  </si>
  <si>
    <t>Deferred Tax Assets, Net of Valuation Allowance, Noncurrent</t>
  </si>
  <si>
    <t>U.S [Member]</t>
  </si>
  <si>
    <t>Amortizing Period Of Net Operating Loss</t>
  </si>
  <si>
    <t>20 years</t>
  </si>
  <si>
    <t>Non U.S [Member]</t>
  </si>
  <si>
    <t>5 years</t>
  </si>
  <si>
    <t>Bank and government loans (Details) $ in Thousands, ¥ in Millions</t>
  </si>
  <si>
    <t>Mar. 31, 2015CNY (¥)</t>
  </si>
  <si>
    <t>China Construction Bank [Member]</t>
  </si>
  <si>
    <t>Short-term bank loan</t>
  </si>
  <si>
    <t>Chinese government loan [Member]</t>
  </si>
  <si>
    <t>These loans are secured by property, plant and equipment of the Company and are repayable within one year (See Note 11). As of June 30, 2015 and December 31, 2014, the weighted average interest rate was 7.03% and 6.5% per annum, respectively. Interest is paid on the twentieth day of each month or quarter, as applicable, and the principal repayment is at maturity.</t>
  </si>
  <si>
    <t>On July 16, 2014, Great Genesis entered into a credit facility agreement with HSBC HK to obtain a non-revolving credit facility in the amount of $5.0 million, the “HSBC Credit Facility”. The HSBC Credit Facility will expire on July 1, 2015, and has an annual interest rate of 1.7%. Interest is paid on the twentieth day of each month and the principal repayment is at maturity. As security for the HSBC Credit Facility, the Company’s subsidiary Hubei Henglong was required to provide HSBC HK with the Standby Letter of Credit for a total amount of not less than $5.4 million if the HSBC Credit Facility is fully drawn. On July 22, 2014, Great Genesis drew down a loan amounting to $5.0 million provided by HSBC HK and Hubei Henglong provided a Standby Letter of Credit for an amount of $5.4 million in favor of HSBC HK. Hubei Henglong’s Standby Letter of Credit was issued by HSBC Bank (China) Company Limited Wuhan branch and is collateralized by short-term investments of Hubei Henglong of RMB33.0 million, equivalent to approximately $5.4 million.</t>
  </si>
  <si>
    <t>On May 18, 2012, the Company entered into a credit facility agreement, the “Credit Agreement,” with ICBC Macau to obtain a non-revolving credit facility in the amount of $30.0 million, the “Credit Facility”. The Credit Facility would have expired on November 3, 2012 unless the Company drew down the line of credit in full prior to such expiration date, and the maturity date for the loan drawdown was the earlier of (i) 18 months from the drawdown or (ii) 1 month before the expiry of the standby letter of credit obtained by Henglong from ICBC Jingzhou as security for the Credit Facility, the “Henglong Standby Letter of Credit”. The interest rate of the Credit Facility is calculated based on a three-month LIBOR plus 2.25% per annum, subject to the availability of funds and fluctuation at ICBC Macau’s discretion. The interest is calculated daily based on a 360-day year and it is fixed one day before the first day of each interest period. The interest period is defined as three months from the date of drawdown. As security for the Credit Facility, the Company was required to provide ICBC Macau with the Henglong Standby Letter of Credit for a total amount not less than $31.6 million if the Credit Facility is fully drawn. On May 22, 2012, the Company drew down the full amount of $30.0 million under the Credit Facility and provided the Henglong Standby Letter of Credit for an amount of $31.6 million in favor of ICBC Macau. The Henglong Standby Letter of Credit issued by ICBC Jingzhou is collateralized by Henglong’s notes receivable of RMB207.6 million, equivalent to approximately $33.8 million. The Company also paid an arrangement fee of $0.1 million to ICBC Macau and $0.1 million to ICBC Jingzhou. The original maturity date of the Credit Facility was May 22, 2013. On May 7, 2013, ICBC Macau agreed to extend the maturity date of the Credit Facility to May 13, 2014. The interest rate of the Credit Facility under the extended term was revised as the three-month LIBOR plus 2.0% per annum. Except for the above, all other terms and conditions as stipulated in the Credit Agreement remained unchanged. On May 13, 2014, ICBC Macau agreed to extend the maturity date of the Credit Facility to May 12, 2015. The interest rate of the Credit Facility under the extended term was revised as the three-month LIBOR plus 2.55% per annum. Except for the above, all other terms and conditions as stipulated in the Credit Agreement remained unchanged. On May 8, 2015, ICBC Macau agreed to extend the maturity date of the Credit Facility to May 13, 2016. The interest rate of the Credit Facility under the extended term is revised as the three-month LIBOR plus 1.40% per annum. Except for the above, all other terms and conditions as stipulated in the Credit Agreement remain unchanged. As of June 30, 2015, the interest rate of the Credit Facility was 1.67% per annum.</t>
  </si>
  <si>
    <t>On March 31, 2015, the Company received a Chinese government loan of RMB25.0 million, equivalent to approximately $4.1 million, with an interest rate of 2.5% per annum. The government loan matured on April 20, 2016. Henglong had pledged RMB25.3 million, equivalent to approximately $4.1 million, of notes receivable as security for such Chinese government loan (See Note 6).</t>
  </si>
  <si>
    <t>Bank and government loans (Details Textual) $ in Thousands, ¥ in Millions</t>
  </si>
  <si>
    <t>May. 08, 2015</t>
  </si>
  <si>
    <t>May. 13, 2014</t>
  </si>
  <si>
    <t>May. 07, 2013</t>
  </si>
  <si>
    <t>May. 18, 2012USD ($)</t>
  </si>
  <si>
    <t>Jul. 22, 2014USD ($)</t>
  </si>
  <si>
    <t>Jul. 22, 2014CNY (¥)</t>
  </si>
  <si>
    <t>Jul. 16, 2014USD ($)</t>
  </si>
  <si>
    <t>Short-term Debt, Weighted Average Interest Rate</t>
  </si>
  <si>
    <t>7.03%</t>
  </si>
  <si>
    <t>6.50%</t>
  </si>
  <si>
    <t>Line of Credit Facility, Description</t>
  </si>
  <si>
    <t>LIBOR plus 1.40% per annum</t>
  </si>
  <si>
    <t>LIBOR plus 2.55% per annum</t>
  </si>
  <si>
    <t>LIBOR plus 2.0% per annum</t>
  </si>
  <si>
    <t>LIBOR plus 2.25% per annum</t>
  </si>
  <si>
    <t>Line of Credit Facility, Interest Rate at Period End</t>
  </si>
  <si>
    <t>1.67%</t>
  </si>
  <si>
    <t>Industrial and Commercial Bank Of China Macau [Member]</t>
  </si>
  <si>
    <t>Arrangement Fee</t>
  </si>
  <si>
    <t>Line of Credit, Current</t>
  </si>
  <si>
    <t>Industrial and Commercial Bank Of China Jingzhou Branch [Member]</t>
  </si>
  <si>
    <t>HSBC Bank China Company Limited [Member]</t>
  </si>
  <si>
    <t>1.70%</t>
  </si>
  <si>
    <t>Short-term Debt, Total</t>
  </si>
  <si>
    <t>2.50%</t>
  </si>
  <si>
    <t>Henglong [Member]</t>
  </si>
  <si>
    <t>Accounts and notes payable (Details) - USD ($) $ in Thousands</t>
  </si>
  <si>
    <t>Accounts And Notes Payable [Line Items]</t>
  </si>
  <si>
    <t>Accounts payable - unrelated parties</t>
  </si>
  <si>
    <t>Notes payable - unrelated parties</t>
  </si>
  <si>
    <t>Total accounts and notes payable - unrelated parties</t>
  </si>
  <si>
    <t>Total accounts and notes payable - related parties</t>
  </si>
  <si>
    <t>Total accounts and notes payable</t>
  </si>
  <si>
    <t>Notes payable represent accounts payable in the form of bills of exchange whose acceptances are guaranteed and settlements are handled by banks. The Company has pledged cash deposits, notes receivable and certain property, plant and equipment to secure notes payable granted by banks.</t>
  </si>
  <si>
    <t>Accrued expenses and other payables (Details) - USD ($) $ in Thousands</t>
  </si>
  <si>
    <t>Accrued Expenses [Line Items]</t>
  </si>
  <si>
    <t>Accrued expenses</t>
  </si>
  <si>
    <t>Accrued interest</t>
  </si>
  <si>
    <t>Other payables</t>
  </si>
  <si>
    <t>Dividends payable to common shareholders</t>
  </si>
  <si>
    <t>Dividends payable to non-controlling interests</t>
  </si>
  <si>
    <t>Warranty reserves</t>
  </si>
  <si>
    <t>On May 27, 2014, the Company announced the payment of a special cash dividend of $0.18 per common share to the Company’s shareholders of record as of the close of business on June 26, 2014. As of June 30, 2015, dividends payable of $0.5 million remained unpaid.</t>
  </si>
  <si>
    <t>In accordance with the resolution of the board of directors of Shenyang, in March 2015, Shenyang declared a dividend amounting to $1.1 million to its shareholders, of which $0.3 million was payable to the holder of the non-controlling interests. As of June 30, 2015, the dividends have not yet been paid to the holder of the non-controlling interests.</t>
  </si>
  <si>
    <t>The Company provides for the estimated cost of product warranties when the products are sold. Such estimates of product warranties are based on, among other things, historical experience, product changes, material expenses, services and transportation expenses arising from the manufactured products. Estimates will be adjusted on the basis of actual claims and circumstances.</t>
  </si>
  <si>
    <t>Accrued expenses and other payables (Details 1) - USD ($) $ in Thousands</t>
  </si>
  <si>
    <t>12 Months Ended</t>
  </si>
  <si>
    <t>Balance at the beginning of year</t>
  </si>
  <si>
    <t>Additions during the period</t>
  </si>
  <si>
    <t>Settlement within period, by cash or actual material</t>
  </si>
  <si>
    <t>Foreign currency translation gain (loss)</t>
  </si>
  <si>
    <t>Balance at end of year</t>
  </si>
  <si>
    <t>Accrued expenses and other payables (Details Textual) - USD ($) $ / shares in Units, $ in Millions</t>
  </si>
  <si>
    <t>May. 27, 2014</t>
  </si>
  <si>
    <t>Mar. 31, 2015</t>
  </si>
  <si>
    <t>Common Stock, Dividends, Per Share, Declared</t>
  </si>
  <si>
    <t>Dividend Payable To Non Controlling Interest</t>
  </si>
  <si>
    <t>Dividends Declared Amount</t>
  </si>
  <si>
    <t>Shenyang [Member]</t>
  </si>
  <si>
    <t>Taxes payable (Details) - USD ($) $ in Thousands</t>
  </si>
  <si>
    <t>Taxes Payable [Line Items]</t>
  </si>
  <si>
    <t>Value-added tax payable</t>
  </si>
  <si>
    <t>Income tax payable</t>
  </si>
  <si>
    <t>Other tax payable</t>
  </si>
  <si>
    <t>Advances payable (Details Textual) - USD ($) $ in Millions</t>
  </si>
  <si>
    <t>Advance Payable [Line Items]</t>
  </si>
  <si>
    <t>Additional paid-in capital (Details) - USD ($) $ in Thousands</t>
  </si>
  <si>
    <t>Additional Paid In Capital [Line Items]</t>
  </si>
  <si>
    <t>Balance at beginning of the period</t>
  </si>
  <si>
    <t>Return of common shareholders' investment cost</t>
  </si>
  <si>
    <t>Acquisition of the non-controlling interests in Henglong and Jiulong</t>
  </si>
  <si>
    <t>Issuance of common stock in exchange for the non-controlling interests in Henglong and Jiulong</t>
  </si>
  <si>
    <t>Balance at end of the period</t>
  </si>
  <si>
    <t>On May 27, 2014, the Company announced a special cash dividend of $0.18 per common share to the Company’s shareholders of record as of the close of business on June 26, 2014. As China Automotive Systems, the parent company, had an accumulated deficit position as of the date of the dividend declaration, the dividends distributed to the Company’s common shareholders described above are treated as a return of common shareholders’ investment cost.</t>
  </si>
  <si>
    <t>On August 11, 2014, the Company entered into the Exchange Agreement with Jiulong Machinery Electricity, under which the Company issued 3,260,000 and 818,000 of its common shares in consideration for the acquisition of the 20% and 19% equity interests in Henglong and Jiulong, respectively, held by Jiulong Machinery Electricity. On September 26, 2014, the Company obtained the 20% and 19% equity interests in Henglong and Jiulong, respectively, and completed its share registrations with the local government administrative bureau. The Company owned 100% of the equity interests in both Henglong and Jiulong as of September 30, 2014. The Company’s acquisitions of the non-controlling interests were accounted for as equity transactions in the year ended December 31, 2014. The total carrying value for the non-controlling interests in both Henglong and Jiulong was $34.5 million, including the accumulated other comprehensive income of $4.7 million related to the noncontrolling interests acquired and other non-controlling interests of $29.8 million. Therefore, the total carrying value of $34.5 million for the non-controlling interests acquired was reclassified from non-controlling interests to the controlling interest’s equity as of September 30, 2014. On October 13, 2014, the Company completed its issuance of 4,078,000 common shares to nominee holders designated by Jiulong Machinery Electricity. The fair market value of the Company’s common stock issued was $37.3 million or $9.15 per share, which was determined on the issuance date of the common shares. The difference between the fair market value of $37.3 million for the Company’s common shares issued and the carrying value of $34.5 million for the non-controlling interest acquired of $2.8 million was recorded as a reduction of additional paid-in capital. Additional paid-in capital of the Company was also decreased by $4.7 million and the accumulated other comprehensive income attributable to Henglong and Jiulong was increased by a corresponding amount.</t>
  </si>
  <si>
    <t>On September 16, 2014 and August 13, 2013, the Company granted 22,500 and 22,500 stock options, respectively, to the Company’s independent directors, with the exercise price equal to the closing price of the Company’s common stock traded on NASDAQ on the date of grant. The fair value of stock option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s. The dividend yield assumption is based on historical patterns and future expectations for the Company’s dividends.</t>
  </si>
  <si>
    <t>Additional paid-in capital (Details 1) - 6 months ended Jun. 30, 2015</t>
  </si>
  <si>
    <t>September 16, 2014 [Member]</t>
  </si>
  <si>
    <t>Expected volatility</t>
  </si>
  <si>
    <t>120.60%</t>
  </si>
  <si>
    <t>Risk-free rate</t>
  </si>
  <si>
    <t>1.78%</t>
  </si>
  <si>
    <t>Expected term (years)</t>
  </si>
  <si>
    <t>Dividend yield</t>
  </si>
  <si>
    <t>August 13, 2013 [Member]</t>
  </si>
  <si>
    <t>131.50%</t>
  </si>
  <si>
    <t>1.49%</t>
  </si>
  <si>
    <t>Additional paid-in capital (Details Textual) - USD ($) $ / shares in Units, $ in Thousands</t>
  </si>
  <si>
    <t>Oct. 13, 2014</t>
  </si>
  <si>
    <t>Sep. 16, 2014</t>
  </si>
  <si>
    <t>Aug. 11, 2014</t>
  </si>
  <si>
    <t>Aug. 13, 2013</t>
  </si>
  <si>
    <t>Sep. 30, 2014</t>
  </si>
  <si>
    <t>Sep. 26, 2014</t>
  </si>
  <si>
    <t>Allocated Share-based Compensation Expense</t>
  </si>
  <si>
    <t>Share-based Compensation Arrangement By Share-based Payment Award Options Exercisable Grant Date Fair Value</t>
  </si>
  <si>
    <t>Business Acquisition Cost Of Non Controlling Interest</t>
  </si>
  <si>
    <t>Noncontrolling Interest, Decrease from Redemptions or Purchase of Interests</t>
  </si>
  <si>
    <t>Director [Member]</t>
  </si>
  <si>
    <t>Share-based Compensation Arrangement by Share-based Payment Award, Options, Grants in Period, Gross</t>
  </si>
  <si>
    <t>20.00%</t>
  </si>
  <si>
    <t>Henglong [Member] | Private Placement [Member]</t>
  </si>
  <si>
    <t>Stock Issued During Period, Shares, Acquisitions</t>
  </si>
  <si>
    <t>Jiulong [Member]</t>
  </si>
  <si>
    <t>19.00%</t>
  </si>
  <si>
    <t>Jiulong [Member] | Private Placement [Member]</t>
  </si>
  <si>
    <t>Henglong and Jiulong [Member]</t>
  </si>
  <si>
    <t>Stock Issued During Period, Value, Acquisitions</t>
  </si>
  <si>
    <t>Sale of Stock, Price Per Share</t>
  </si>
  <si>
    <t>Other Comprehensive (Income) Loss, Pension and Other Postretirement Benefit Plans, Adjustment, before Tax, Portion Attributable to Noncontrolling Interest</t>
  </si>
  <si>
    <t>Redeemable Noncontrolling Interest, Equity, Common, Fair Value</t>
  </si>
  <si>
    <t>Redeemable Noncontrolling Interest, Equity, Common, Carrying Amount</t>
  </si>
  <si>
    <t>Payments for Repurchase of Redeemable Noncontrolling Interest</t>
  </si>
  <si>
    <t>Henglong and Jiulong [Member] | Noncontrolling Interest [Member]</t>
  </si>
  <si>
    <t>Adjustments to Additional Paid in Capital, Other</t>
  </si>
  <si>
    <t>Jiulong Machinery Electricity [Member]</t>
  </si>
  <si>
    <t>Business Combination Consideration Transferred Equity Interests Issued</t>
  </si>
  <si>
    <t>Retained earnings (Details) - USD ($) $ in Thousands</t>
  </si>
  <si>
    <t>Retained Earnings Adjustments [Line Items]</t>
  </si>
  <si>
    <t>Net income attributable to parent company</t>
  </si>
  <si>
    <t>Retained Earnings, Appropriated [Member]</t>
  </si>
  <si>
    <t>Appropriation of retained earnings</t>
  </si>
  <si>
    <t>Retained Earnings, Unappropriated [Member]</t>
  </si>
  <si>
    <t>Retained earnings (Details Textual) - Jun. 30, 2015 ¥ in Millions, $ in Millions</t>
  </si>
  <si>
    <t>Statutory Accounting Practices Statutory Surplus Required Percentage</t>
  </si>
  <si>
    <t>10.00%</t>
  </si>
  <si>
    <t>Percentage Of Statutory Surplus Reserve</t>
  </si>
  <si>
    <t>Statutory Accounting Practices, Statutory Capital and Surplus Required</t>
  </si>
  <si>
    <t>Chongqing Henglong Hongyan Automotive Systems Co Ltd [Member]</t>
  </si>
  <si>
    <t>Accumulated other comprehensive income (Details) - USD ($) $ in Thousands</t>
  </si>
  <si>
    <t>Accumulated Other Comprehensive Income (Loss) [Line Items]</t>
  </si>
  <si>
    <t>Other comprehensive income related to the non-controlling interests acquired by the Company (See Note 19)</t>
  </si>
  <si>
    <t>Foreign currency translation adjustment attributable to parent company</t>
  </si>
  <si>
    <t>Non-controlling interests (Details) - Entity [Domain] - USD ($) $ in Thousands</t>
  </si>
  <si>
    <t>Noncontrolling Interest [Line Items]</t>
  </si>
  <si>
    <t>Fair value of the non-controlling interests arising from the acquisition of Fujian Qiaolong</t>
  </si>
  <si>
    <t>Acquisition of the non-controlling interests in Henglong and Jiulong (See Note 19)</t>
  </si>
  <si>
    <t>Income attributable to non-controlling interests</t>
  </si>
  <si>
    <t>Dividends declared to the non-controlling interest holders of joint-venture companies (See Note 16)</t>
  </si>
  <si>
    <t>Foreign currency translation adjustment attributable to non-controlling interests</t>
  </si>
  <si>
    <t>In the second quarter of 2014, the Company acquired a 51.0% equity interest in Fujian Qiaolong (See Note 3). The fair value of the non-controlling interest of Fujian Qiaolong is $2.8 million.</t>
  </si>
  <si>
    <t>Non-controlling interests (Details Textual) - Jun. 30, 2014 - USD ($) $ in Millions</t>
  </si>
  <si>
    <t>Fujian Qiaolong [Member]</t>
  </si>
  <si>
    <t>Noncontrolling Interest Increase Decrease from Business Combination Fair Value</t>
  </si>
  <si>
    <t>Gain on other sales (Details Textual) - USD ($) $ in Thousands</t>
  </si>
  <si>
    <t>Gain on other sales disclosure [Line Items]</t>
  </si>
  <si>
    <t>Gain (Loss) On Other Sales</t>
  </si>
  <si>
    <t>Gain On Sale Of Idle Use Right And Plant Before Tax</t>
  </si>
  <si>
    <t>Net Book Value Of Land Use Right And Plant</t>
  </si>
  <si>
    <t>Selling Price Of Land Use Right And Plant</t>
  </si>
  <si>
    <t>Gain Loss On Other Sales Period Decrease</t>
  </si>
  <si>
    <t>Financial income, net (Details) - USD ($) $ in Thousands</t>
  </si>
  <si>
    <t>Financial Expenses [Line Items]</t>
  </si>
  <si>
    <t>Interest income</t>
  </si>
  <si>
    <t>Foreign exchange gain, net</t>
  </si>
  <si>
    <t>Gain of cash discount, net</t>
  </si>
  <si>
    <t>Bank fees</t>
  </si>
  <si>
    <t>Total financial income, net</t>
  </si>
  <si>
    <t>Income tax rate (Details Textual) BRL in Thousands, $ in Thousands</t>
  </si>
  <si>
    <t>Jan. 31, 2008</t>
  </si>
  <si>
    <t>Jun. 30, 2015BRL</t>
  </si>
  <si>
    <t>Dec. 31, 2013</t>
  </si>
  <si>
    <t>Dec. 31, 2012</t>
  </si>
  <si>
    <t>Dec. 31, 2011</t>
  </si>
  <si>
    <t>Dec. 31, 2010</t>
  </si>
  <si>
    <t>Dec. 31, 2009</t>
  </si>
  <si>
    <t>Income Tax Disclosure [Line Items]</t>
  </si>
  <si>
    <t>Tax rate</t>
  </si>
  <si>
    <t>35.00%</t>
  </si>
  <si>
    <t>Withholding Tax Percentage Applicable To Foreign Investors As Non Resident Enterprises</t>
  </si>
  <si>
    <t>Withholding Tax Percentage Applicable To Foreign Investors To Direct Holding Company</t>
  </si>
  <si>
    <t>5.00%</t>
  </si>
  <si>
    <t>Percentage Owned In Holding Company To Avail Withholding Tax Of Five Percent</t>
  </si>
  <si>
    <t>25.00%</t>
  </si>
  <si>
    <t>Undistributed Earnings, Basic</t>
  </si>
  <si>
    <t>Tax Provision On Retained Earning Not Reinvested</t>
  </si>
  <si>
    <t>Increase In Income Tax Expense Benefit Percentage</t>
  </si>
  <si>
    <t>18.80%</t>
  </si>
  <si>
    <t>16.20%</t>
  </si>
  <si>
    <t>Effective Income Tax Rate Reconciliation, State and Local Income Taxes</t>
  </si>
  <si>
    <t>15.00%</t>
  </si>
  <si>
    <t>Hong Kong Enterprise [Member]</t>
  </si>
  <si>
    <t>16.50%</t>
  </si>
  <si>
    <t>CAAS Brazils Imports and Trade In Automotive Parts Ltd [Member]</t>
  </si>
  <si>
    <t>Effective Income Tax Rate Reconciliation, Foreign Income Tax Rate Differential</t>
  </si>
  <si>
    <t>Additional Tax Payable Subject To Residential Status</t>
  </si>
  <si>
    <t>United States [Member]</t>
  </si>
  <si>
    <t>Deferred State and Local Income Tax Expense (Benefit)</t>
  </si>
  <si>
    <t>New CIT [Member]</t>
  </si>
  <si>
    <t>Testing Center [Member]</t>
  </si>
  <si>
    <t>CAAS Brazils Imports and Trade In Automotive Part Ltd [Member]</t>
  </si>
  <si>
    <t>Income per share (Details) - USD ($) $ / shares in Units, $ in Thousands</t>
  </si>
  <si>
    <t>Numerator:</t>
  </si>
  <si>
    <t>Net income attributable to the parent company’s common shareholders - Basic and Diluted</t>
  </si>
  <si>
    <t>Denominator:</t>
  </si>
  <si>
    <t>Weighted average shares outstanding</t>
  </si>
  <si>
    <t>Dilutive effects of stock options</t>
  </si>
  <si>
    <t>Denominator for dilutive income per share - Diluted</t>
  </si>
  <si>
    <t>Net income per share attributable to the parent company's common shareholders</t>
  </si>
  <si>
    <t>Net income per share attributable to parent company’s common shareholders - Basic</t>
  </si>
  <si>
    <t>Net income per share attributable to parent company’s common shareholders - Diluted</t>
  </si>
  <si>
    <t>Income per share (Details Textual) - shares</t>
  </si>
  <si>
    <t>Equity Option [Member]</t>
  </si>
  <si>
    <t>Earnings Per Share, Basic and Diluted [Line Items]</t>
  </si>
  <si>
    <t>Antidilutive Securities Excluded from Computation of Earnings Per Share, Amount</t>
  </si>
  <si>
    <t>Significant concentrations (Details Textual) - Concentration Risk Benchmark [Domain]</t>
  </si>
  <si>
    <t>Unusual Risk or Uncertainty [Line Items]</t>
  </si>
  <si>
    <t>Minimum Percentage Of Profit Allocated To Foreign Investment</t>
  </si>
  <si>
    <t>Registered Capital Percentage</t>
  </si>
  <si>
    <t>Ten Largest Customers [Member]</t>
  </si>
  <si>
    <t>Concentration Risk, Percentage</t>
  </si>
  <si>
    <t>70.40%</t>
  </si>
  <si>
    <t>68.70%</t>
  </si>
  <si>
    <t>Customer One [Member]</t>
  </si>
  <si>
    <t>Accounts Receivable Trade Percentage</t>
  </si>
  <si>
    <t>5.80%</t>
  </si>
  <si>
    <t>4.90%</t>
  </si>
  <si>
    <t>12.80%</t>
  </si>
  <si>
    <t>11.60%</t>
  </si>
  <si>
    <t>Customer Two [Member]</t>
  </si>
  <si>
    <t>11.40%</t>
  </si>
  <si>
    <t>12.30%</t>
  </si>
  <si>
    <t>Related party transactions and balances (Details) - USD ($) $ in Thousands</t>
  </si>
  <si>
    <t>Related receivables</t>
  </si>
  <si>
    <t>Accounts and notes receivable from related parties</t>
  </si>
  <si>
    <t>Other receivables from related parties</t>
  </si>
  <si>
    <t>Related advances</t>
  </si>
  <si>
    <t>Advanced equipment payment to related parties</t>
  </si>
  <si>
    <t>Advanced payments and others to related parties</t>
  </si>
  <si>
    <t>Related payables</t>
  </si>
  <si>
    <t>Accounts payable</t>
  </si>
  <si>
    <t>Related sales</t>
  </si>
  <si>
    <t>Merchandise sold to related parties</t>
  </si>
  <si>
    <t>Related purchases</t>
  </si>
  <si>
    <t>Related parties</t>
  </si>
  <si>
    <t>Related Party [Member] | Raw Materials And Others [Member]</t>
  </si>
  <si>
    <t>Related Party [Member] | Rental Income [Member]</t>
  </si>
  <si>
    <t>Technology Equipment [Member] | Related Party [Member]</t>
  </si>
  <si>
    <t>Equipment [Member] | Related Party [Member]</t>
  </si>
  <si>
    <t>Materials [Member] | Related Party [Member]</t>
  </si>
  <si>
    <t>Advanced Equipment [Member] | Related Party [Member]</t>
  </si>
  <si>
    <t>Merchandise [Member] | Related Party [Member]</t>
  </si>
  <si>
    <t>Other purchased [Member] | Related Party [Member]</t>
  </si>
  <si>
    <t>Accounts Receivable [Member] | Related Party [Member]</t>
  </si>
  <si>
    <t>Other Receivables [Member] | Related Party [Member]</t>
  </si>
  <si>
    <t>Accounts Payable [Member]</t>
  </si>
  <si>
    <t>Other Advance Payments [Member] | Related Party [Member]</t>
  </si>
  <si>
    <t>Related party transactions and balances (Details Textual)</t>
  </si>
  <si>
    <t>Scenario, Forecast [Member] | Subsequent Event [Member]</t>
  </si>
  <si>
    <t>Related Party Transaction [Line Items]</t>
  </si>
  <si>
    <t>55.60%</t>
  </si>
  <si>
    <t>Commitments and contingencies (Details) $ in Thousands</t>
  </si>
  <si>
    <t>Commitments and Contingencies Disclosure [Line Items]</t>
  </si>
  <si>
    <t>Thereafter</t>
  </si>
  <si>
    <t>Obligations for investment contracts [Member]</t>
  </si>
  <si>
    <t>[1],[2]</t>
  </si>
  <si>
    <t>Obligations for purchasing and service agreements [Member]</t>
  </si>
  <si>
    <t>Remaining 6 months in 2015.</t>
  </si>
  <si>
    <t>Capital Commitment to the Venture Fund</t>
  </si>
  <si>
    <t>Commitments and contingencies (Details Textual) ¥ in Millions, $ in Millions</t>
  </si>
  <si>
    <t>Hubei Henglong [Member]</t>
  </si>
  <si>
    <t>Suzhou Qingyan Automobile Industry Venture Firm [Member]</t>
  </si>
  <si>
    <t>Unpaid Capital</t>
  </si>
  <si>
    <t>Segment reporting (Details) - USD ($) $ in Thousands</t>
  </si>
  <si>
    <t>Segment Reporting Information [Line Items]</t>
  </si>
  <si>
    <t>Net Product Sales</t>
  </si>
  <si>
    <t>Net Income (Loss)</t>
  </si>
  <si>
    <t>Other Sector [Member]</t>
  </si>
  <si>
    <t>Total Segments [Member]</t>
  </si>
  <si>
    <t>Corporate Segment [Member]</t>
  </si>
  <si>
    <t>Consolidation, Eliminations [Member]</t>
  </si>
  <si>
    <t>Segment reporting (Details Textual)</t>
  </si>
  <si>
    <t>Sales Revenue, Net [Member]</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0_);_(&quot;$ &quot;(#,##0.0000)" numFmtId="167"/>
    <numFmt formatCode="_(&quot;¥ &quot;#,##0_);_(&quot;¥ &quot;(#,##0)" numFmtId="168"/>
    <numFmt formatCode="_(&quot;$ &quot;#,##0.0_);_(&quot;$ &quot;(#,##0.0)" numFmtId="169"/>
    <numFmt formatCode="_(&quot;¥ &quot;#,##0.0_);_(&quot;¥ &quot;(#,##0.0)" numFmtId="170"/>
    <numFmt formatCode="#,##0.0_);(#,##0.0)" numFmtId="171"/>
    <numFmt formatCode="_(&quot;BRL &quot;#,##0_);_(&quot;BR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157762</v>
      </c>
    </row>
    <row spans="1:3" r="11">
      <c t="s" s="4" r="A11">
        <v>17</v>
      </c>
      <c t="s" s="4" r="B11">
        <v>18</v>
      </c>
    </row>
    <row spans="1:3" r="12">
      <c t="s" s="4" r="A12">
        <v>19</v>
      </c>
      <c t="s" s="4" r="B12">
        <v>20</v>
      </c>
    </row>
    <row spans="1:3" r="13">
      <c t="s" s="4" r="A13">
        <v>21</v>
      </c>
      <c t="s" s="4" r="B13">
        <v>22</v>
      </c>
    </row>
    <row spans="1:3" r="14">
      <c t="s" s="4" r="A14">
        <v>23</v>
      </c>
      <c t="n" s="5" r="C14">
        <v>32121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65</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92</v>
      </c>
      <c t="s" s="2" r="B1">
        <v>25</v>
      </c>
      <c t="s" s="2" r="D1">
        <v>1</v>
      </c>
    </row>
    <row spans="1:5" r="2">
      <c t="s" s="2" r="B2">
        <v>2</v>
      </c>
      <c t="s" s="2" r="C2">
        <v>26</v>
      </c>
      <c t="s" s="2" r="D2">
        <v>2</v>
      </c>
      <c t="s" s="2" r="E2">
        <v>26</v>
      </c>
    </row>
    <row spans="1:5" r="3">
      <c t="s" s="4" r="A3">
        <v>793</v>
      </c>
    </row>
    <row spans="1:5" r="4">
      <c t="s" s="3" r="A4">
        <v>794</v>
      </c>
    </row>
    <row spans="1:5" r="5">
      <c t="s" s="4" r="A5">
        <v>795</v>
      </c>
      <c t="n" s="5" r="B5">
        <v>60000</v>
      </c>
      <c t="n" s="5" r="C5">
        <v>60000</v>
      </c>
      <c t="n" s="5" r="D5">
        <v>60000</v>
      </c>
      <c t="n" s="5" r="E5">
        <v>6000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96</v>
      </c>
      <c t="s" s="2" r="B1">
        <v>1</v>
      </c>
    </row>
    <row spans="1:3" r="2">
      <c t="s" s="2" r="B2">
        <v>2</v>
      </c>
      <c t="s" s="2" r="C2">
        <v>26</v>
      </c>
    </row>
    <row spans="1:3" r="3">
      <c t="s" s="3" r="A3">
        <v>797</v>
      </c>
    </row>
    <row spans="1:3" r="4">
      <c t="s" s="4" r="A4">
        <v>798</v>
      </c>
      <c t="s" s="4" r="B4">
        <v>716</v>
      </c>
    </row>
    <row spans="1:3" r="5">
      <c t="s" s="4" r="A5">
        <v>799</v>
      </c>
      <c t="s" s="4" r="B5">
        <v>378</v>
      </c>
    </row>
    <row spans="1:3" r="6">
      <c t="s" s="4" r="A6">
        <v>800</v>
      </c>
    </row>
    <row spans="1:3" r="7">
      <c t="s" s="3" r="A7">
        <v>797</v>
      </c>
    </row>
    <row spans="1:3" r="8">
      <c t="s" s="4" r="A8">
        <v>801</v>
      </c>
      <c t="s" s="4" r="B8">
        <v>802</v>
      </c>
      <c t="s" s="4" r="C8">
        <v>803</v>
      </c>
    </row>
    <row spans="1:3" r="9">
      <c t="s" s="4" r="A9">
        <v>804</v>
      </c>
    </row>
    <row spans="1:3" r="10">
      <c t="s" s="3" r="A10">
        <v>797</v>
      </c>
    </row>
    <row spans="1:3" r="11">
      <c t="s" s="4" r="A11">
        <v>805</v>
      </c>
      <c t="s" s="4" r="B11">
        <v>806</v>
      </c>
      <c t="s" s="4" r="C11">
        <v>807</v>
      </c>
    </row>
    <row spans="1:3" r="12">
      <c t="s" s="4" r="A12">
        <v>801</v>
      </c>
      <c t="s" s="4" r="B12">
        <v>808</v>
      </c>
      <c t="s" s="4" r="C12">
        <v>809</v>
      </c>
    </row>
    <row spans="1:3" r="13">
      <c t="s" s="4" r="A13">
        <v>810</v>
      </c>
    </row>
    <row spans="1:3" r="14">
      <c t="s" s="3" r="A14">
        <v>797</v>
      </c>
    </row>
    <row spans="1:3" r="15">
      <c t="s" s="4" r="A15">
        <v>805</v>
      </c>
      <c t="s" s="4" r="B15">
        <v>811</v>
      </c>
      <c t="s" s="4" r="C15">
        <v>81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t="s" s="1" r="A1">
        <v>813</v>
      </c>
      <c t="s" s="2" r="B1">
        <v>25</v>
      </c>
      <c t="s" s="2" r="D1">
        <v>1</v>
      </c>
    </row>
    <row spans="1:6" r="2">
      <c t="s" s="2" r="B2">
        <v>2</v>
      </c>
      <c t="s" s="2" r="C2">
        <v>26</v>
      </c>
      <c t="s" s="2" r="D2">
        <v>2</v>
      </c>
      <c t="s" s="2" r="E2">
        <v>26</v>
      </c>
      <c t="s" s="2" r="F2">
        <v>62</v>
      </c>
    </row>
    <row spans="1:6" r="3">
      <c t="s" s="3" r="A3">
        <v>814</v>
      </c>
    </row>
    <row spans="1:6" r="4">
      <c t="s" s="4" r="A4">
        <v>815</v>
      </c>
      <c t="n" s="7" r="B4">
        <v>27003</v>
      </c>
      <c t="n" s="7" r="D4">
        <v>27003</v>
      </c>
      <c t="n" s="7" r="F4">
        <v>22760</v>
      </c>
    </row>
    <row spans="1:6" r="5">
      <c t="s" s="4" r="A5">
        <v>816</v>
      </c>
      <c t="n" s="5" r="B5">
        <v>19</v>
      </c>
      <c t="n" s="5" r="D5">
        <v>19</v>
      </c>
      <c t="n" s="5" r="F5">
        <v>76</v>
      </c>
    </row>
    <row spans="1:6" r="6">
      <c t="s" s="4" r="A6">
        <v>495</v>
      </c>
      <c t="n" s="5" r="B6">
        <v>27022</v>
      </c>
      <c t="n" s="5" r="D6">
        <v>27022</v>
      </c>
      <c t="n" s="5" r="F6">
        <v>22836</v>
      </c>
    </row>
    <row spans="1:6" r="7">
      <c t="s" s="3" r="A7">
        <v>817</v>
      </c>
    </row>
    <row spans="1:6" r="8">
      <c t="s" s="4" r="A8">
        <v>818</v>
      </c>
      <c t="n" s="5" r="B8">
        <v>2693</v>
      </c>
      <c t="n" s="5" r="D8">
        <v>2693</v>
      </c>
      <c t="n" s="5" r="F8">
        <v>2085</v>
      </c>
    </row>
    <row spans="1:6" r="9">
      <c t="s" s="4" r="A9">
        <v>819</v>
      </c>
      <c t="n" s="5" r="B9">
        <v>784</v>
      </c>
      <c t="n" s="5" r="D9">
        <v>784</v>
      </c>
      <c t="n" s="5" r="F9">
        <v>741</v>
      </c>
    </row>
    <row spans="1:6" r="10">
      <c t="s" s="4" r="A10">
        <v>495</v>
      </c>
      <c t="n" s="5" r="B10">
        <v>3477</v>
      </c>
      <c t="n" s="5" r="D10">
        <v>3477</v>
      </c>
      <c t="n" s="5" r="F10">
        <v>2826</v>
      </c>
    </row>
    <row spans="1:6" r="11">
      <c t="s" s="3" r="A11">
        <v>820</v>
      </c>
    </row>
    <row spans="1:6" r="12">
      <c t="s" s="4" r="A12">
        <v>821</v>
      </c>
      <c t="n" s="5" r="B12">
        <v>5198</v>
      </c>
      <c t="n" s="5" r="D12">
        <v>5198</v>
      </c>
      <c t="n" s="5" r="F12">
        <v>4857</v>
      </c>
    </row>
    <row spans="1:6" r="13">
      <c t="s" s="4" r="A13">
        <v>504</v>
      </c>
    </row>
    <row spans="1:6" r="14">
      <c t="s" s="3" r="A14">
        <v>822</v>
      </c>
    </row>
    <row spans="1:6" r="15">
      <c t="s" s="4" r="A15">
        <v>823</v>
      </c>
      <c t="n" s="5" r="B15">
        <v>12226</v>
      </c>
      <c t="n" s="7" r="C15">
        <v>14928</v>
      </c>
      <c t="n" s="5" r="D15">
        <v>20987</v>
      </c>
      <c t="n" s="7" r="E15">
        <v>26738</v>
      </c>
    </row>
    <row spans="1:6" r="16">
      <c t="s" s="3" r="A16">
        <v>824</v>
      </c>
    </row>
    <row spans="1:6" r="17">
      <c t="s" s="4" r="A17">
        <v>825</v>
      </c>
      <c t="n" s="5" r="B17">
        <v>6739</v>
      </c>
      <c t="n" s="5" r="C17">
        <v>7869</v>
      </c>
      <c t="n" s="5" r="D17">
        <v>16209</v>
      </c>
      <c t="n" s="5" r="E17">
        <v>16070</v>
      </c>
    </row>
    <row spans="1:6" r="18">
      <c t="s" s="4" r="A18">
        <v>826</v>
      </c>
    </row>
    <row spans="1:6" r="19">
      <c t="s" s="3" r="A19">
        <v>822</v>
      </c>
    </row>
    <row spans="1:6" r="20">
      <c t="s" s="4" r="A20">
        <v>823</v>
      </c>
      <c t="n" s="5" r="B20">
        <v>563</v>
      </c>
      <c t="n" s="5" r="C20">
        <v>0</v>
      </c>
      <c t="n" s="5" r="D20">
        <v>992</v>
      </c>
      <c t="n" s="5" r="E20">
        <v>0</v>
      </c>
    </row>
    <row spans="1:6" r="21">
      <c t="s" s="4" r="A21">
        <v>827</v>
      </c>
    </row>
    <row spans="1:6" r="22">
      <c t="s" s="3" r="A22">
        <v>822</v>
      </c>
    </row>
    <row spans="1:6" r="23">
      <c t="s" s="4" r="A23">
        <v>823</v>
      </c>
      <c t="n" s="5" r="B23">
        <v>23</v>
      </c>
      <c t="n" s="5" r="C23">
        <v>0</v>
      </c>
      <c t="n" s="5" r="D23">
        <v>56</v>
      </c>
      <c t="n" s="5" r="E23">
        <v>0</v>
      </c>
    </row>
    <row spans="1:6" r="24">
      <c t="s" s="4" r="A24">
        <v>828</v>
      </c>
    </row>
    <row spans="1:6" r="25">
      <c t="s" s="3" r="A25">
        <v>824</v>
      </c>
    </row>
    <row spans="1:6" r="26">
      <c t="s" s="4" r="A26">
        <v>825</v>
      </c>
      <c t="n" s="5" r="B26">
        <v>147</v>
      </c>
      <c t="n" s="5" r="C26">
        <v>72</v>
      </c>
      <c t="n" s="5" r="D26">
        <v>147</v>
      </c>
      <c t="n" s="5" r="E26">
        <v>164</v>
      </c>
    </row>
    <row spans="1:6" r="27">
      <c t="s" s="4" r="A27">
        <v>829</v>
      </c>
    </row>
    <row spans="1:6" r="28">
      <c t="s" s="3" r="A28">
        <v>824</v>
      </c>
    </row>
    <row spans="1:6" r="29">
      <c t="s" s="4" r="A29">
        <v>825</v>
      </c>
      <c t="n" s="5" r="B29">
        <v>826</v>
      </c>
      <c t="n" s="5" r="C29">
        <v>336</v>
      </c>
      <c t="n" s="5" r="D29">
        <v>3070</v>
      </c>
      <c t="n" s="5" r="E29">
        <v>1254</v>
      </c>
    </row>
    <row spans="1:6" r="30">
      <c t="s" s="4" r="A30">
        <v>830</v>
      </c>
    </row>
    <row spans="1:6" r="31">
      <c t="s" s="3" r="A31">
        <v>824</v>
      </c>
    </row>
    <row spans="1:6" r="32">
      <c t="s" s="4" r="A32">
        <v>825</v>
      </c>
      <c t="n" s="5" r="B32">
        <v>5630</v>
      </c>
      <c t="n" s="5" r="C32">
        <v>7461</v>
      </c>
      <c t="n" s="5" r="D32">
        <v>12638</v>
      </c>
      <c t="n" s="5" r="E32">
        <v>14652</v>
      </c>
    </row>
    <row spans="1:6" r="33">
      <c t="s" s="4" r="A33">
        <v>831</v>
      </c>
    </row>
    <row spans="1:6" r="34">
      <c t="s" s="3" r="A34">
        <v>817</v>
      </c>
    </row>
    <row spans="1:6" r="35">
      <c t="s" s="4" r="A35">
        <v>818</v>
      </c>
      <c t="n" s="5" r="B35">
        <v>2693</v>
      </c>
      <c t="n" s="5" r="D35">
        <v>2693</v>
      </c>
      <c t="n" s="5" r="F35">
        <v>2085</v>
      </c>
    </row>
    <row spans="1:6" r="36">
      <c t="s" s="4" r="A36">
        <v>832</v>
      </c>
    </row>
    <row spans="1:6" r="37">
      <c t="s" s="3" r="A37">
        <v>822</v>
      </c>
    </row>
    <row spans="1:6" r="38">
      <c t="s" s="4" r="A38">
        <v>823</v>
      </c>
      <c t="n" s="5" r="B38">
        <v>11640</v>
      </c>
      <c t="n" s="5" r="C38">
        <v>14928</v>
      </c>
      <c t="n" s="5" r="D38">
        <v>19939</v>
      </c>
      <c t="n" s="5" r="E38">
        <v>26738</v>
      </c>
    </row>
    <row spans="1:6" r="39">
      <c t="s" s="4" r="A39">
        <v>833</v>
      </c>
    </row>
    <row spans="1:6" r="40">
      <c t="s" s="3" r="A40">
        <v>824</v>
      </c>
    </row>
    <row spans="1:6" r="41">
      <c t="s" s="4" r="A41">
        <v>825</v>
      </c>
      <c t="n" s="5" r="B41">
        <v>136</v>
      </c>
      <c t="n" s="7" r="C41">
        <v>0</v>
      </c>
      <c t="n" s="5" r="D41">
        <v>354</v>
      </c>
      <c t="n" s="7" r="E41">
        <v>0</v>
      </c>
    </row>
    <row spans="1:6" r="42">
      <c t="s" s="4" r="A42">
        <v>834</v>
      </c>
    </row>
    <row spans="1:6" r="43">
      <c t="s" s="3" r="A43">
        <v>814</v>
      </c>
    </row>
    <row spans="1:6" r="44">
      <c t="s" s="4" r="A44">
        <v>815</v>
      </c>
      <c t="n" s="5" r="B44">
        <v>27003</v>
      </c>
      <c t="n" s="5" r="D44">
        <v>27003</v>
      </c>
      <c t="n" s="5" r="F44">
        <v>22760</v>
      </c>
    </row>
    <row spans="1:6" r="45">
      <c t="s" s="4" r="A45">
        <v>835</v>
      </c>
    </row>
    <row spans="1:6" r="46">
      <c t="s" s="3" r="A46">
        <v>814</v>
      </c>
    </row>
    <row spans="1:6" r="47">
      <c t="s" s="4" r="A47">
        <v>816</v>
      </c>
      <c t="n" s="5" r="B47">
        <v>19</v>
      </c>
      <c t="n" s="5" r="D47">
        <v>19</v>
      </c>
      <c t="n" s="5" r="F47">
        <v>76</v>
      </c>
    </row>
    <row spans="1:6" r="48">
      <c t="s" s="4" r="A48">
        <v>836</v>
      </c>
    </row>
    <row spans="1:6" r="49">
      <c t="s" s="3" r="A49">
        <v>820</v>
      </c>
    </row>
    <row spans="1:6" r="50">
      <c t="s" s="4" r="A50">
        <v>821</v>
      </c>
      <c t="n" s="5" r="B50">
        <v>5198</v>
      </c>
      <c t="n" s="5" r="D50">
        <v>5198</v>
      </c>
      <c t="n" s="5" r="F50">
        <v>4857</v>
      </c>
    </row>
    <row spans="1:6" r="51">
      <c t="s" s="4" r="A51">
        <v>837</v>
      </c>
    </row>
    <row spans="1:6" r="52">
      <c t="s" s="3" r="A52">
        <v>817</v>
      </c>
    </row>
    <row spans="1:6" r="53">
      <c t="s" s="4" r="A53">
        <v>819</v>
      </c>
      <c t="n" s="7" r="B53">
        <v>784</v>
      </c>
      <c t="n" s="7" r="D53">
        <v>784</v>
      </c>
      <c t="n" s="7" r="F53">
        <v>741</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14"/>
  </cols>
  <sheetData>
    <row spans="1:2" r="1">
      <c t="s" s="1" r="A1">
        <v>838</v>
      </c>
      <c t="s" s="2" r="B1">
        <v>2</v>
      </c>
    </row>
    <row spans="1:2" r="2">
      <c t="s" s="4" r="A2">
        <v>839</v>
      </c>
    </row>
    <row spans="1:2" r="3">
      <c t="s" s="3" r="A3">
        <v>840</v>
      </c>
    </row>
    <row spans="1:2" r="4">
      <c t="s" s="4" r="A4">
        <v>430</v>
      </c>
      <c t="s" s="4" r="B4">
        <v>841</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9"/>
    <col customWidth="1" max="2" min="2" width="39"/>
    <col customWidth="1" max="3" min="3" width="21"/>
  </cols>
  <sheetData>
    <row spans="1:3" r="1">
      <c t="s" s="1" r="A1">
        <v>842</v>
      </c>
      <c t="s" s="2" r="C1">
        <v>476</v>
      </c>
    </row>
    <row spans="1:3" r="2">
      <c t="s" s="3" r="A2">
        <v>843</v>
      </c>
    </row>
    <row spans="1:3" r="3">
      <c t="n" s="5" r="A3">
        <v>2015</v>
      </c>
      <c t="s" s="4" r="B3">
        <v>76</v>
      </c>
      <c t="n" s="7" r="C3">
        <v>22292</v>
      </c>
    </row>
    <row spans="1:3" r="4">
      <c t="n" s="5" r="A4">
        <v>2016</v>
      </c>
      <c t="n" s="5" r="C4">
        <v>4105</v>
      </c>
    </row>
    <row spans="1:3" r="5">
      <c t="n" s="5" r="A5">
        <v>2017</v>
      </c>
      <c t="n" s="5" r="C5">
        <v>2447</v>
      </c>
    </row>
    <row spans="1:3" r="6">
      <c t="n" s="5" r="A6">
        <v>2018</v>
      </c>
      <c t="n" s="5" r="C6">
        <v>0</v>
      </c>
    </row>
    <row spans="1:3" r="7">
      <c t="s" s="4" r="A7">
        <v>844</v>
      </c>
      <c t="n" s="5" r="C7">
        <v>0</v>
      </c>
    </row>
    <row spans="1:3" r="8">
      <c t="s" s="4" r="A8">
        <v>495</v>
      </c>
      <c t="n" s="5" r="C8">
        <v>28844</v>
      </c>
    </row>
    <row spans="1:3" r="9">
      <c t="s" s="4" r="A9">
        <v>845</v>
      </c>
    </row>
    <row spans="1:3" r="10">
      <c t="s" s="3" r="A10">
        <v>843</v>
      </c>
    </row>
    <row spans="1:3" r="11">
      <c t="n" s="5" r="A11">
        <v>2015</v>
      </c>
      <c t="s" s="4" r="B11">
        <v>846</v>
      </c>
      <c t="n" s="5" r="C11">
        <v>0</v>
      </c>
    </row>
    <row spans="1:3" r="12">
      <c t="n" s="5" r="A12">
        <v>2016</v>
      </c>
      <c t="s" s="4" r="B12">
        <v>359</v>
      </c>
      <c t="n" s="5" r="C12">
        <v>3256</v>
      </c>
    </row>
    <row spans="1:3" r="13">
      <c t="n" s="5" r="A13">
        <v>2017</v>
      </c>
      <c t="s" s="4" r="B13">
        <v>359</v>
      </c>
      <c t="n" s="5" r="C13">
        <v>2442</v>
      </c>
    </row>
    <row spans="1:3" r="14">
      <c t="n" s="5" r="A14">
        <v>2018</v>
      </c>
      <c t="s" s="4" r="B14">
        <v>359</v>
      </c>
      <c t="n" s="5" r="C14">
        <v>0</v>
      </c>
    </row>
    <row spans="1:3" r="15">
      <c t="s" s="4" r="A15">
        <v>844</v>
      </c>
      <c t="s" s="4" r="B15">
        <v>359</v>
      </c>
      <c t="n" s="5" r="C15">
        <v>0</v>
      </c>
    </row>
    <row spans="1:3" r="16">
      <c t="s" s="4" r="A16">
        <v>495</v>
      </c>
      <c t="s" s="4" r="B16">
        <v>359</v>
      </c>
      <c t="n" s="5" r="C16">
        <v>5698</v>
      </c>
    </row>
    <row spans="1:3" r="17">
      <c t="s" s="4" r="A17">
        <v>847</v>
      </c>
    </row>
    <row spans="1:3" r="18">
      <c t="s" s="3" r="A18">
        <v>843</v>
      </c>
    </row>
    <row spans="1:3" r="19">
      <c t="n" s="5" r="A19">
        <v>2015</v>
      </c>
      <c t="s" s="4" r="B19">
        <v>76</v>
      </c>
      <c t="n" s="5" r="C19">
        <v>22292</v>
      </c>
    </row>
    <row spans="1:3" r="20">
      <c t="n" s="5" r="A20">
        <v>2016</v>
      </c>
      <c t="n" s="5" r="C20">
        <v>849</v>
      </c>
    </row>
    <row spans="1:3" r="21">
      <c t="n" s="5" r="A21">
        <v>2017</v>
      </c>
      <c t="n" s="5" r="C21">
        <v>5</v>
      </c>
    </row>
    <row spans="1:3" r="22">
      <c t="n" s="5" r="A22">
        <v>2018</v>
      </c>
      <c t="n" s="5" r="C22">
        <v>0</v>
      </c>
    </row>
    <row spans="1:3" r="23">
      <c t="s" s="4" r="A23">
        <v>844</v>
      </c>
      <c t="n" s="5" r="C23">
        <v>0</v>
      </c>
    </row>
    <row spans="1:3" r="24">
      <c t="s" s="4" r="A24">
        <v>495</v>
      </c>
      <c t="n" s="7" r="C24">
        <v>23146</v>
      </c>
    </row>
    <row spans="1:3" r="25">
      <c t="n" r="A25"/>
    </row>
    <row spans="1:3" r="26">
      <c t="s" s="4" r="A26">
        <v>76</v>
      </c>
      <c t="s" s="4" r="B26">
        <v>848</v>
      </c>
    </row>
    <row spans="1:3" r="27">
      <c t="s" s="4" r="A27">
        <v>359</v>
      </c>
      <c t="s" s="4" r="B27">
        <v>849</v>
      </c>
    </row>
  </sheetData>
  <mergeCells count="2">
    <mergeCell ref="A1:B1"/>
    <mergeCell ref="A25:B25"/>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850</v>
      </c>
      <c t="s" s="2" r="B1">
        <v>476</v>
      </c>
      <c t="s" s="2" r="C1">
        <v>477</v>
      </c>
      <c t="s" s="2" r="D1">
        <v>408</v>
      </c>
      <c t="s" s="2" r="E1">
        <v>409</v>
      </c>
      <c t="s" s="2" r="F1">
        <v>410</v>
      </c>
      <c t="s" s="2" r="G1">
        <v>411</v>
      </c>
      <c t="s" s="2" r="H1">
        <v>414</v>
      </c>
      <c t="s" s="2" r="I1">
        <v>415</v>
      </c>
    </row>
    <row spans="1:9" r="2">
      <c t="s" s="3" r="A2">
        <v>843</v>
      </c>
    </row>
    <row spans="1:9" r="3">
      <c t="s" s="4" r="A3">
        <v>420</v>
      </c>
      <c t="s" s="4" r="H3">
        <v>421</v>
      </c>
      <c t="s" s="4" r="I3">
        <v>421</v>
      </c>
    </row>
    <row spans="1:9" r="4">
      <c t="s" s="4" r="A4">
        <v>851</v>
      </c>
    </row>
    <row spans="1:9" r="5">
      <c t="s" s="3" r="A5">
        <v>843</v>
      </c>
    </row>
    <row spans="1:9" r="6">
      <c t="s" s="4" r="A6">
        <v>424</v>
      </c>
      <c t="n" s="11" r="D6">
        <v>1.6</v>
      </c>
      <c t="n" s="10" r="E6">
        <v>10</v>
      </c>
      <c t="n" s="11" r="F6">
        <v>0.8</v>
      </c>
      <c t="n" s="10" r="G6">
        <v>5</v>
      </c>
      <c t="n" s="11" r="H6">
        <v>8.1</v>
      </c>
      <c t="n" s="10" r="I6">
        <v>50</v>
      </c>
    </row>
    <row spans="1:9" r="7">
      <c t="s" s="4" r="A7">
        <v>852</v>
      </c>
    </row>
    <row spans="1:9" r="8">
      <c t="s" s="3" r="A8">
        <v>843</v>
      </c>
    </row>
    <row spans="1:9" r="9">
      <c t="s" s="4" r="A9">
        <v>853</v>
      </c>
      <c t="n" s="11" r="B9">
        <v>5.7</v>
      </c>
      <c t="n" s="10" r="C9">
        <v>35</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854</v>
      </c>
      <c t="s" s="2" r="B1">
        <v>25</v>
      </c>
      <c t="s" s="2" r="D1">
        <v>1</v>
      </c>
    </row>
    <row spans="1:5" r="2">
      <c t="s" s="2" r="B2">
        <v>2</v>
      </c>
      <c t="s" s="2" r="C2">
        <v>26</v>
      </c>
      <c t="s" s="2" r="D2">
        <v>2</v>
      </c>
      <c t="s" s="2" r="E2">
        <v>26</v>
      </c>
    </row>
    <row spans="1:5" r="3">
      <c t="s" s="3" r="A3">
        <v>855</v>
      </c>
    </row>
    <row spans="1:5" r="4">
      <c t="s" s="4" r="A4">
        <v>856</v>
      </c>
      <c t="n" s="7" r="B4">
        <v>109167</v>
      </c>
      <c t="n" s="7" r="C4">
        <v>115476</v>
      </c>
      <c t="n" s="7" r="D4">
        <v>232610</v>
      </c>
      <c t="n" s="7" r="E4">
        <v>229782</v>
      </c>
    </row>
    <row spans="1:5" r="5">
      <c t="s" s="4" r="A5">
        <v>857</v>
      </c>
      <c t="n" s="5" r="B5">
        <v>7628</v>
      </c>
      <c t="n" s="5" r="C5">
        <v>13586</v>
      </c>
      <c t="n" s="5" r="D5">
        <v>16021</v>
      </c>
      <c t="n" s="5" r="E5">
        <v>21897</v>
      </c>
    </row>
    <row spans="1:5" r="6">
      <c t="s" s="4" r="A6">
        <v>358</v>
      </c>
    </row>
    <row spans="1:5" r="7">
      <c t="s" s="3" r="A7">
        <v>855</v>
      </c>
    </row>
    <row spans="1:5" r="8">
      <c t="s" s="4" r="A8">
        <v>856</v>
      </c>
      <c t="n" s="5" r="B8">
        <v>68327</v>
      </c>
      <c t="n" s="5" r="C8">
        <v>71665</v>
      </c>
      <c t="n" s="5" r="D8">
        <v>152130</v>
      </c>
      <c t="n" s="5" r="E8">
        <v>143085</v>
      </c>
    </row>
    <row spans="1:5" r="9">
      <c t="s" s="4" r="A9">
        <v>857</v>
      </c>
      <c t="n" s="5" r="B9">
        <v>5298</v>
      </c>
      <c t="n" s="5" r="C9">
        <v>11799</v>
      </c>
      <c t="n" s="5" r="D9">
        <v>12848</v>
      </c>
      <c t="n" s="5" r="E9">
        <v>17533</v>
      </c>
    </row>
    <row spans="1:5" r="10">
      <c t="s" s="4" r="A10">
        <v>354</v>
      </c>
    </row>
    <row spans="1:5" r="11">
      <c t="s" s="3" r="A11">
        <v>855</v>
      </c>
    </row>
    <row spans="1:5" r="12">
      <c t="s" s="4" r="A12">
        <v>856</v>
      </c>
      <c t="n" s="5" r="B12">
        <v>19287</v>
      </c>
      <c t="n" s="5" r="C12">
        <v>20155</v>
      </c>
      <c t="n" s="5" r="D12">
        <v>37068</v>
      </c>
      <c t="n" s="5" r="E12">
        <v>41789</v>
      </c>
    </row>
    <row spans="1:5" r="13">
      <c t="s" s="4" r="A13">
        <v>857</v>
      </c>
      <c t="n" s="5" r="B13">
        <v>328</v>
      </c>
      <c t="n" s="5" r="C13">
        <v>399</v>
      </c>
      <c t="n" s="5" r="D13">
        <v>-150</v>
      </c>
      <c t="n" s="5" r="E13">
        <v>1582</v>
      </c>
    </row>
    <row spans="1:5" r="14">
      <c t="s" s="4" r="A14">
        <v>360</v>
      </c>
    </row>
    <row spans="1:5" r="15">
      <c t="s" s="3" r="A15">
        <v>855</v>
      </c>
    </row>
    <row spans="1:5" r="16">
      <c t="s" s="4" r="A16">
        <v>856</v>
      </c>
      <c t="n" s="5" r="B16">
        <v>8578</v>
      </c>
      <c t="n" s="5" r="C16">
        <v>12043</v>
      </c>
      <c t="n" s="5" r="D16">
        <v>16540</v>
      </c>
      <c t="n" s="5" r="E16">
        <v>23940</v>
      </c>
    </row>
    <row spans="1:5" r="17">
      <c t="s" s="4" r="A17">
        <v>857</v>
      </c>
      <c t="n" s="5" r="B17">
        <v>515</v>
      </c>
      <c t="n" s="5" r="C17">
        <v>506</v>
      </c>
      <c t="n" s="5" r="D17">
        <v>824</v>
      </c>
      <c t="n" s="5" r="E17">
        <v>762</v>
      </c>
    </row>
    <row spans="1:5" r="18">
      <c t="s" s="4" r="A18">
        <v>369</v>
      </c>
    </row>
    <row spans="1:5" r="19">
      <c t="s" s="3" r="A19">
        <v>855</v>
      </c>
    </row>
    <row spans="1:5" r="20">
      <c t="s" s="4" r="A20">
        <v>856</v>
      </c>
      <c t="n" s="5" r="B20">
        <v>6014</v>
      </c>
      <c t="n" s="5" r="C20">
        <v>5857</v>
      </c>
      <c t="n" s="5" r="D20">
        <v>12171</v>
      </c>
      <c t="n" s="5" r="E20">
        <v>12404</v>
      </c>
    </row>
    <row spans="1:5" r="21">
      <c t="s" s="4" r="A21">
        <v>857</v>
      </c>
      <c t="n" s="5" r="B21">
        <v>93</v>
      </c>
      <c t="n" s="5" r="C21">
        <v>-35</v>
      </c>
      <c t="n" s="5" r="D21">
        <v>-68</v>
      </c>
      <c t="n" s="5" r="E21">
        <v>-79</v>
      </c>
    </row>
    <row spans="1:5" r="22">
      <c t="s" s="4" r="A22">
        <v>425</v>
      </c>
    </row>
    <row spans="1:5" r="23">
      <c t="s" s="3" r="A23">
        <v>855</v>
      </c>
    </row>
    <row spans="1:5" r="24">
      <c t="s" s="4" r="A24">
        <v>856</v>
      </c>
      <c t="n" s="5" r="B24">
        <v>15753</v>
      </c>
      <c t="n" s="5" r="C24">
        <v>13684</v>
      </c>
      <c t="n" s="5" r="D24">
        <v>30645</v>
      </c>
      <c t="n" s="5" r="E24">
        <v>27283</v>
      </c>
    </row>
    <row spans="1:5" r="25">
      <c t="s" s="4" r="A25">
        <v>857</v>
      </c>
      <c t="n" s="5" r="B25">
        <v>2289</v>
      </c>
      <c t="n" s="5" r="C25">
        <v>1799</v>
      </c>
      <c t="n" s="5" r="D25">
        <v>3880</v>
      </c>
      <c t="n" s="5" r="E25">
        <v>3095</v>
      </c>
    </row>
    <row spans="1:5" r="26">
      <c t="s" s="4" r="A26">
        <v>858</v>
      </c>
    </row>
    <row spans="1:5" r="27">
      <c t="s" s="3" r="A27">
        <v>855</v>
      </c>
    </row>
    <row spans="1:5" r="28">
      <c t="s" s="4" r="A28">
        <v>856</v>
      </c>
      <c t="n" s="5" r="B28">
        <v>9851</v>
      </c>
      <c t="n" s="5" r="C28">
        <v>11372</v>
      </c>
      <c t="n" s="5" r="D28">
        <v>18777</v>
      </c>
      <c t="n" s="5" r="E28">
        <v>20323</v>
      </c>
    </row>
    <row spans="1:5" r="29">
      <c t="s" s="4" r="A29">
        <v>857</v>
      </c>
      <c t="n" s="5" r="B29">
        <v>67</v>
      </c>
      <c t="n" s="5" r="C29">
        <v>406</v>
      </c>
      <c t="n" s="5" r="D29">
        <v>378</v>
      </c>
      <c t="n" s="5" r="E29">
        <v>995</v>
      </c>
    </row>
    <row spans="1:5" r="30">
      <c t="s" s="4" r="A30">
        <v>859</v>
      </c>
    </row>
    <row spans="1:5" r="31">
      <c t="s" s="3" r="A31">
        <v>855</v>
      </c>
    </row>
    <row spans="1:5" r="32">
      <c t="s" s="4" r="A32">
        <v>856</v>
      </c>
      <c t="n" s="5" r="B32">
        <v>127810</v>
      </c>
      <c t="n" s="5" r="C32">
        <v>134776</v>
      </c>
      <c t="n" s="5" r="D32">
        <v>267331</v>
      </c>
      <c t="n" s="5" r="E32">
        <v>268824</v>
      </c>
    </row>
    <row spans="1:5" r="33">
      <c t="s" s="4" r="A33">
        <v>857</v>
      </c>
      <c t="n" s="5" r="B33">
        <v>8590</v>
      </c>
      <c t="n" s="5" r="C33">
        <v>14874</v>
      </c>
      <c t="n" s="5" r="D33">
        <v>17712</v>
      </c>
      <c t="n" s="5" r="E33">
        <v>23888</v>
      </c>
    </row>
    <row spans="1:5" r="34">
      <c t="s" s="4" r="A34">
        <v>860</v>
      </c>
    </row>
    <row spans="1:5" r="35">
      <c t="s" s="3" r="A35">
        <v>855</v>
      </c>
    </row>
    <row spans="1:5" r="36">
      <c t="s" s="4" r="A36">
        <v>856</v>
      </c>
      <c t="n" s="5" r="B36">
        <v>0</v>
      </c>
      <c t="n" s="5" r="C36">
        <v>0</v>
      </c>
      <c t="n" s="5" r="D36">
        <v>0</v>
      </c>
      <c t="n" s="5" r="E36">
        <v>0</v>
      </c>
    </row>
    <row spans="1:5" r="37">
      <c t="s" s="4" r="A37">
        <v>857</v>
      </c>
      <c t="n" s="5" r="B37">
        <v>-1021</v>
      </c>
      <c t="n" s="5" r="C37">
        <v>-1188</v>
      </c>
      <c t="n" s="5" r="D37">
        <v>-1788</v>
      </c>
      <c t="n" s="5" r="E37">
        <v>-2023</v>
      </c>
    </row>
    <row spans="1:5" r="38">
      <c t="s" s="4" r="A38">
        <v>861</v>
      </c>
    </row>
    <row spans="1:5" r="39">
      <c t="s" s="3" r="A39">
        <v>855</v>
      </c>
    </row>
    <row spans="1:5" r="40">
      <c t="s" s="4" r="A40">
        <v>856</v>
      </c>
      <c t="n" s="5" r="B40">
        <v>-18643</v>
      </c>
      <c t="n" s="5" r="C40">
        <v>-19300</v>
      </c>
      <c t="n" s="5" r="D40">
        <v>-34721</v>
      </c>
      <c t="n" s="5" r="E40">
        <v>-39042</v>
      </c>
    </row>
    <row spans="1:5" r="41">
      <c t="s" s="4" r="A41">
        <v>857</v>
      </c>
      <c t="n" s="7" r="B41">
        <v>60</v>
      </c>
      <c t="n" s="7" r="C41">
        <v>-100</v>
      </c>
      <c t="n" s="7" r="D41">
        <v>97</v>
      </c>
      <c t="n" s="7" r="E41">
        <v>32</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s="1" r="A1">
        <v>862</v>
      </c>
      <c t="s" s="2" r="B1">
        <v>1</v>
      </c>
    </row>
    <row spans="1:3" r="2">
      <c t="s" s="2" r="B2">
        <v>2</v>
      </c>
      <c t="s" s="2" r="C2">
        <v>26</v>
      </c>
    </row>
    <row spans="1:3" r="3">
      <c t="s" s="4" r="A3">
        <v>863</v>
      </c>
    </row>
    <row spans="1:3" r="4">
      <c t="s" s="3" r="A4">
        <v>855</v>
      </c>
    </row>
    <row spans="1:3" r="5">
      <c t="s" s="4" r="A5">
        <v>801</v>
      </c>
      <c t="s" s="4" r="B5">
        <v>716</v>
      </c>
      <c t="s" s="4" r="C5">
        <v>71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66</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71</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75</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4" r="A3">
        <v>27</v>
      </c>
      <c t="n" s="7" r="B3">
        <v>109167</v>
      </c>
      <c t="n" s="7" r="C3">
        <v>115476</v>
      </c>
      <c t="n" s="7" r="D3">
        <v>232610</v>
      </c>
      <c t="n" s="7" r="E3">
        <v>229782</v>
      </c>
    </row>
    <row spans="1:5" r="4">
      <c t="s" s="4" r="A4">
        <v>28</v>
      </c>
      <c t="n" s="5" r="B4">
        <v>87374</v>
      </c>
      <c t="n" s="5" r="C4">
        <v>93893</v>
      </c>
      <c t="n" s="5" r="D4">
        <v>189146</v>
      </c>
      <c t="n" s="5" r="E4">
        <v>186861</v>
      </c>
    </row>
    <row spans="1:5" r="5">
      <c t="s" s="4" r="A5">
        <v>29</v>
      </c>
      <c t="n" s="5" r="B5">
        <v>21793</v>
      </c>
      <c t="n" s="5" r="C5">
        <v>21583</v>
      </c>
      <c t="n" s="5" r="D5">
        <v>43464</v>
      </c>
      <c t="n" s="5" r="E5">
        <v>42921</v>
      </c>
    </row>
    <row spans="1:5" r="6">
      <c t="s" s="4" r="A6">
        <v>30</v>
      </c>
      <c t="n" s="5" r="B6">
        <v>713</v>
      </c>
      <c t="n" s="5" r="C6">
        <v>8226</v>
      </c>
      <c t="n" s="5" r="D6">
        <v>2371</v>
      </c>
      <c t="n" s="5" r="E6">
        <v>9135</v>
      </c>
    </row>
    <row spans="1:5" r="7">
      <c t="s" s="3" r="A7">
        <v>31</v>
      </c>
    </row>
    <row spans="1:5" r="8">
      <c t="s" s="4" r="A8">
        <v>32</v>
      </c>
      <c t="n" s="5" r="B8">
        <v>4046</v>
      </c>
      <c t="n" s="5" r="C8">
        <v>4327</v>
      </c>
      <c t="n" s="5" r="D8">
        <v>7670</v>
      </c>
      <c t="n" s="5" r="E8">
        <v>7369</v>
      </c>
    </row>
    <row spans="1:5" r="9">
      <c t="s" s="4" r="A9">
        <v>33</v>
      </c>
      <c t="n" s="5" r="B9">
        <v>3787</v>
      </c>
      <c t="n" s="5" r="C9">
        <v>3776</v>
      </c>
      <c t="n" s="5" r="D9">
        <v>8235</v>
      </c>
      <c t="n" s="5" r="E9">
        <v>7322</v>
      </c>
    </row>
    <row spans="1:5" r="10">
      <c t="s" s="4" r="A10">
        <v>34</v>
      </c>
      <c t="n" s="5" r="B10">
        <v>6413</v>
      </c>
      <c t="n" s="5" r="C10">
        <v>5180</v>
      </c>
      <c t="n" s="5" r="D10">
        <v>12306</v>
      </c>
      <c t="n" s="5" r="E10">
        <v>11068</v>
      </c>
    </row>
    <row spans="1:5" r="11">
      <c t="s" s="4" r="A11">
        <v>35</v>
      </c>
      <c t="n" s="5" r="B11">
        <v>14246</v>
      </c>
      <c t="n" s="5" r="C11">
        <v>13283</v>
      </c>
      <c t="n" s="5" r="D11">
        <v>28211</v>
      </c>
      <c t="n" s="5" r="E11">
        <v>25759</v>
      </c>
    </row>
    <row spans="1:5" r="12">
      <c t="s" s="4" r="A12">
        <v>36</v>
      </c>
      <c t="n" s="5" r="B12">
        <v>8260</v>
      </c>
      <c t="n" s="5" r="C12">
        <v>16526</v>
      </c>
      <c t="n" s="5" r="D12">
        <v>17624</v>
      </c>
      <c t="n" s="5" r="E12">
        <v>26297</v>
      </c>
    </row>
    <row spans="1:5" r="13">
      <c t="s" s="4" r="A13">
        <v>37</v>
      </c>
      <c t="n" s="5" r="B13">
        <v>271</v>
      </c>
      <c t="n" s="5" r="C13">
        <v>139</v>
      </c>
      <c t="n" s="5" r="D13">
        <v>365</v>
      </c>
      <c t="n" s="5" r="E13">
        <v>378</v>
      </c>
    </row>
    <row spans="1:5" r="14">
      <c t="s" s="4" r="A14">
        <v>38</v>
      </c>
      <c t="n" s="5" r="B14">
        <v>-65</v>
      </c>
      <c t="n" s="5" r="C14">
        <v>-546</v>
      </c>
      <c t="n" s="5" r="D14">
        <v>-540</v>
      </c>
      <c t="n" s="5" r="E14">
        <v>-824</v>
      </c>
    </row>
    <row spans="1:5" r="15">
      <c t="s" s="4" r="A15">
        <v>39</v>
      </c>
      <c t="n" s="5" r="B15">
        <v>709</v>
      </c>
      <c t="n" s="5" r="C15">
        <v>518</v>
      </c>
      <c t="n" s="5" r="D15">
        <v>1463</v>
      </c>
      <c t="n" s="5" r="E15">
        <v>1010</v>
      </c>
    </row>
    <row spans="1:5" r="16">
      <c t="s" s="4" r="A16">
        <v>40</v>
      </c>
      <c t="n" s="5" r="B16">
        <v>9175</v>
      </c>
      <c t="n" s="5" r="C16">
        <v>16637</v>
      </c>
      <c t="n" s="5" r="D16">
        <v>18912</v>
      </c>
      <c t="n" s="5" r="E16">
        <v>26861</v>
      </c>
    </row>
    <row spans="1:5" r="17">
      <c t="s" s="4" r="A17">
        <v>41</v>
      </c>
      <c t="n" s="5" r="B17">
        <v>1645</v>
      </c>
      <c t="n" s="5" r="C17">
        <v>3126</v>
      </c>
      <c t="n" s="5" r="D17">
        <v>3055</v>
      </c>
      <c t="n" s="5" r="E17">
        <v>5101</v>
      </c>
    </row>
    <row spans="1:5" r="18">
      <c t="s" s="4" r="A18">
        <v>42</v>
      </c>
      <c t="n" s="5" r="B18">
        <v>98</v>
      </c>
      <c t="n" s="5" r="C18">
        <v>75</v>
      </c>
      <c t="n" s="5" r="D18">
        <v>164</v>
      </c>
      <c t="n" s="5" r="E18">
        <v>137</v>
      </c>
    </row>
    <row spans="1:5" r="19">
      <c t="s" s="4" r="A19">
        <v>43</v>
      </c>
      <c t="n" s="5" r="B19">
        <v>7628</v>
      </c>
      <c t="n" s="5" r="C19">
        <v>13586</v>
      </c>
      <c t="n" s="5" r="D19">
        <v>16021</v>
      </c>
      <c t="n" s="5" r="E19">
        <v>21897</v>
      </c>
    </row>
    <row spans="1:5" r="20">
      <c t="s" s="4" r="A20">
        <v>44</v>
      </c>
      <c t="n" s="5" r="B20">
        <v>-31</v>
      </c>
      <c t="n" s="5" r="C20">
        <v>2580</v>
      </c>
      <c t="n" s="5" r="D20">
        <v>-150</v>
      </c>
      <c t="n" s="5" r="E20">
        <v>4116</v>
      </c>
    </row>
    <row spans="1:5" r="21">
      <c t="s" s="4" r="A21">
        <v>45</v>
      </c>
      <c t="n" s="5" r="B21">
        <v>7659</v>
      </c>
      <c t="n" s="5" r="C21">
        <v>11006</v>
      </c>
      <c t="n" s="5" r="D21">
        <v>16171</v>
      </c>
      <c t="n" s="5" r="E21">
        <v>17781</v>
      </c>
    </row>
    <row spans="1:5" r="22">
      <c t="s" s="3" r="A22">
        <v>46</v>
      </c>
    </row>
    <row spans="1:5" r="23">
      <c t="s" s="4" r="A23">
        <v>43</v>
      </c>
      <c t="n" s="5" r="B23">
        <v>7628</v>
      </c>
      <c t="n" s="5" r="C23">
        <v>13586</v>
      </c>
      <c t="n" s="5" r="D23">
        <v>16021</v>
      </c>
      <c t="n" s="5" r="E23">
        <v>21897</v>
      </c>
    </row>
    <row spans="1:5" r="24">
      <c t="s" s="3" r="A24">
        <v>47</v>
      </c>
    </row>
    <row spans="1:5" r="25">
      <c t="s" s="4" r="A25">
        <v>48</v>
      </c>
      <c t="n" s="5" r="B25">
        <v>1436</v>
      </c>
      <c t="n" s="5" r="C25">
        <v>-25</v>
      </c>
      <c t="n" s="5" r="D25">
        <v>161</v>
      </c>
      <c t="n" s="5" r="E25">
        <v>-2422</v>
      </c>
    </row>
    <row spans="1:5" r="26">
      <c t="s" s="4" r="A26">
        <v>49</v>
      </c>
      <c t="n" s="5" r="B26">
        <v>9064</v>
      </c>
      <c t="n" s="5" r="C26">
        <v>13561</v>
      </c>
      <c t="n" s="5" r="D26">
        <v>16182</v>
      </c>
      <c t="n" s="5" r="E26">
        <v>19475</v>
      </c>
    </row>
    <row spans="1:5" r="27">
      <c t="s" s="4" r="A27">
        <v>50</v>
      </c>
      <c t="n" s="5" r="B27">
        <v>34</v>
      </c>
      <c t="n" s="5" r="C27">
        <v>2576</v>
      </c>
      <c t="n" s="5" r="D27">
        <v>-167</v>
      </c>
      <c t="n" s="5" r="E27">
        <v>3712</v>
      </c>
    </row>
    <row spans="1:5" r="28">
      <c t="s" s="4" r="A28">
        <v>51</v>
      </c>
      <c t="n" s="7" r="B28">
        <v>9030</v>
      </c>
      <c t="n" s="7" r="C28">
        <v>10985</v>
      </c>
      <c t="n" s="7" r="D28">
        <v>16349</v>
      </c>
      <c t="n" s="7" r="E28">
        <v>15763</v>
      </c>
    </row>
    <row spans="1:5" r="29">
      <c t="s" s="3" r="A29">
        <v>52</v>
      </c>
    </row>
    <row spans="1:5" r="30">
      <c t="s" s="4" r="A30">
        <v>53</v>
      </c>
      <c t="n" s="8" r="B30">
        <v>0.24</v>
      </c>
      <c t="n" s="8" r="C30">
        <v>0.39</v>
      </c>
      <c t="n" s="8" r="D30">
        <v>0.5</v>
      </c>
      <c t="n" s="8" r="E30">
        <v>0.63</v>
      </c>
    </row>
    <row spans="1:5" r="31">
      <c t="s" s="4" r="A31">
        <v>54</v>
      </c>
      <c t="n" s="8" r="B31">
        <v>0.24</v>
      </c>
      <c t="n" s="8" r="C31">
        <v>0.39</v>
      </c>
      <c t="n" s="8" r="D31">
        <v>0.5</v>
      </c>
      <c t="n" s="8" r="E31">
        <v>0.63</v>
      </c>
    </row>
    <row spans="1:5" r="32">
      <c t="s" s="3" r="A32">
        <v>55</v>
      </c>
    </row>
    <row spans="1:5" r="33">
      <c t="s" s="4" r="A33">
        <v>56</v>
      </c>
      <c t="n" s="5" r="B33">
        <v>32121019</v>
      </c>
      <c t="n" s="5" r="C33">
        <v>28043019</v>
      </c>
      <c t="n" s="5" r="D33">
        <v>32121019</v>
      </c>
      <c t="n" s="5" r="E33">
        <v>28043019</v>
      </c>
    </row>
    <row spans="1:5" r="34">
      <c t="s" s="4" r="A34">
        <v>57</v>
      </c>
      <c t="n" s="5" r="B34">
        <v>32138438</v>
      </c>
      <c t="n" s="5" r="C34">
        <v>28064376</v>
      </c>
      <c t="n" s="5" r="D34">
        <v>32136585</v>
      </c>
      <c t="n" s="5" r="E34">
        <v>2806393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87</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4</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92</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94</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99</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05</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09</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12</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0</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v>
      </c>
      <c t="s" s="2" r="B1">
        <v>25</v>
      </c>
      <c t="s" s="2" r="D1">
        <v>1</v>
      </c>
    </row>
    <row spans="1:5" r="2">
      <c t="s" s="2" r="B2">
        <v>2</v>
      </c>
      <c t="s" s="2" r="C2">
        <v>26</v>
      </c>
      <c t="s" s="2" r="D2">
        <v>2</v>
      </c>
      <c t="s" s="2" r="E2">
        <v>26</v>
      </c>
    </row>
    <row spans="1:5" r="3">
      <c t="s" s="4" r="A3">
        <v>59</v>
      </c>
      <c t="n" s="7" r="B3">
        <v>11640</v>
      </c>
      <c t="n" s="7" r="C3">
        <v>14928</v>
      </c>
      <c t="n" s="7" r="D3">
        <v>19939</v>
      </c>
      <c t="n" s="7" r="E3">
        <v>26738</v>
      </c>
    </row>
    <row spans="1:5" r="4">
      <c t="s" s="4" r="A4">
        <v>60</v>
      </c>
      <c t="n" s="7" r="B4">
        <v>5630</v>
      </c>
      <c t="n" s="7" r="C4">
        <v>7461</v>
      </c>
      <c t="n" s="7" r="D4">
        <v>12638</v>
      </c>
      <c t="n" s="7" r="E4">
        <v>1465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9</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9</v>
      </c>
      <c t="s" s="2" r="B1">
        <v>1</v>
      </c>
    </row>
    <row spans="1:2" r="2">
      <c t="s" s="2" r="B2">
        <v>2</v>
      </c>
    </row>
    <row spans="1:2" r="3">
      <c t="s" s="3" r="A3">
        <v>212</v>
      </c>
    </row>
    <row spans="1:2" r="4">
      <c t="s" s="4" r="A4">
        <v>250</v>
      </c>
      <c t="s" s="4" r="B4">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56</v>
      </c>
      <c t="s" s="2" r="B1">
        <v>1</v>
      </c>
    </row>
    <row spans="1:2" r="2">
      <c t="s" s="2" r="B2">
        <v>2</v>
      </c>
    </row>
    <row spans="1:2" r="3">
      <c t="s" s="3" r="A3">
        <v>257</v>
      </c>
    </row>
    <row spans="1:2" r="4">
      <c t="s" s="4" r="A4">
        <v>258</v>
      </c>
      <c t="s" s="4" r="B4">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60</v>
      </c>
      <c t="s" s="2" r="B1">
        <v>1</v>
      </c>
    </row>
    <row spans="1:2" r="2">
      <c t="s" s="2" r="B2">
        <v>2</v>
      </c>
    </row>
    <row spans="1:2" r="3">
      <c t="s" s="3" r="A3">
        <v>261</v>
      </c>
    </row>
    <row spans="1:2" r="4">
      <c t="s" s="4" r="A4">
        <v>262</v>
      </c>
      <c t="s" s="4" r="B4">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4</v>
      </c>
      <c t="s" s="2" r="B1">
        <v>1</v>
      </c>
    </row>
    <row spans="1:2" r="2">
      <c t="s" s="2" r="B2">
        <v>2</v>
      </c>
    </row>
    <row spans="1:2" r="3">
      <c t="s" s="3" r="A3">
        <v>265</v>
      </c>
    </row>
    <row spans="1:2" r="4">
      <c t="s" s="4" r="A4">
        <v>266</v>
      </c>
      <c t="s" s="4" r="B4">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68</v>
      </c>
      <c t="s" s="2" r="B1">
        <v>1</v>
      </c>
    </row>
    <row spans="1:2" r="2">
      <c t="s" s="2" r="B2">
        <v>2</v>
      </c>
    </row>
    <row spans="1:2" r="3">
      <c t="s" s="3" r="A3">
        <v>269</v>
      </c>
    </row>
    <row spans="1:2" r="4">
      <c t="s" s="4" r="A4">
        <v>270</v>
      </c>
      <c t="s" s="4" r="B4">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72</v>
      </c>
      <c t="s" s="2" r="B1">
        <v>1</v>
      </c>
    </row>
    <row spans="1:2" r="2">
      <c t="s" s="2" r="B2">
        <v>2</v>
      </c>
    </row>
    <row spans="1:2" r="3">
      <c t="s" s="3" r="A3">
        <v>273</v>
      </c>
    </row>
    <row spans="1:2" r="4">
      <c t="s" s="4" r="A4">
        <v>274</v>
      </c>
      <c t="s" s="4" r="B4">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276</v>
      </c>
      <c t="s" s="2" r="B1">
        <v>1</v>
      </c>
    </row>
    <row spans="1:2" r="2">
      <c t="s" s="2" r="B2">
        <v>2</v>
      </c>
    </row>
    <row spans="1:2" r="3">
      <c t="s" s="3" r="A3">
        <v>172</v>
      </c>
    </row>
    <row spans="1:2" r="4">
      <c t="s" s="4" r="A4">
        <v>277</v>
      </c>
      <c t="s" s="4" r="B4">
        <v>278</v>
      </c>
    </row>
    <row spans="1:2" r="5">
      <c t="s" s="4" r="A5">
        <v>279</v>
      </c>
      <c t="s" s="4" r="B5">
        <v>280</v>
      </c>
    </row>
    <row spans="1:2" r="6">
      <c t="s" s="4" r="A6">
        <v>281</v>
      </c>
      <c t="s" s="4" r="B6">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3" r="A3">
        <v>168</v>
      </c>
    </row>
    <row spans="1:2" r="4">
      <c t="s" s="4" r="A4">
        <v>284</v>
      </c>
      <c t="s" s="4" r="B4">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1</v>
      </c>
      <c t="s" s="2" r="C1">
        <v>2</v>
      </c>
      <c t="s" s="2" r="D1">
        <v>62</v>
      </c>
    </row>
    <row spans="1:4" r="2">
      <c t="s" s="3" r="A2">
        <v>63</v>
      </c>
    </row>
    <row spans="1:4" r="3">
      <c t="s" s="4" r="A3">
        <v>64</v>
      </c>
      <c t="n" s="7" r="C3">
        <v>70889</v>
      </c>
      <c t="n" s="7" r="D3">
        <v>68505</v>
      </c>
    </row>
    <row spans="1:4" r="4">
      <c t="s" s="4" r="A4">
        <v>65</v>
      </c>
      <c t="n" s="5" r="C4">
        <v>32810</v>
      </c>
      <c t="n" s="5" r="D4">
        <v>33633</v>
      </c>
    </row>
    <row spans="1:4" r="5">
      <c t="s" s="4" r="A5">
        <v>66</v>
      </c>
      <c t="n" s="5" r="C5">
        <v>37760</v>
      </c>
      <c t="n" s="5" r="D5">
        <v>41017</v>
      </c>
    </row>
    <row spans="1:4" r="6">
      <c t="s" s="4" r="A6">
        <v>67</v>
      </c>
      <c t="n" s="5" r="C6">
        <v>276648</v>
      </c>
      <c t="n" s="5" r="D6">
        <v>282348</v>
      </c>
    </row>
    <row spans="1:4" r="7">
      <c t="s" s="4" r="A7">
        <v>68</v>
      </c>
      <c t="n" s="5" r="C7">
        <v>27003</v>
      </c>
      <c t="n" s="5" r="D7">
        <v>22760</v>
      </c>
    </row>
    <row spans="1:4" r="8">
      <c t="s" s="4" r="A8">
        <v>69</v>
      </c>
      <c t="n" s="5" r="C8">
        <v>2538</v>
      </c>
      <c t="n" s="5" r="D8">
        <v>2124</v>
      </c>
    </row>
    <row spans="1:4" r="9">
      <c t="s" s="4" r="A9">
        <v>70</v>
      </c>
      <c t="n" s="5" r="C9">
        <v>784</v>
      </c>
      <c t="n" s="5" r="D9">
        <v>741</v>
      </c>
    </row>
    <row spans="1:4" r="10">
      <c t="s" s="4" r="A10">
        <v>71</v>
      </c>
      <c t="n" s="5" r="C10">
        <v>67794</v>
      </c>
      <c t="n" s="5" r="D10">
        <v>64419</v>
      </c>
    </row>
    <row spans="1:4" r="11">
      <c t="s" s="4" r="A11">
        <v>72</v>
      </c>
      <c t="n" s="5" r="C11">
        <v>7334</v>
      </c>
      <c t="n" s="5" r="D11">
        <v>7078</v>
      </c>
    </row>
    <row spans="1:4" r="12">
      <c t="s" s="4" r="A12">
        <v>73</v>
      </c>
      <c t="n" s="5" r="C12">
        <v>523560</v>
      </c>
      <c t="n" s="5" r="D12">
        <v>522625</v>
      </c>
    </row>
    <row spans="1:4" r="13">
      <c t="s" s="3" r="A13">
        <v>74</v>
      </c>
    </row>
    <row spans="1:4" r="14">
      <c t="s" s="4" r="A14">
        <v>75</v>
      </c>
      <c t="s" s="4" r="B14">
        <v>76</v>
      </c>
      <c t="n" s="5" r="C14">
        <v>83027</v>
      </c>
      <c t="n" s="5" r="D14">
        <v>82466</v>
      </c>
    </row>
    <row spans="1:4" r="15">
      <c t="s" s="4" r="A15">
        <v>77</v>
      </c>
      <c t="n" s="5" r="C15">
        <v>3124</v>
      </c>
      <c t="n" s="5" r="D15">
        <v>3419</v>
      </c>
    </row>
    <row spans="1:4" r="16">
      <c t="s" s="4" r="A16">
        <v>78</v>
      </c>
      <c t="n" s="5" r="C16">
        <v>1825</v>
      </c>
      <c t="n" s="5" r="D16">
        <v>1619</v>
      </c>
    </row>
    <row spans="1:4" r="17">
      <c t="s" s="4" r="A17">
        <v>79</v>
      </c>
      <c t="n" s="5" r="C17">
        <v>19</v>
      </c>
      <c t="n" s="5" r="D17">
        <v>76</v>
      </c>
    </row>
    <row spans="1:4" r="18">
      <c t="s" s="4" r="A18">
        <v>80</v>
      </c>
      <c t="n" s="5" r="C18">
        <v>8481</v>
      </c>
      <c t="n" s="5" r="D18">
        <v>6755</v>
      </c>
    </row>
    <row spans="1:4" r="19">
      <c t="s" s="4" r="A19">
        <v>81</v>
      </c>
      <c t="n" s="5" r="C19">
        <v>2693</v>
      </c>
      <c t="n" s="5" r="D19">
        <v>2085</v>
      </c>
    </row>
    <row spans="1:4" r="20">
      <c t="s" s="4" r="A20">
        <v>82</v>
      </c>
      <c t="n" s="5" r="C20">
        <v>6380</v>
      </c>
      <c t="n" s="5" r="D20">
        <v>4575</v>
      </c>
    </row>
    <row spans="1:4" r="21">
      <c t="s" s="4" r="A21">
        <v>83</v>
      </c>
      <c t="n" s="5" r="C21">
        <v>646</v>
      </c>
      <c t="n" s="5" r="D21">
        <v>645</v>
      </c>
    </row>
    <row spans="1:4" r="22">
      <c t="s" s="4" r="A22">
        <v>84</v>
      </c>
      <c t="n" s="5" r="C22">
        <v>5458</v>
      </c>
      <c t="n" s="5" r="D22">
        <v>4896</v>
      </c>
    </row>
    <row spans="1:4" r="23">
      <c t="s" s="4" r="A23">
        <v>85</v>
      </c>
      <c t="n" s="5" r="C23">
        <v>635213</v>
      </c>
      <c t="n" s="5" r="D23">
        <v>629161</v>
      </c>
    </row>
    <row spans="1:4" r="24">
      <c t="s" s="3" r="A24">
        <v>86</v>
      </c>
    </row>
    <row spans="1:4" r="25">
      <c t="s" s="4" r="A25">
        <v>87</v>
      </c>
      <c t="n" s="5" r="C25">
        <v>45387</v>
      </c>
      <c t="n" s="5" r="D25">
        <v>43988</v>
      </c>
    </row>
    <row spans="1:4" r="26">
      <c t="s" s="4" r="A26">
        <v>88</v>
      </c>
      <c t="n" s="5" r="C26">
        <v>209777</v>
      </c>
      <c t="n" s="5" r="D26">
        <v>213090</v>
      </c>
    </row>
    <row spans="1:4" r="27">
      <c t="s" s="4" r="A27">
        <v>89</v>
      </c>
      <c t="n" s="5" r="C27">
        <v>5198</v>
      </c>
      <c t="n" s="5" r="D27">
        <v>4857</v>
      </c>
    </row>
    <row spans="1:4" r="28">
      <c t="s" s="4" r="A28">
        <v>90</v>
      </c>
      <c t="n" s="5" r="C28">
        <v>1224</v>
      </c>
      <c t="n" s="5" r="D28">
        <v>1885</v>
      </c>
    </row>
    <row spans="1:4" r="29">
      <c t="s" s="4" r="A29">
        <v>91</v>
      </c>
      <c t="n" s="5" r="C29">
        <v>5963</v>
      </c>
      <c t="n" s="5" r="D29">
        <v>7554</v>
      </c>
    </row>
    <row spans="1:4" r="30">
      <c t="s" s="4" r="A30">
        <v>92</v>
      </c>
      <c t="n" s="5" r="C30">
        <v>35296</v>
      </c>
      <c t="n" s="5" r="D30">
        <v>35429</v>
      </c>
    </row>
    <row spans="1:4" r="31">
      <c t="s" s="4" r="A31">
        <v>93</v>
      </c>
      <c t="n" s="5" r="C31">
        <v>5450</v>
      </c>
      <c t="n" s="5" r="D31">
        <v>5586</v>
      </c>
    </row>
    <row spans="1:4" r="32">
      <c t="s" s="4" r="A32">
        <v>94</v>
      </c>
      <c t="n" s="5" r="C32">
        <v>8331</v>
      </c>
      <c t="n" s="5" r="D32">
        <v>11557</v>
      </c>
    </row>
    <row spans="1:4" r="33">
      <c t="s" s="4" r="A33">
        <v>95</v>
      </c>
      <c t="n" s="5" r="C33">
        <v>380</v>
      </c>
      <c t="n" s="5" r="D33">
        <v>380</v>
      </c>
    </row>
    <row spans="1:4" r="34">
      <c t="s" s="4" r="A34">
        <v>96</v>
      </c>
      <c t="n" s="5" r="C34">
        <v>165</v>
      </c>
      <c t="n" s="5" r="D34">
        <v>189</v>
      </c>
    </row>
    <row spans="1:4" r="35">
      <c t="s" s="4" r="A35">
        <v>97</v>
      </c>
      <c t="n" s="5" r="C35">
        <v>317171</v>
      </c>
      <c t="n" s="5" r="D35">
        <v>324515</v>
      </c>
    </row>
    <row spans="1:4" r="36">
      <c t="s" s="3" r="A36">
        <v>98</v>
      </c>
    </row>
    <row spans="1:4" r="37">
      <c t="s" s="4" r="A37">
        <v>99</v>
      </c>
      <c t="n" s="5" r="C37">
        <v>3708</v>
      </c>
      <c t="n" s="5" r="D37">
        <v>6156</v>
      </c>
    </row>
    <row spans="1:4" r="38">
      <c t="s" s="4" r="A38">
        <v>100</v>
      </c>
      <c t="n" s="5" r="C38">
        <v>302</v>
      </c>
      <c t="n" s="5" r="D38">
        <v>321</v>
      </c>
    </row>
    <row spans="1:4" r="39">
      <c t="s" s="4" r="A39">
        <v>101</v>
      </c>
      <c t="n" s="7" r="C39">
        <v>321181</v>
      </c>
      <c t="n" s="7" r="D39">
        <v>330992</v>
      </c>
    </row>
    <row spans="1:4" r="40">
      <c t="s" s="4" r="A40">
        <v>102</v>
      </c>
    </row>
    <row spans="1:4" r="41">
      <c t="s" s="3" r="A41">
        <v>103</v>
      </c>
    </row>
    <row spans="1:4" r="42">
      <c t="s" s="4" r="A42">
        <v>104</v>
      </c>
      <c t="n" s="7" r="C42">
        <v>3</v>
      </c>
      <c t="n" s="7" r="D42">
        <v>3</v>
      </c>
    </row>
    <row spans="1:4" r="43">
      <c t="s" s="4" r="A43">
        <v>105</v>
      </c>
      <c t="n" s="5" r="C43">
        <v>64522</v>
      </c>
      <c t="n" s="5" r="D43">
        <v>64522</v>
      </c>
    </row>
    <row spans="1:4" r="44">
      <c t="s" s="3" r="A44">
        <v>106</v>
      </c>
    </row>
    <row spans="1:4" r="45">
      <c t="s" s="4" r="A45">
        <v>107</v>
      </c>
      <c t="n" s="5" r="C45">
        <v>10349</v>
      </c>
      <c t="n" s="5" r="D45">
        <v>10178</v>
      </c>
    </row>
    <row spans="1:4" r="46">
      <c t="s" s="4" r="A46">
        <v>108</v>
      </c>
      <c t="n" s="5" r="C46">
        <v>195434</v>
      </c>
      <c t="n" s="5" r="D46">
        <v>179435</v>
      </c>
    </row>
    <row spans="1:4" r="47">
      <c t="s" s="4" r="A47">
        <v>109</v>
      </c>
      <c t="n" s="5" r="C47">
        <v>36297</v>
      </c>
      <c t="n" s="5" r="D47">
        <v>36119</v>
      </c>
    </row>
    <row spans="1:4" r="48">
      <c t="s" s="4" r="A48">
        <v>110</v>
      </c>
      <c t="n" s="5" r="C48">
        <v>-1000</v>
      </c>
      <c t="n" s="5" r="D48">
        <v>-1000</v>
      </c>
    </row>
    <row spans="1:4" r="49">
      <c t="s" s="4" r="A49">
        <v>111</v>
      </c>
      <c t="n" s="5" r="C49">
        <v>305605</v>
      </c>
      <c t="n" s="5" r="D49">
        <v>289257</v>
      </c>
    </row>
    <row spans="1:4" r="50">
      <c t="s" s="4" r="A50">
        <v>112</v>
      </c>
      <c t="n" s="5" r="C50">
        <v>8427</v>
      </c>
      <c t="n" s="5" r="D50">
        <v>8912</v>
      </c>
    </row>
    <row spans="1:4" r="51">
      <c t="s" s="4" r="A51">
        <v>113</v>
      </c>
      <c t="n" s="5" r="C51">
        <v>314032</v>
      </c>
      <c t="n" s="5" r="D51">
        <v>298169</v>
      </c>
    </row>
    <row spans="1:4" r="52">
      <c t="s" s="4" r="A52">
        <v>114</v>
      </c>
      <c t="n" s="7" r="C52">
        <v>635213</v>
      </c>
      <c t="n" s="7" r="D52">
        <v>629161</v>
      </c>
    </row>
    <row spans="1:4" r="53">
      <c t="n" r="A53"/>
    </row>
    <row spans="1:4" r="54">
      <c t="s" s="4" r="A54">
        <v>76</v>
      </c>
      <c t="s" s="4" r="B54">
        <v>115</v>
      </c>
    </row>
  </sheetData>
  <mergeCells count="3">
    <mergeCell ref="A1:B1"/>
    <mergeCell ref="A53:C53"/>
    <mergeCell ref="B54:C5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86</v>
      </c>
      <c t="s" s="2" r="B1">
        <v>1</v>
      </c>
    </row>
    <row spans="1:2" r="2">
      <c t="s" s="2" r="B2">
        <v>2</v>
      </c>
    </row>
    <row spans="1:2" r="3">
      <c t="s" s="3" r="A3">
        <v>176</v>
      </c>
    </row>
    <row spans="1:2" r="4">
      <c t="s" s="4" r="A4">
        <v>287</v>
      </c>
      <c t="s" s="4" r="B4">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89</v>
      </c>
      <c t="s" s="2" r="B1">
        <v>1</v>
      </c>
    </row>
    <row spans="1:2" r="2">
      <c t="s" s="2" r="B2">
        <v>2</v>
      </c>
    </row>
    <row spans="1:2" r="3">
      <c t="s" s="3" r="A3">
        <v>186</v>
      </c>
    </row>
    <row spans="1:2" r="4">
      <c t="s" s="4" r="A4">
        <v>290</v>
      </c>
      <c t="s" s="4" r="B4">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92</v>
      </c>
      <c t="s" s="2" r="B1">
        <v>1</v>
      </c>
    </row>
    <row spans="1:2" r="2">
      <c t="s" s="2" r="B2">
        <v>2</v>
      </c>
    </row>
    <row spans="1:2" r="3">
      <c t="s" s="3" r="A3">
        <v>193</v>
      </c>
    </row>
    <row spans="1:2" r="4">
      <c t="s" s="4" r="A4">
        <v>293</v>
      </c>
      <c t="s" s="4" r="B4">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95</v>
      </c>
      <c t="s" s="2" r="B1">
        <v>1</v>
      </c>
    </row>
    <row spans="1:2" r="2">
      <c t="s" s="2" r="B2">
        <v>2</v>
      </c>
    </row>
    <row spans="1:2" r="3">
      <c t="s" s="3" r="A3">
        <v>197</v>
      </c>
    </row>
    <row spans="1:2" r="4">
      <c t="s" s="4" r="A4">
        <v>296</v>
      </c>
      <c t="s" s="4" r="B4">
        <v>2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98</v>
      </c>
      <c t="s" s="2" r="B1">
        <v>1</v>
      </c>
    </row>
    <row spans="1:2" r="2">
      <c t="s" s="2" r="B2">
        <v>2</v>
      </c>
    </row>
    <row spans="1:2" r="3">
      <c t="s" s="3" r="A3">
        <v>204</v>
      </c>
    </row>
    <row spans="1:2" r="4">
      <c t="s" s="4" r="A4">
        <v>299</v>
      </c>
      <c t="s" s="4" r="B4">
        <v>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01</v>
      </c>
      <c t="s" s="2" r="B1">
        <v>1</v>
      </c>
    </row>
    <row spans="1:2" r="2">
      <c t="s" s="2" r="B2">
        <v>2</v>
      </c>
    </row>
    <row spans="1:2" r="3">
      <c t="s" s="3" r="A3">
        <v>208</v>
      </c>
    </row>
    <row spans="1:2" r="4">
      <c t="s" s="4" r="A4">
        <v>302</v>
      </c>
      <c t="s" s="4" r="B4">
        <v>3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04</v>
      </c>
      <c t="s" s="2" r="B1">
        <v>1</v>
      </c>
    </row>
    <row spans="1:2" r="2">
      <c t="s" s="2" r="B2">
        <v>2</v>
      </c>
    </row>
    <row spans="1:2" r="3">
      <c t="s" s="3" r="A3">
        <v>212</v>
      </c>
    </row>
    <row spans="1:2" r="4">
      <c t="s" s="4" r="A4">
        <v>305</v>
      </c>
      <c t="s" s="4" r="B4">
        <v>3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07</v>
      </c>
      <c t="s" s="2" r="B1">
        <v>1</v>
      </c>
    </row>
    <row spans="1:2" r="2">
      <c t="s" s="2" r="B2">
        <v>2</v>
      </c>
    </row>
    <row spans="1:2" r="3">
      <c t="s" s="3" r="A3">
        <v>215</v>
      </c>
    </row>
    <row spans="1:2" r="4">
      <c t="s" s="4" r="A4">
        <v>308</v>
      </c>
      <c t="s" s="4" r="B4">
        <v>3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10</v>
      </c>
      <c t="s" s="2" r="B1">
        <v>1</v>
      </c>
    </row>
    <row spans="1:2" r="2">
      <c t="s" s="2" r="B2">
        <v>2</v>
      </c>
    </row>
    <row spans="1:2" r="3">
      <c t="s" s="3" r="A3">
        <v>218</v>
      </c>
    </row>
    <row spans="1:2" r="4">
      <c t="s" s="4" r="A4">
        <v>311</v>
      </c>
      <c t="s" s="4" r="B4">
        <v>3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13</v>
      </c>
      <c t="s" s="2" r="B1">
        <v>1</v>
      </c>
    </row>
    <row spans="1:2" r="2">
      <c t="s" s="2" r="B2">
        <v>2</v>
      </c>
    </row>
    <row spans="1:2" r="3">
      <c t="s" s="3" r="A3">
        <v>227</v>
      </c>
    </row>
    <row spans="1:2" r="4">
      <c t="s" s="4" r="A4">
        <v>314</v>
      </c>
      <c t="s" s="4" r="B4">
        <v>315</v>
      </c>
    </row>
    <row spans="1:2" r="5">
      <c t="s" s="4" r="A5">
        <v>316</v>
      </c>
      <c t="s" s="4" r="B5">
        <v>3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116</v>
      </c>
      <c t="s" s="2" r="B1">
        <v>2</v>
      </c>
      <c t="s" s="2" r="C1">
        <v>62</v>
      </c>
    </row>
    <row spans="1:3" r="2">
      <c t="s" s="4" r="A2">
        <v>117</v>
      </c>
      <c t="n" s="9" r="B2">
        <v>0.0001</v>
      </c>
      <c t="n" s="9" r="C2">
        <v>0.0001</v>
      </c>
    </row>
    <row spans="1:3" r="3">
      <c t="s" s="4" r="A3">
        <v>118</v>
      </c>
      <c t="n" s="5" r="B3">
        <v>80000000</v>
      </c>
      <c t="n" s="5" r="C3">
        <v>80000000</v>
      </c>
    </row>
    <row spans="1:3" r="4">
      <c t="s" s="4" r="A4">
        <v>119</v>
      </c>
      <c t="n" s="5" r="B4">
        <v>32338302</v>
      </c>
      <c t="n" s="5" r="C4">
        <v>32338302</v>
      </c>
    </row>
    <row spans="1:3" r="5">
      <c t="s" s="4" r="A5">
        <v>120</v>
      </c>
      <c t="n" s="5" r="B5">
        <v>217283</v>
      </c>
      <c t="n" s="5" r="C5">
        <v>21728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18</v>
      </c>
      <c t="s" s="2" r="B1">
        <v>1</v>
      </c>
    </row>
    <row spans="1:2" r="2">
      <c t="s" s="2" r="B2">
        <v>2</v>
      </c>
    </row>
    <row spans="1:2" r="3">
      <c t="s" s="3" r="A3">
        <v>224</v>
      </c>
    </row>
    <row spans="1:2" r="4">
      <c t="s" s="4" r="A4">
        <v>319</v>
      </c>
      <c t="s" s="4" r="B4">
        <v>3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1</v>
      </c>
      <c t="s" s="2" r="B1">
        <v>1</v>
      </c>
    </row>
    <row spans="1:2" r="2">
      <c t="s" s="2" r="B2">
        <v>2</v>
      </c>
    </row>
    <row spans="1:2" r="3">
      <c t="s" s="3" r="A3">
        <v>230</v>
      </c>
    </row>
    <row spans="1:2" r="4">
      <c t="s" s="4" r="A4">
        <v>322</v>
      </c>
      <c t="s" s="4" r="B4">
        <v>323</v>
      </c>
    </row>
    <row spans="1:2" r="5">
      <c t="s" s="4" r="A5">
        <v>324</v>
      </c>
      <c t="s" s="4" r="B5">
        <v>3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26</v>
      </c>
      <c t="s" s="2" r="B1">
        <v>1</v>
      </c>
    </row>
    <row spans="1:2" r="2">
      <c t="s" s="2" r="B2">
        <v>2</v>
      </c>
    </row>
    <row spans="1:2" r="3">
      <c t="s" s="3" r="A3">
        <v>327</v>
      </c>
    </row>
    <row spans="1:2" r="4">
      <c t="s" s="4" r="A4">
        <v>328</v>
      </c>
      <c t="s" s="4" r="B4">
        <v>329</v>
      </c>
    </row>
    <row spans="1:2" r="5">
      <c t="s" s="4" r="A5">
        <v>330</v>
      </c>
      <c t="s" s="4" r="B5">
        <v>3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32</v>
      </c>
      <c t="s" s="2" r="B1">
        <v>1</v>
      </c>
    </row>
    <row spans="1:2" r="2">
      <c t="s" s="2" r="B2">
        <v>2</v>
      </c>
    </row>
    <row spans="1:2" r="3">
      <c t="s" s="3" r="A3">
        <v>237</v>
      </c>
    </row>
    <row spans="1:2" r="4">
      <c t="s" s="4" r="A4">
        <v>333</v>
      </c>
      <c t="s" s="4" r="B4">
        <v>3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35</v>
      </c>
      <c t="s" s="2" r="B1">
        <v>1</v>
      </c>
    </row>
    <row spans="1:2" r="2">
      <c t="s" s="2" r="B2">
        <v>2</v>
      </c>
    </row>
    <row spans="1:2" r="3">
      <c t="s" s="3" r="A3">
        <v>240</v>
      </c>
    </row>
    <row spans="1:2" r="4">
      <c t="s" s="4" r="A4">
        <v>336</v>
      </c>
      <c t="s" s="4" r="B4">
        <v>3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38</v>
      </c>
      <c t="s" s="2" r="B1">
        <v>1</v>
      </c>
    </row>
    <row spans="1:2" r="2">
      <c t="s" s="2" r="B2">
        <v>2</v>
      </c>
    </row>
    <row spans="1:2" r="3">
      <c t="s" s="3" r="A3">
        <v>246</v>
      </c>
    </row>
    <row spans="1:2" r="4">
      <c t="s" s="4" r="A4">
        <v>339</v>
      </c>
      <c t="s" s="4" r="B4">
        <v>3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41</v>
      </c>
      <c t="s" s="2" r="B1">
        <v>1</v>
      </c>
    </row>
    <row spans="1:2" r="2">
      <c t="s" s="2" r="B2">
        <v>2</v>
      </c>
    </row>
    <row spans="1:2" r="3">
      <c t="s" s="3" r="A3">
        <v>253</v>
      </c>
    </row>
    <row spans="1:2" r="4">
      <c t="s" s="4" r="A4">
        <v>342</v>
      </c>
      <c t="s" s="4" r="B4">
        <v>3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44</v>
      </c>
      <c t="s" s="2" r="B1">
        <v>1</v>
      </c>
    </row>
    <row spans="1:2" r="2">
      <c t="s" s="2" r="B2">
        <v>2</v>
      </c>
    </row>
    <row spans="1:2" r="3">
      <c t="s" s="3" r="A3">
        <v>261</v>
      </c>
    </row>
    <row spans="1:2" r="4">
      <c t="s" s="4" r="A4">
        <v>345</v>
      </c>
      <c t="s" s="4" r="B4">
        <v>3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47</v>
      </c>
      <c t="s" s="2" r="B1">
        <v>1</v>
      </c>
    </row>
    <row spans="1:2" r="2">
      <c t="s" s="2" r="B2">
        <v>2</v>
      </c>
    </row>
    <row spans="1:2" r="3">
      <c t="s" s="3" r="A3">
        <v>265</v>
      </c>
    </row>
    <row spans="1:2" r="4">
      <c t="s" s="4" r="A4">
        <v>348</v>
      </c>
      <c t="s" s="4" r="B4">
        <v>3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0</v>
      </c>
      <c t="s" s="2" r="B1">
        <v>1</v>
      </c>
    </row>
    <row spans="1:2" r="2">
      <c t="s" s="2" r="B2">
        <v>2</v>
      </c>
    </row>
    <row spans="1:2" r="3">
      <c t="s" s="3" r="A3">
        <v>273</v>
      </c>
    </row>
    <row spans="1:2" r="4">
      <c t="s" s="4" r="A4">
        <v>351</v>
      </c>
      <c t="s" s="4" r="B4">
        <v>3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1</v>
      </c>
      <c t="s" s="2" r="B1">
        <v>1</v>
      </c>
    </row>
    <row spans="1:3" r="2">
      <c t="s" s="2" r="B2">
        <v>2</v>
      </c>
      <c t="s" s="2" r="C2">
        <v>26</v>
      </c>
    </row>
    <row spans="1:3" r="3">
      <c t="s" s="3" r="A3">
        <v>122</v>
      </c>
    </row>
    <row spans="1:3" r="4">
      <c t="s" s="4" r="A4">
        <v>43</v>
      </c>
      <c t="n" s="7" r="B4">
        <v>16021</v>
      </c>
      <c t="n" s="7" r="C4">
        <v>21897</v>
      </c>
    </row>
    <row spans="1:3" r="5">
      <c t="s" s="3" r="A5">
        <v>123</v>
      </c>
    </row>
    <row spans="1:3" r="6">
      <c t="s" s="4" r="A6">
        <v>124</v>
      </c>
      <c t="n" s="5" r="B6">
        <v>7897</v>
      </c>
      <c t="n" s="5" r="C6">
        <v>7751</v>
      </c>
    </row>
    <row spans="1:3" r="7">
      <c t="s" s="4" r="A7">
        <v>125</v>
      </c>
      <c t="n" s="5" r="B7">
        <v>-32</v>
      </c>
      <c t="n" s="5" r="C7">
        <v>121</v>
      </c>
    </row>
    <row spans="1:3" r="8">
      <c t="s" s="4" r="A8">
        <v>126</v>
      </c>
      <c t="n" s="5" r="B8">
        <v>1307</v>
      </c>
      <c t="n" s="5" r="C8">
        <v>1922</v>
      </c>
    </row>
    <row spans="1:3" r="9">
      <c t="s" s="4" r="A9">
        <v>127</v>
      </c>
      <c t="n" s="5" r="B9">
        <v>-849</v>
      </c>
      <c t="n" s="5" r="C9">
        <v>-413</v>
      </c>
    </row>
    <row spans="1:3" r="10">
      <c t="s" s="4" r="A10">
        <v>42</v>
      </c>
      <c t="n" s="5" r="B10">
        <v>-164</v>
      </c>
      <c t="n" s="5" r="C10">
        <v>-128</v>
      </c>
    </row>
    <row spans="1:3" r="11">
      <c t="s" s="4" r="A11">
        <v>128</v>
      </c>
      <c t="n" s="5" r="B11">
        <v>1</v>
      </c>
      <c t="n" s="5" r="C11">
        <v>-7506</v>
      </c>
    </row>
    <row spans="1:3" r="12">
      <c t="s" s="3" r="A12">
        <v>129</v>
      </c>
    </row>
    <row spans="1:3" r="13">
      <c t="s" s="4" r="A13">
        <v>130</v>
      </c>
      <c t="n" s="5" r="B13">
        <v>840</v>
      </c>
      <c t="n" s="5" r="C13">
        <v>6695</v>
      </c>
    </row>
    <row spans="1:3" r="14">
      <c t="s" s="4" r="A14">
        <v>131</v>
      </c>
      <c t="n" s="5" r="B14">
        <v>1843</v>
      </c>
      <c t="n" s="5" r="C14">
        <v>-25139</v>
      </c>
    </row>
    <row spans="1:3" r="15">
      <c t="s" s="4" r="A15">
        <v>132</v>
      </c>
      <c t="n" s="5" r="B15">
        <v>-449</v>
      </c>
      <c t="n" s="5" r="C15">
        <v>1038</v>
      </c>
    </row>
    <row spans="1:3" r="16">
      <c t="s" s="4" r="A16">
        <v>71</v>
      </c>
      <c t="n" s="5" r="B16">
        <v>-4604</v>
      </c>
      <c t="n" s="5" r="C16">
        <v>-7461</v>
      </c>
    </row>
    <row spans="1:3" r="17">
      <c t="s" s="3" r="A17">
        <v>133</v>
      </c>
    </row>
    <row spans="1:3" r="18">
      <c t="s" s="4" r="A18">
        <v>134</v>
      </c>
      <c t="n" s="5" r="B18">
        <v>-2951</v>
      </c>
      <c t="n" s="5" r="C18">
        <v>7948</v>
      </c>
    </row>
    <row spans="1:3" r="19">
      <c t="s" s="4" r="A19">
        <v>90</v>
      </c>
      <c t="n" s="5" r="B19">
        <v>-661</v>
      </c>
      <c t="n" s="5" r="C19">
        <v>57</v>
      </c>
    </row>
    <row spans="1:3" r="20">
      <c t="s" s="4" r="A20">
        <v>91</v>
      </c>
      <c t="n" s="5" r="B20">
        <v>-1595</v>
      </c>
      <c t="n" s="5" r="C20">
        <v>-790</v>
      </c>
    </row>
    <row spans="1:3" r="21">
      <c t="s" s="4" r="A21">
        <v>92</v>
      </c>
      <c t="n" s="5" r="B21">
        <v>1268</v>
      </c>
      <c t="n" s="5" r="C21">
        <v>191</v>
      </c>
    </row>
    <row spans="1:3" r="22">
      <c t="s" s="4" r="A22">
        <v>93</v>
      </c>
      <c t="n" s="5" r="B22">
        <v>-140</v>
      </c>
      <c t="n" s="5" r="C22">
        <v>502</v>
      </c>
    </row>
    <row spans="1:3" r="23">
      <c t="s" s="4" r="A23">
        <v>94</v>
      </c>
      <c t="n" s="5" r="B23">
        <v>-3237</v>
      </c>
      <c t="n" s="5" r="C23">
        <v>1007</v>
      </c>
    </row>
    <row spans="1:3" r="24">
      <c t="s" s="4" r="A24">
        <v>135</v>
      </c>
      <c t="n" s="5" r="B24">
        <v>14495</v>
      </c>
      <c t="n" s="5" r="C24">
        <v>7692</v>
      </c>
    </row>
    <row spans="1:3" r="25">
      <c t="s" s="3" r="A25">
        <v>136</v>
      </c>
    </row>
    <row spans="1:3" r="26">
      <c t="s" s="4" r="A26">
        <v>137</v>
      </c>
      <c t="n" s="5" r="B26">
        <v>-153</v>
      </c>
      <c t="n" s="5" r="C26">
        <v>636</v>
      </c>
    </row>
    <row spans="1:3" r="27">
      <c t="s" s="4" r="A27">
        <v>138</v>
      </c>
      <c t="n" s="5" r="B27">
        <v>570</v>
      </c>
      <c t="n" s="5" r="C27">
        <v>6777</v>
      </c>
    </row>
    <row spans="1:3" r="28">
      <c t="s" s="4" r="A28">
        <v>139</v>
      </c>
      <c t="n" s="5" r="B28">
        <v>-13705</v>
      </c>
      <c t="n" s="5" r="C28">
        <v>-8194</v>
      </c>
    </row>
    <row spans="1:3" r="29">
      <c t="s" s="4" r="A29">
        <v>140</v>
      </c>
      <c t="n" s="5" r="B29">
        <v>-825</v>
      </c>
      <c t="n" s="5" r="C29">
        <v>-5</v>
      </c>
    </row>
    <row spans="1:3" r="30">
      <c t="s" s="4" r="A30">
        <v>141</v>
      </c>
      <c t="n" s="5" r="B30">
        <v>-11388</v>
      </c>
      <c t="n" s="5" r="C30">
        <v>-15882</v>
      </c>
    </row>
    <row spans="1:3" r="31">
      <c t="s" s="4" r="A31">
        <v>142</v>
      </c>
      <c t="n" s="5" r="B31">
        <v>14672</v>
      </c>
      <c t="n" s="5" r="C31">
        <v>12597</v>
      </c>
    </row>
    <row spans="1:3" r="32">
      <c t="s" s="4" r="A32">
        <v>143</v>
      </c>
      <c t="n" s="5" r="B32">
        <v>0</v>
      </c>
      <c t="n" s="5" r="C32">
        <v>-2976</v>
      </c>
    </row>
    <row spans="1:3" r="33">
      <c t="s" s="4" r="A33">
        <v>144</v>
      </c>
      <c t="n" s="5" r="B33">
        <v>-1636</v>
      </c>
      <c t="n" s="5" r="C33">
        <v>0</v>
      </c>
    </row>
    <row spans="1:3" r="34">
      <c t="s" s="4" r="A34">
        <v>145</v>
      </c>
      <c t="n" s="5" r="B34">
        <v>-12465</v>
      </c>
      <c t="n" s="5" r="C34">
        <v>-7047</v>
      </c>
    </row>
    <row spans="1:3" r="35">
      <c t="s" s="3" r="A35">
        <v>146</v>
      </c>
    </row>
    <row spans="1:3" r="36">
      <c t="s" s="4" r="A36">
        <v>147</v>
      </c>
      <c t="n" s="5" r="B36">
        <v>6420</v>
      </c>
      <c t="n" s="5" r="C36">
        <v>6774</v>
      </c>
    </row>
    <row spans="1:3" r="37">
      <c t="s" s="4" r="A37">
        <v>148</v>
      </c>
      <c t="n" s="5" r="B37">
        <v>-5048</v>
      </c>
      <c t="n" s="5" r="C37">
        <v>-3251</v>
      </c>
    </row>
    <row spans="1:3" r="38">
      <c t="s" s="4" r="A38">
        <v>149</v>
      </c>
      <c t="n" s="5" r="B38">
        <v>-814</v>
      </c>
      <c t="n" s="5" r="C38">
        <v>-1985</v>
      </c>
    </row>
    <row spans="1:3" r="39">
      <c t="s" s="4" r="A39">
        <v>150</v>
      </c>
      <c t="n" s="5" r="B39">
        <v>-252</v>
      </c>
      <c t="n" s="5" r="C39">
        <v>0</v>
      </c>
    </row>
    <row spans="1:3" r="40">
      <c t="s" s="4" r="A40">
        <v>151</v>
      </c>
      <c t="n" s="5" r="B40">
        <v>0</v>
      </c>
      <c t="n" s="5" r="C40">
        <v>69</v>
      </c>
    </row>
    <row spans="1:3" r="41">
      <c t="s" s="4" r="A41">
        <v>152</v>
      </c>
      <c t="n" s="5" r="B41">
        <v>306</v>
      </c>
      <c t="n" s="5" r="C41">
        <v>1607</v>
      </c>
    </row>
    <row spans="1:3" r="42">
      <c t="s" s="4" r="A42">
        <v>153</v>
      </c>
      <c t="n" s="5" r="B42">
        <v>48</v>
      </c>
      <c t="n" s="5" r="C42">
        <v>-474</v>
      </c>
    </row>
    <row spans="1:3" r="43">
      <c t="s" s="4" r="A43">
        <v>154</v>
      </c>
      <c t="n" s="5" r="B43">
        <v>2384</v>
      </c>
      <c t="n" s="5" r="C43">
        <v>1778</v>
      </c>
    </row>
    <row spans="1:3" r="44">
      <c t="s" s="4" r="A44">
        <v>155</v>
      </c>
      <c t="n" s="5" r="B44">
        <v>68505</v>
      </c>
      <c t="n" s="5" r="C44">
        <v>53979</v>
      </c>
    </row>
    <row spans="1:3" r="45">
      <c t="s" s="4" r="A45">
        <v>156</v>
      </c>
      <c t="n" s="5" r="B45">
        <v>70889</v>
      </c>
      <c t="n" s="5" r="C45">
        <v>55757</v>
      </c>
    </row>
    <row spans="1:3" r="46">
      <c t="s" s="3" r="A46">
        <v>157</v>
      </c>
    </row>
    <row spans="1:3" r="47">
      <c t="s" s="4" r="A47">
        <v>158</v>
      </c>
      <c t="n" s="5" r="B47">
        <v>561</v>
      </c>
      <c t="n" s="5" r="C47">
        <v>603</v>
      </c>
    </row>
    <row spans="1:3" r="48">
      <c t="s" s="4" r="A48">
        <v>159</v>
      </c>
      <c t="n" s="5" r="B48">
        <v>5487</v>
      </c>
      <c t="n" s="5" r="C48">
        <v>3109</v>
      </c>
    </row>
    <row spans="1:3" r="49">
      <c t="s" s="3" r="A49">
        <v>160</v>
      </c>
    </row>
    <row spans="1:3" r="50">
      <c t="s" s="4" r="A50">
        <v>161</v>
      </c>
      <c t="n" s="5" r="B50">
        <v>6732</v>
      </c>
      <c t="n" s="5" r="C50">
        <v>5155</v>
      </c>
    </row>
    <row spans="1:3" r="51">
      <c t="s" s="4" r="A51">
        <v>162</v>
      </c>
      <c t="n" s="5" r="B51">
        <v>318</v>
      </c>
      <c t="n" s="5" r="C51">
        <v>8127</v>
      </c>
    </row>
    <row spans="1:3" r="52">
      <c t="s" s="4" r="A52">
        <v>163</v>
      </c>
      <c t="n" s="5" r="B52">
        <v>0</v>
      </c>
      <c t="n" s="5" r="C52">
        <v>5048</v>
      </c>
    </row>
    <row spans="1:3" r="53">
      <c t="s" s="4" r="A53">
        <v>164</v>
      </c>
      <c t="n" s="5" r="B53">
        <v>0</v>
      </c>
      <c t="n" s="5" r="C53">
        <v>2793</v>
      </c>
    </row>
    <row spans="1:3" r="54">
      <c t="s" s="4" r="A54">
        <v>165</v>
      </c>
      <c t="n" s="5" r="B54">
        <v>0</v>
      </c>
      <c t="n" s="5" r="C54">
        <v>1890</v>
      </c>
    </row>
    <row spans="1:3" r="55">
      <c t="s" s="4" r="A55">
        <v>166</v>
      </c>
      <c t="n" s="7" r="B55">
        <v>238</v>
      </c>
      <c t="n" s="7" r="C55">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5"/>
    <col customWidth="1" max="5" min="5" width="14"/>
    <col customWidth="1" max="6" min="6" width="5"/>
    <col customWidth="1" max="7" min="7" width="14"/>
  </cols>
  <sheetData>
    <row spans="1:7" r="1">
      <c t="s" s="1" r="A1">
        <v>353</v>
      </c>
      <c t="s" s="2" r="C1">
        <v>2</v>
      </c>
      <c t="s" s="2" r="E1">
        <v>62</v>
      </c>
      <c t="s" s="2" r="G1">
        <v>26</v>
      </c>
    </row>
    <row spans="1:7" r="2">
      <c t="s" s="4" r="A2">
        <v>354</v>
      </c>
    </row>
    <row spans="1:7" r="3">
      <c t="s" s="3" r="A3">
        <v>355</v>
      </c>
    </row>
    <row spans="1:7" r="4">
      <c t="s" s="4" r="A4">
        <v>356</v>
      </c>
      <c t="s" s="4" r="B4">
        <v>76</v>
      </c>
      <c t="s" s="4" r="C4">
        <v>357</v>
      </c>
      <c t="s" s="4" r="E4">
        <v>357</v>
      </c>
    </row>
    <row spans="1:7" r="5">
      <c t="s" s="4" r="A5">
        <v>358</v>
      </c>
    </row>
    <row spans="1:7" r="6">
      <c t="s" s="3" r="A6">
        <v>355</v>
      </c>
    </row>
    <row spans="1:7" r="7">
      <c t="s" s="4" r="A7">
        <v>356</v>
      </c>
      <c t="s" s="4" r="B7">
        <v>359</v>
      </c>
      <c t="s" s="4" r="C7">
        <v>357</v>
      </c>
      <c t="s" s="4" r="E7">
        <v>357</v>
      </c>
    </row>
    <row spans="1:7" r="8">
      <c t="s" s="4" r="A8">
        <v>360</v>
      </c>
    </row>
    <row spans="1:7" r="9">
      <c t="s" s="3" r="A9">
        <v>355</v>
      </c>
    </row>
    <row spans="1:7" r="10">
      <c t="s" s="4" r="A10">
        <v>356</v>
      </c>
      <c t="s" s="4" r="B10">
        <v>361</v>
      </c>
      <c t="s" s="4" r="C10">
        <v>362</v>
      </c>
      <c t="s" s="4" r="E10">
        <v>362</v>
      </c>
    </row>
    <row spans="1:7" r="11">
      <c t="s" s="4" r="A11">
        <v>363</v>
      </c>
    </row>
    <row spans="1:7" r="12">
      <c t="s" s="3" r="A12">
        <v>355</v>
      </c>
    </row>
    <row spans="1:7" r="13">
      <c t="s" s="4" r="A13">
        <v>356</v>
      </c>
      <c t="s" s="4" r="B13">
        <v>364</v>
      </c>
      <c t="s" s="4" r="C13">
        <v>365</v>
      </c>
      <c t="s" s="4" r="E13">
        <v>365</v>
      </c>
    </row>
    <row spans="1:7" r="14">
      <c t="s" s="4" r="A14">
        <v>366</v>
      </c>
    </row>
    <row spans="1:7" r="15">
      <c t="s" s="3" r="A15">
        <v>355</v>
      </c>
    </row>
    <row spans="1:7" r="16">
      <c t="s" s="4" r="A16">
        <v>356</v>
      </c>
      <c t="s" s="4" r="B16">
        <v>367</v>
      </c>
      <c t="s" s="4" r="C16">
        <v>368</v>
      </c>
      <c t="s" s="4" r="E16">
        <v>368</v>
      </c>
    </row>
    <row spans="1:7" r="17">
      <c t="s" s="4" r="A17">
        <v>369</v>
      </c>
    </row>
    <row spans="1:7" r="18">
      <c t="s" s="3" r="A18">
        <v>355</v>
      </c>
    </row>
    <row spans="1:7" r="19">
      <c t="s" s="4" r="A19">
        <v>356</v>
      </c>
      <c t="s" s="4" r="B19">
        <v>370</v>
      </c>
      <c t="s" s="4" r="C19">
        <v>371</v>
      </c>
      <c t="s" s="4" r="E19">
        <v>371</v>
      </c>
    </row>
    <row spans="1:7" r="20">
      <c t="s" s="4" r="A20">
        <v>372</v>
      </c>
    </row>
    <row spans="1:7" r="21">
      <c t="s" s="3" r="A21">
        <v>355</v>
      </c>
    </row>
    <row spans="1:7" r="22">
      <c t="s" s="4" r="A22">
        <v>356</v>
      </c>
      <c t="s" s="4" r="B22">
        <v>373</v>
      </c>
      <c t="s" s="4" r="C22">
        <v>357</v>
      </c>
      <c t="s" s="4" r="E22">
        <v>357</v>
      </c>
    </row>
    <row spans="1:7" r="23">
      <c t="s" s="4" r="A23">
        <v>374</v>
      </c>
    </row>
    <row spans="1:7" r="24">
      <c t="s" s="3" r="A24">
        <v>355</v>
      </c>
    </row>
    <row spans="1:7" r="25">
      <c t="s" s="4" r="A25">
        <v>356</v>
      </c>
      <c t="s" s="4" r="B25">
        <v>375</v>
      </c>
      <c t="s" s="4" r="C25">
        <v>357</v>
      </c>
      <c t="s" s="4" r="E25">
        <v>357</v>
      </c>
    </row>
    <row spans="1:7" r="26">
      <c t="s" s="4" r="A26">
        <v>376</v>
      </c>
    </row>
    <row spans="1:7" r="27">
      <c t="s" s="3" r="A27">
        <v>355</v>
      </c>
    </row>
    <row spans="1:7" r="28">
      <c t="s" s="4" r="A28">
        <v>356</v>
      </c>
      <c t="s" s="4" r="B28">
        <v>377</v>
      </c>
      <c t="s" s="4" r="C28">
        <v>378</v>
      </c>
      <c t="s" s="4" r="E28">
        <v>378</v>
      </c>
    </row>
    <row spans="1:7" r="29">
      <c t="s" s="4" r="A29">
        <v>379</v>
      </c>
    </row>
    <row spans="1:7" r="30">
      <c t="s" s="3" r="A30">
        <v>355</v>
      </c>
    </row>
    <row spans="1:7" r="31">
      <c t="s" s="4" r="A31">
        <v>356</v>
      </c>
      <c t="s" s="4" r="B31">
        <v>380</v>
      </c>
      <c t="s" s="4" r="C31">
        <v>362</v>
      </c>
      <c t="s" s="4" r="E31">
        <v>362</v>
      </c>
    </row>
    <row spans="1:7" r="32">
      <c t="s" s="4" r="A32">
        <v>381</v>
      </c>
    </row>
    <row spans="1:7" r="33">
      <c t="s" s="3" r="A33">
        <v>355</v>
      </c>
    </row>
    <row spans="1:7" r="34">
      <c t="s" s="4" r="A34">
        <v>356</v>
      </c>
      <c t="s" s="4" r="B34">
        <v>382</v>
      </c>
      <c t="s" s="4" r="C34">
        <v>383</v>
      </c>
      <c t="s" s="4" r="E34">
        <v>383</v>
      </c>
    </row>
    <row spans="1:7" r="35">
      <c t="s" s="4" r="A35">
        <v>384</v>
      </c>
    </row>
    <row spans="1:7" r="36">
      <c t="s" s="3" r="A36">
        <v>355</v>
      </c>
    </row>
    <row spans="1:7" r="37">
      <c t="s" s="4" r="A37">
        <v>356</v>
      </c>
      <c t="s" s="4" r="C37">
        <v>385</v>
      </c>
      <c t="s" s="4" r="D37">
        <v>386</v>
      </c>
      <c t="s" s="4" r="E37">
        <v>385</v>
      </c>
      <c t="s" s="4" r="F37">
        <v>386</v>
      </c>
      <c t="s" s="4" r="G37">
        <v>385</v>
      </c>
    </row>
    <row spans="1:7" r="38">
      <c t="s" s="4" r="A38">
        <v>387</v>
      </c>
    </row>
    <row spans="1:7" r="39">
      <c t="s" s="3" r="A39">
        <v>355</v>
      </c>
    </row>
    <row spans="1:7" r="40">
      <c t="s" s="4" r="A40">
        <v>356</v>
      </c>
      <c t="s" s="4" r="B40">
        <v>388</v>
      </c>
      <c t="s" s="4" r="C40">
        <v>368</v>
      </c>
      <c t="s" s="4" r="E40">
        <v>368</v>
      </c>
    </row>
    <row spans="1:7" r="41">
      <c t="s" s="4" r="A41">
        <v>389</v>
      </c>
    </row>
    <row spans="1:7" r="42">
      <c t="s" s="3" r="A42">
        <v>355</v>
      </c>
    </row>
    <row spans="1:7" r="43">
      <c t="s" s="4" r="A43">
        <v>356</v>
      </c>
      <c t="s" s="4" r="B43">
        <v>390</v>
      </c>
      <c t="s" s="4" r="C43">
        <v>357</v>
      </c>
      <c t="s" s="4" r="E43">
        <v>391</v>
      </c>
    </row>
    <row spans="1:7" r="44">
      <c t="n" r="A44"/>
    </row>
    <row spans="1:7" r="45">
      <c t="s" s="4" r="A45">
        <v>76</v>
      </c>
      <c t="s" s="4" r="B45">
        <v>392</v>
      </c>
    </row>
    <row spans="1:7" r="46">
      <c t="s" s="4" r="A46">
        <v>359</v>
      </c>
      <c t="s" s="4" r="B46">
        <v>393</v>
      </c>
    </row>
    <row spans="1:7" r="47">
      <c t="s" s="4" r="A47">
        <v>361</v>
      </c>
      <c t="s" s="4" r="B47">
        <v>394</v>
      </c>
    </row>
    <row spans="1:7" r="48">
      <c t="s" s="4" r="A48">
        <v>364</v>
      </c>
      <c t="s" s="4" r="B48">
        <v>395</v>
      </c>
    </row>
    <row spans="1:7" r="49">
      <c t="s" s="4" r="A49">
        <v>367</v>
      </c>
      <c t="s" s="4" r="B49">
        <v>396</v>
      </c>
    </row>
    <row spans="1:7" r="50">
      <c t="s" s="4" r="A50">
        <v>370</v>
      </c>
      <c t="s" s="4" r="B50">
        <v>397</v>
      </c>
    </row>
    <row spans="1:7" r="51">
      <c t="s" s="4" r="A51">
        <v>373</v>
      </c>
      <c t="s" s="4" r="B51">
        <v>398</v>
      </c>
    </row>
    <row spans="1:7" r="52">
      <c t="s" s="4" r="A52">
        <v>375</v>
      </c>
      <c t="s" s="4" r="B52">
        <v>399</v>
      </c>
    </row>
    <row spans="1:7" r="53">
      <c t="s" s="4" r="A53">
        <v>377</v>
      </c>
      <c t="s" s="4" r="B53">
        <v>400</v>
      </c>
    </row>
    <row spans="1:7" r="54">
      <c t="s" s="4" r="A54">
        <v>380</v>
      </c>
      <c t="s" s="4" r="B54">
        <v>401</v>
      </c>
    </row>
    <row spans="1:7" r="55">
      <c t="s" s="4" r="A55">
        <v>382</v>
      </c>
      <c t="s" s="4" r="B55">
        <v>402</v>
      </c>
    </row>
    <row spans="1:7" r="56">
      <c t="s" s="4" r="A56">
        <v>386</v>
      </c>
      <c t="s" s="4" r="B56">
        <v>403</v>
      </c>
    </row>
    <row spans="1:7" r="57">
      <c t="s" s="4" r="A57">
        <v>388</v>
      </c>
      <c t="s" s="4" r="B57">
        <v>404</v>
      </c>
    </row>
    <row spans="1:7" r="58">
      <c t="s" s="4" r="A58">
        <v>390</v>
      </c>
      <c t="s" s="4" r="B58">
        <v>405</v>
      </c>
    </row>
  </sheetData>
  <mergeCells count="18">
    <mergeCell ref="A1:B1"/>
    <mergeCell ref="C1:D1"/>
    <mergeCell ref="E1:F1"/>
    <mergeCell ref="A44:F44"/>
    <mergeCell ref="B45:F45"/>
    <mergeCell ref="B46:F46"/>
    <mergeCell ref="B47:F47"/>
    <mergeCell ref="B48:F48"/>
    <mergeCell ref="B49:F49"/>
    <mergeCell ref="B50:F50"/>
    <mergeCell ref="B51:F51"/>
    <mergeCell ref="B52:F52"/>
    <mergeCell ref="B53:F53"/>
    <mergeCell ref="B54:F54"/>
    <mergeCell ref="B55:F55"/>
    <mergeCell ref="B56:F56"/>
    <mergeCell ref="B57:F57"/>
    <mergeCell ref="B58:F5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R3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14"/>
    <col customWidth="1" max="7" min="7" width="4"/>
    <col customWidth="1" max="8" min="8" width="21"/>
    <col customWidth="1" max="9" min="9" width="21"/>
    <col customWidth="1" max="10" min="10" width="14"/>
    <col customWidth="1" max="11" min="11" width="4"/>
    <col customWidth="1" max="12" min="12" width="21"/>
    <col customWidth="1" max="13" min="13" width="21"/>
    <col customWidth="1" max="14" min="14" width="14"/>
    <col customWidth="1" max="15" min="15" width="21"/>
    <col customWidth="1" max="16" min="16" width="21"/>
    <col customWidth="1" max="17" min="17" width="21"/>
    <col customWidth="1" max="18" min="18" width="21"/>
  </cols>
  <sheetData>
    <row spans="1:18" r="1">
      <c t="s" s="1" r="A1">
        <v>406</v>
      </c>
      <c t="s" s="2" r="B1">
        <v>407</v>
      </c>
      <c t="n" r="F1"/>
      <c t="n" r="H1"/>
      <c t="n" r="J1"/>
      <c t="n" r="L1"/>
      <c t="n" r="O1"/>
      <c t="n" r="Q1"/>
    </row>
    <row spans="1:18" r="2">
      <c t="s" s="2" r="B2">
        <v>408</v>
      </c>
      <c t="s" s="2" r="C2">
        <v>409</v>
      </c>
      <c t="s" s="2" r="D2">
        <v>410</v>
      </c>
      <c t="s" s="2" r="E2">
        <v>411</v>
      </c>
      <c t="s" s="2" r="F2">
        <v>2</v>
      </c>
      <c t="s" s="2" r="G2">
        <v>76</v>
      </c>
      <c t="s" s="2" r="H2">
        <v>412</v>
      </c>
      <c t="s" s="2" r="I2">
        <v>413</v>
      </c>
      <c t="s" s="2" r="J2">
        <v>62</v>
      </c>
      <c t="s" s="2" r="K2">
        <v>76</v>
      </c>
      <c t="s" s="2" r="L2">
        <v>414</v>
      </c>
      <c t="s" s="2" r="M2">
        <v>415</v>
      </c>
      <c t="s" s="2" r="N2">
        <v>26</v>
      </c>
      <c t="s" s="2" r="O2">
        <v>416</v>
      </c>
      <c t="s" s="2" r="P2">
        <v>417</v>
      </c>
      <c t="s" s="2" r="Q2">
        <v>418</v>
      </c>
      <c t="s" s="2" r="R2">
        <v>419</v>
      </c>
    </row>
    <row spans="1:18" r="3">
      <c t="s" s="3" r="A3">
        <v>355</v>
      </c>
      <c t="n" r="F3"/>
      <c t="n" r="J3"/>
    </row>
    <row spans="1:18" r="4">
      <c t="s" s="4" r="A4">
        <v>420</v>
      </c>
      <c t="n" r="F4"/>
      <c t="n" r="J4"/>
      <c t="s" s="4" r="L4">
        <v>421</v>
      </c>
      <c t="s" s="4" r="M4">
        <v>421</v>
      </c>
    </row>
    <row spans="1:18" r="5">
      <c t="s" s="4" r="A5">
        <v>422</v>
      </c>
      <c t="n" s="10" r="E5">
        <v>5</v>
      </c>
      <c t="n" r="F5"/>
      <c t="n" r="J5"/>
    </row>
    <row spans="1:18" r="6">
      <c t="s" s="4" r="A6">
        <v>423</v>
      </c>
      <c t="n" r="F6"/>
      <c t="n" r="J6"/>
    </row>
    <row spans="1:18" r="7">
      <c t="s" s="3" r="A7">
        <v>355</v>
      </c>
      <c t="n" r="F7"/>
      <c t="n" r="J7"/>
    </row>
    <row spans="1:18" r="8">
      <c t="s" s="4" r="A8">
        <v>424</v>
      </c>
      <c t="n" r="F8"/>
      <c t="n" r="J8"/>
      <c t="n" s="11" r="Q8">
        <v>4.4</v>
      </c>
      <c t="n" s="10" r="R8">
        <v>30</v>
      </c>
    </row>
    <row spans="1:18" r="9">
      <c t="s" s="4" r="A9">
        <v>425</v>
      </c>
      <c t="n" r="F9"/>
      <c t="n" r="J9"/>
    </row>
    <row spans="1:18" r="10">
      <c t="s" s="3" r="A10">
        <v>355</v>
      </c>
      <c t="n" r="F10"/>
      <c t="n" r="J10"/>
    </row>
    <row spans="1:18" r="11">
      <c t="s" s="4" r="A11">
        <v>424</v>
      </c>
      <c t="n" r="F11"/>
      <c t="n" s="11" r="H11">
        <v>0.5</v>
      </c>
      <c t="n" s="10" r="I11">
        <v>3</v>
      </c>
      <c t="n" r="J11"/>
      <c t="n" s="11" r="L11">
        <v>8.1</v>
      </c>
      <c t="n" s="10" r="M11">
        <v>50</v>
      </c>
    </row>
    <row spans="1:18" r="12">
      <c t="s" s="4" r="A12">
        <v>426</v>
      </c>
      <c t="n" r="F12"/>
      <c t="n" r="J12"/>
      <c t="n" s="11" r="L12">
        <v>45.5</v>
      </c>
      <c t="n" s="10" r="M12">
        <v>280</v>
      </c>
    </row>
    <row spans="1:18" r="13">
      <c t="s" s="4" r="A13">
        <v>420</v>
      </c>
      <c t="n" r="F13"/>
      <c t="n" r="J13"/>
      <c t="s" s="4" r="L13">
        <v>421</v>
      </c>
      <c t="s" s="4" r="M13">
        <v>421</v>
      </c>
    </row>
    <row spans="1:18" r="14">
      <c t="s" s="4" r="A14">
        <v>427</v>
      </c>
      <c t="n" s="11" r="D14">
        <v>0.8</v>
      </c>
      <c t="n" r="F14"/>
      <c t="n" r="J14"/>
    </row>
    <row spans="1:18" r="15">
      <c t="s" s="4" r="A15">
        <v>428</v>
      </c>
      <c t="n" r="F15"/>
      <c t="n" r="J15"/>
    </row>
    <row spans="1:18" r="16">
      <c t="s" s="3" r="A16">
        <v>355</v>
      </c>
      <c t="n" r="F16"/>
      <c t="n" r="J16"/>
    </row>
    <row spans="1:18" r="17">
      <c t="s" s="4" r="A17">
        <v>427</v>
      </c>
      <c t="n" s="11" r="B17">
        <v>1.6</v>
      </c>
      <c t="n" s="10" r="C17">
        <v>10</v>
      </c>
      <c t="n" r="F17"/>
      <c t="n" r="J17"/>
    </row>
    <row spans="1:18" r="18">
      <c t="s" s="4" r="A18">
        <v>429</v>
      </c>
      <c t="n" r="F18"/>
      <c t="n" r="J18"/>
    </row>
    <row spans="1:18" r="19">
      <c t="s" s="3" r="A19">
        <v>355</v>
      </c>
      <c t="n" r="F19"/>
      <c t="n" r="J19"/>
    </row>
    <row spans="1:18" r="20">
      <c t="s" s="4" r="A20">
        <v>430</v>
      </c>
      <c t="s" s="4" r="F20">
        <v>385</v>
      </c>
      <c t="s" s="4" r="J20">
        <v>385</v>
      </c>
      <c t="s" s="4" r="N20">
        <v>385</v>
      </c>
    </row>
    <row spans="1:18" r="21">
      <c t="s" s="4" r="A21">
        <v>431</v>
      </c>
      <c t="n" r="F21"/>
      <c t="n" r="J21"/>
    </row>
    <row spans="1:18" r="22">
      <c t="s" s="3" r="A22">
        <v>355</v>
      </c>
      <c t="n" r="F22"/>
      <c t="n" r="J22"/>
    </row>
    <row spans="1:18" r="23">
      <c t="s" s="4" r="A23">
        <v>424</v>
      </c>
      <c t="n" r="F23"/>
      <c t="n" r="J23"/>
      <c t="n" s="11" r="O23">
        <v>4.9</v>
      </c>
      <c t="n" s="10" r="P23">
        <v>30</v>
      </c>
    </row>
    <row spans="1:18" r="24">
      <c t="s" s="4" r="A24">
        <v>432</v>
      </c>
      <c t="n" r="F24"/>
      <c t="n" r="J24"/>
    </row>
    <row spans="1:18" r="25">
      <c t="s" s="3" r="A25">
        <v>355</v>
      </c>
      <c t="n" r="F25"/>
      <c t="n" r="J25"/>
    </row>
    <row spans="1:18" r="26">
      <c t="s" s="4" r="A26">
        <v>424</v>
      </c>
      <c t="n" r="F26"/>
      <c t="n" r="J26"/>
      <c t="n" s="11" r="O26">
        <v>4.9</v>
      </c>
      <c t="n" s="10" r="P26">
        <v>30</v>
      </c>
    </row>
    <row spans="1:18" r="27">
      <c t="s" s="4" r="A27">
        <v>433</v>
      </c>
      <c t="n" r="F27"/>
      <c t="n" r="J27"/>
    </row>
    <row spans="1:18" r="28">
      <c t="s" s="3" r="A28">
        <v>355</v>
      </c>
      <c t="n" r="F28"/>
      <c t="n" r="J28"/>
    </row>
    <row spans="1:18" r="29">
      <c t="s" s="4" r="A29">
        <v>424</v>
      </c>
      <c t="n" r="F29"/>
      <c t="n" s="11" r="H29">
        <v>0.5</v>
      </c>
      <c t="n" s="10" r="I29">
        <v>3</v>
      </c>
      <c t="n" r="J29"/>
    </row>
    <row spans="1:18" r="30">
      <c t="n" r="A30"/>
    </row>
    <row spans="1:18" r="31">
      <c t="s" s="4" r="A31">
        <v>76</v>
      </c>
      <c t="s" s="4" r="B31">
        <v>403</v>
      </c>
    </row>
  </sheetData>
  <mergeCells count="64">
    <mergeCell ref="A1:A2"/>
    <mergeCell ref="B1:E1"/>
    <mergeCell ref="F1:G1"/>
    <mergeCell ref="H1:I1"/>
    <mergeCell ref="J1:K1"/>
    <mergeCell ref="L1:M1"/>
    <mergeCell ref="O1:P1"/>
    <mergeCell ref="Q1:R1"/>
    <mergeCell ref="F3:G3"/>
    <mergeCell ref="J3:K3"/>
    <mergeCell ref="F4:G4"/>
    <mergeCell ref="J4:K4"/>
    <mergeCell ref="F5:G5"/>
    <mergeCell ref="J5:K5"/>
    <mergeCell ref="F6:G6"/>
    <mergeCell ref="J6:K6"/>
    <mergeCell ref="F7:G7"/>
    <mergeCell ref="J7:K7"/>
    <mergeCell ref="F8:G8"/>
    <mergeCell ref="J8:K8"/>
    <mergeCell ref="F9:G9"/>
    <mergeCell ref="J9:K9"/>
    <mergeCell ref="F10:G10"/>
    <mergeCell ref="J10:K10"/>
    <mergeCell ref="F11:G11"/>
    <mergeCell ref="J11:K11"/>
    <mergeCell ref="F12:G12"/>
    <mergeCell ref="J12:K12"/>
    <mergeCell ref="F13:G13"/>
    <mergeCell ref="J13:K13"/>
    <mergeCell ref="F14:G14"/>
    <mergeCell ref="J14:K14"/>
    <mergeCell ref="F15:G15"/>
    <mergeCell ref="J15:K15"/>
    <mergeCell ref="F16:G16"/>
    <mergeCell ref="J16:K16"/>
    <mergeCell ref="F17:G17"/>
    <mergeCell ref="J17:K17"/>
    <mergeCell ref="F18:G18"/>
    <mergeCell ref="J18:K18"/>
    <mergeCell ref="F19:G19"/>
    <mergeCell ref="J19:K19"/>
    <mergeCell ref="F20:G20"/>
    <mergeCell ref="J20:K20"/>
    <mergeCell ref="F21:G21"/>
    <mergeCell ref="J21:K21"/>
    <mergeCell ref="F22:G22"/>
    <mergeCell ref="J22:K22"/>
    <mergeCell ref="F23:G23"/>
    <mergeCell ref="J23:K23"/>
    <mergeCell ref="F24:G24"/>
    <mergeCell ref="J24:K24"/>
    <mergeCell ref="F25:G25"/>
    <mergeCell ref="J25:K25"/>
    <mergeCell ref="F26:G26"/>
    <mergeCell ref="J26:K26"/>
    <mergeCell ref="F27:G27"/>
    <mergeCell ref="J27:K27"/>
    <mergeCell ref="F28:G28"/>
    <mergeCell ref="J28:K28"/>
    <mergeCell ref="F29:G29"/>
    <mergeCell ref="J29:K29"/>
    <mergeCell ref="A30:R30"/>
    <mergeCell ref="B31:R3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4"/>
  </cols>
  <sheetData>
    <row spans="1:4" r="1">
      <c t="s" s="1" r="A1">
        <v>434</v>
      </c>
      <c t="s" s="2" r="B1">
        <v>25</v>
      </c>
      <c t="s" s="2" r="C1">
        <v>1</v>
      </c>
    </row>
    <row spans="1:4" r="2">
      <c t="s" s="2" r="B2">
        <v>26</v>
      </c>
      <c t="s" s="2" r="C2">
        <v>2</v>
      </c>
      <c t="s" s="2" r="D2">
        <v>62</v>
      </c>
    </row>
    <row spans="1:4" r="3">
      <c t="s" s="3" r="A3">
        <v>435</v>
      </c>
    </row>
    <row spans="1:4" r="4">
      <c t="s" s="4" r="A4">
        <v>436</v>
      </c>
      <c t="n" s="7" r="B4">
        <v>3000</v>
      </c>
    </row>
    <row spans="1:4" r="5">
      <c t="s" s="3" r="A5">
        <v>437</v>
      </c>
    </row>
    <row spans="1:4" r="6">
      <c t="s" s="4" r="A6">
        <v>83</v>
      </c>
      <c t="n" s="7" r="C6">
        <v>646</v>
      </c>
      <c t="n" s="7" r="D6">
        <v>645</v>
      </c>
    </row>
    <row spans="1:4" r="7">
      <c t="s" s="4" r="A7">
        <v>384</v>
      </c>
    </row>
    <row spans="1:4" r="8">
      <c t="s" s="3" r="A8">
        <v>435</v>
      </c>
    </row>
    <row spans="1:4" r="9">
      <c t="s" s="4" r="A9">
        <v>436</v>
      </c>
      <c t="n" s="5" r="C9">
        <v>3007</v>
      </c>
    </row>
    <row spans="1:4" r="10">
      <c t="s" s="3" r="A10">
        <v>437</v>
      </c>
    </row>
    <row spans="1:4" r="11">
      <c t="s" s="4" r="A11">
        <v>64</v>
      </c>
      <c t="n" s="5" r="C11">
        <v>31</v>
      </c>
    </row>
    <row spans="1:4" r="12">
      <c t="s" s="4" r="A12">
        <v>438</v>
      </c>
      <c t="n" s="5" r="C12">
        <v>8428</v>
      </c>
    </row>
    <row spans="1:4" r="13">
      <c t="s" s="4" r="A13">
        <v>439</v>
      </c>
      <c t="n" s="5" r="C13">
        <v>69</v>
      </c>
    </row>
    <row spans="1:4" r="14">
      <c t="s" s="4" r="A14">
        <v>440</v>
      </c>
      <c t="n" s="5" r="C14">
        <v>3694</v>
      </c>
    </row>
    <row spans="1:4" r="15">
      <c t="s" s="4" r="A15">
        <v>207</v>
      </c>
      <c t="n" s="5" r="C15">
        <v>864</v>
      </c>
    </row>
    <row spans="1:4" r="16">
      <c t="s" s="4" r="A16">
        <v>83</v>
      </c>
      <c t="n" s="5" r="C16">
        <v>642</v>
      </c>
    </row>
    <row spans="1:4" r="17">
      <c t="s" s="4" r="A17">
        <v>441</v>
      </c>
      <c t="n" s="5" r="C17">
        <v>13728</v>
      </c>
    </row>
    <row spans="1:4" r="18">
      <c t="s" s="3" r="A18">
        <v>442</v>
      </c>
    </row>
    <row spans="1:4" r="19">
      <c t="s" s="4" r="A19">
        <v>443</v>
      </c>
      <c t="n" s="5" r="C19">
        <v>-7352</v>
      </c>
    </row>
    <row spans="1:4" r="20">
      <c t="s" s="4" r="A20">
        <v>444</v>
      </c>
      <c t="n" s="5" r="C20">
        <v>-448</v>
      </c>
    </row>
    <row spans="1:4" r="21">
      <c t="s" s="4" r="A21">
        <v>445</v>
      </c>
      <c t="n" s="5" r="C21">
        <v>-128</v>
      </c>
    </row>
    <row spans="1:4" r="22">
      <c t="s" s="4" r="A22">
        <v>446</v>
      </c>
      <c t="n" s="5" r="C22">
        <v>-7928</v>
      </c>
    </row>
    <row spans="1:4" r="23">
      <c t="s" s="4" r="A23">
        <v>447</v>
      </c>
      <c t="n" s="5" r="C23">
        <v>-2793</v>
      </c>
    </row>
    <row spans="1:4" r="24">
      <c t="s" s="4" r="A24">
        <v>448</v>
      </c>
      <c t="n" s="7" r="C24">
        <v>-300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5"/>
    <col customWidth="1" max="3" min="3" width="25"/>
  </cols>
  <sheetData>
    <row spans="1:3" r="1">
      <c t="s" s="1" r="A1">
        <v>449</v>
      </c>
      <c t="s" s="2" r="B1">
        <v>25</v>
      </c>
      <c t="s" s="2" r="C1">
        <v>1</v>
      </c>
    </row>
    <row spans="1:3" r="2">
      <c t="s" s="2" r="B2">
        <v>26</v>
      </c>
      <c t="s" s="2" r="C2">
        <v>2</v>
      </c>
    </row>
    <row spans="1:3" r="3">
      <c t="s" s="3" r="A3">
        <v>450</v>
      </c>
    </row>
    <row spans="1:3" r="4">
      <c t="s" s="4" r="A4">
        <v>451</v>
      </c>
      <c t="s" s="4" r="B4">
        <v>385</v>
      </c>
    </row>
    <row spans="1:3" r="5">
      <c t="s" s="4" r="A5">
        <v>452</v>
      </c>
      <c t="n" s="7" r="B5">
        <v>3</v>
      </c>
    </row>
    <row spans="1:3" r="6">
      <c t="s" s="4" r="A6">
        <v>453</v>
      </c>
      <c t="s" s="4" r="C6">
        <v>45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15"/>
  </cols>
  <sheetData>
    <row spans="1:2" r="1">
      <c t="s" s="1" r="A1">
        <v>455</v>
      </c>
      <c t="s" s="2" r="B1">
        <v>1</v>
      </c>
    </row>
    <row spans="1:2" r="2">
      <c t="s" s="2" r="B2">
        <v>2</v>
      </c>
    </row>
    <row spans="1:2" r="3">
      <c t="s" s="4" r="A3">
        <v>456</v>
      </c>
    </row>
    <row spans="1:2" r="4">
      <c t="s" s="3" r="A4">
        <v>457</v>
      </c>
    </row>
    <row spans="1:2" r="5">
      <c t="s" s="4" r="A5">
        <v>458</v>
      </c>
      <c t="s" s="4" r="B5">
        <v>459</v>
      </c>
    </row>
    <row spans="1:2" r="6">
      <c t="s" s="4" r="A6">
        <v>460</v>
      </c>
    </row>
    <row spans="1:2" r="7">
      <c t="s" s="3" r="A7">
        <v>457</v>
      </c>
    </row>
    <row spans="1:2" r="8">
      <c t="s" s="4" r="A8">
        <v>458</v>
      </c>
      <c t="s" s="4" r="B8">
        <v>35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8"/>
    <col customWidth="1" max="3" min="3" width="9"/>
  </cols>
  <sheetData>
    <row spans="1:3" r="1">
      <c t="s" s="1" r="A1">
        <v>461</v>
      </c>
      <c t="s" s="2" r="B1">
        <v>462</v>
      </c>
      <c t="s" s="2" r="C1">
        <v>463</v>
      </c>
    </row>
    <row spans="1:3" r="2">
      <c t="s" s="4" r="A2">
        <v>464</v>
      </c>
      <c t="n" s="11" r="B2">
        <v>5.4</v>
      </c>
      <c t="n" s="10" r="C2">
        <v>3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s>
  <sheetData>
    <row spans="1:4" r="1">
      <c t="s" s="1" r="A1">
        <v>465</v>
      </c>
      <c t="s" s="2" r="C1">
        <v>2</v>
      </c>
      <c t="s" s="2" r="D1">
        <v>62</v>
      </c>
    </row>
    <row spans="1:4" r="2">
      <c t="s" s="3" r="A2">
        <v>466</v>
      </c>
    </row>
    <row spans="1:4" r="3">
      <c t="s" s="4" r="A3">
        <v>467</v>
      </c>
      <c t="s" s="4" r="B3">
        <v>76</v>
      </c>
      <c t="n" s="7" r="C3">
        <v>144630</v>
      </c>
      <c t="n" s="7" r="D3">
        <v>137165</v>
      </c>
    </row>
    <row spans="1:4" r="4">
      <c t="s" s="4" r="A4">
        <v>468</v>
      </c>
      <c t="s" s="4" r="B4">
        <v>469</v>
      </c>
      <c t="n" s="5" r="C4">
        <v>133395</v>
      </c>
      <c t="n" s="5" r="D4">
        <v>146597</v>
      </c>
    </row>
    <row spans="1:4" r="5">
      <c t="s" s="4" r="A5">
        <v>470</v>
      </c>
      <c t="n" s="5" r="C5">
        <v>278025</v>
      </c>
      <c t="n" s="5" r="D5">
        <v>283762</v>
      </c>
    </row>
    <row spans="1:4" r="6">
      <c t="s" s="4" r="A6">
        <v>471</v>
      </c>
      <c t="n" s="5" r="C6">
        <v>-1377</v>
      </c>
      <c t="n" s="5" r="D6">
        <v>-1414</v>
      </c>
    </row>
    <row spans="1:4" r="7">
      <c t="s" s="4" r="A7">
        <v>67</v>
      </c>
      <c t="n" s="5" r="C7">
        <v>276648</v>
      </c>
      <c t="n" s="5" r="D7">
        <v>282348</v>
      </c>
    </row>
    <row spans="1:4" r="8">
      <c t="s" s="4" r="A8">
        <v>68</v>
      </c>
      <c t="n" s="5" r="C8">
        <v>27003</v>
      </c>
      <c t="n" s="5" r="D8">
        <v>22760</v>
      </c>
    </row>
    <row spans="1:4" r="9">
      <c t="s" s="4" r="A9">
        <v>185</v>
      </c>
      <c t="n" s="7" r="C9">
        <v>303651</v>
      </c>
      <c t="n" s="7" r="D9">
        <v>305108</v>
      </c>
    </row>
    <row spans="1:4" r="10">
      <c t="n" r="A10"/>
    </row>
    <row spans="1:4" r="11">
      <c t="s" s="4" r="A11">
        <v>76</v>
      </c>
      <c t="s" s="4" r="B11">
        <v>472</v>
      </c>
    </row>
    <row spans="1:4" r="12">
      <c t="s" s="4" r="A12">
        <v>359</v>
      </c>
      <c t="s" s="4" r="B12">
        <v>473</v>
      </c>
    </row>
    <row spans="1:4" r="13">
      <c t="s" s="4" r="A13">
        <v>361</v>
      </c>
      <c t="s" s="4" r="B13">
        <v>474</v>
      </c>
    </row>
  </sheetData>
  <mergeCells count="5">
    <mergeCell ref="A1:B1"/>
    <mergeCell ref="A10:C10"/>
    <mergeCell ref="B11:C11"/>
    <mergeCell ref="B12:C12"/>
    <mergeCell ref="B13:C1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475</v>
      </c>
      <c t="s" s="2" r="B1">
        <v>476</v>
      </c>
      <c t="s" s="2" r="C1">
        <v>477</v>
      </c>
      <c t="s" s="2" r="D1">
        <v>478</v>
      </c>
      <c t="s" s="2" r="E1">
        <v>479</v>
      </c>
      <c t="s" s="2" r="F1">
        <v>480</v>
      </c>
      <c t="s" s="2" r="G1">
        <v>481</v>
      </c>
    </row>
    <row spans="1:7" r="2">
      <c t="s" s="3" r="A2">
        <v>466</v>
      </c>
    </row>
    <row spans="1:7" r="3">
      <c t="s" s="4" r="A3">
        <v>482</v>
      </c>
      <c t="n" s="11" r="B3">
        <v>34.6</v>
      </c>
      <c t="n" s="12" r="C3">
        <v>211.5</v>
      </c>
      <c t="n" s="11" r="F3">
        <v>33.8</v>
      </c>
      <c t="n" s="12" r="G3">
        <v>207.6</v>
      </c>
    </row>
    <row spans="1:7" r="4">
      <c t="s" s="4" r="A4">
        <v>483</v>
      </c>
      <c t="n" s="5" r="B4">
        <v>30</v>
      </c>
      <c t="n" s="7" r="D4">
        <v>30</v>
      </c>
      <c t="n" s="7" r="F4">
        <v>30</v>
      </c>
    </row>
    <row spans="1:7" r="5">
      <c t="s" s="4" r="A5">
        <v>484</v>
      </c>
      <c t="n" s="13" r="B5">
        <v>42.6</v>
      </c>
      <c t="n" s="13" r="D5">
        <v>34.3</v>
      </c>
    </row>
    <row spans="1:7" r="6">
      <c t="s" s="4" r="A6">
        <v>485</v>
      </c>
    </row>
    <row spans="1:7" r="7">
      <c t="s" s="3" r="A7">
        <v>466</v>
      </c>
    </row>
    <row spans="1:7" r="8">
      <c t="s" s="4" r="A8">
        <v>482</v>
      </c>
      <c t="n" s="13" r="B8">
        <v>38.7</v>
      </c>
      <c t="n" s="13" r="C8">
        <v>236.8</v>
      </c>
      <c t="n" s="5" r="D8">
        <v>38</v>
      </c>
      <c t="n" s="12" r="E8">
        <v>232.5</v>
      </c>
    </row>
    <row spans="1:7" r="9">
      <c t="s" s="4" r="A9">
        <v>358</v>
      </c>
    </row>
    <row spans="1:7" r="10">
      <c t="s" s="3" r="A10">
        <v>466</v>
      </c>
    </row>
    <row spans="1:7" r="11">
      <c t="s" s="4" r="A11">
        <v>482</v>
      </c>
      <c t="n" s="5" r="D11">
        <v>33</v>
      </c>
      <c t="n" s="13" r="E11">
        <v>201.8</v>
      </c>
    </row>
    <row spans="1:7" r="12">
      <c t="s" s="4" r="A12">
        <v>486</v>
      </c>
    </row>
    <row spans="1:7" r="13">
      <c t="s" s="3" r="A13">
        <v>466</v>
      </c>
    </row>
    <row spans="1:7" r="14">
      <c t="s" s="4" r="A14">
        <v>482</v>
      </c>
      <c t="n" s="11" r="B14">
        <v>4.1</v>
      </c>
      <c t="n" s="12" r="C14">
        <v>25.3</v>
      </c>
      <c t="n" s="7" r="D14">
        <v>5</v>
      </c>
      <c t="n" s="12" r="E14">
        <v>30.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spans="1:2" r="1">
      <c t="s" s="1" r="A1">
        <v>487</v>
      </c>
      <c t="s" s="2" r="B1">
        <v>25</v>
      </c>
    </row>
    <row spans="1:2" r="2">
      <c t="s" s="2" r="B2">
        <v>488</v>
      </c>
    </row>
    <row spans="1:2" r="3">
      <c t="s" s="4" r="A3">
        <v>489</v>
      </c>
      <c t="n" s="11" r="B3">
        <v>2.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90</v>
      </c>
      <c t="s" s="2" r="B1">
        <v>2</v>
      </c>
      <c t="s" s="2" r="C1">
        <v>62</v>
      </c>
    </row>
    <row spans="1:3" r="2">
      <c t="s" s="3" r="A2">
        <v>491</v>
      </c>
    </row>
    <row spans="1:3" r="3">
      <c t="s" s="4" r="A3">
        <v>492</v>
      </c>
      <c t="n" s="7" r="B3">
        <v>16286</v>
      </c>
      <c t="n" s="7" r="C3">
        <v>15842</v>
      </c>
    </row>
    <row spans="1:3" r="4">
      <c t="s" s="4" r="A4">
        <v>493</v>
      </c>
      <c t="n" s="5" r="B4">
        <v>12732</v>
      </c>
      <c t="n" s="5" r="C4">
        <v>11849</v>
      </c>
    </row>
    <row spans="1:3" r="5">
      <c t="s" s="4" r="A5">
        <v>494</v>
      </c>
      <c t="n" s="5" r="B5">
        <v>38776</v>
      </c>
      <c t="n" s="5" r="C5">
        <v>36728</v>
      </c>
    </row>
    <row spans="1:3" r="6">
      <c t="s" s="4" r="A6">
        <v>495</v>
      </c>
      <c t="n" s="7" r="B6">
        <v>67794</v>
      </c>
      <c t="n" s="7" r="C6">
        <v>6441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496</v>
      </c>
      <c t="s" s="2" r="B1">
        <v>1</v>
      </c>
    </row>
    <row spans="1:3" r="2">
      <c t="s" s="2" r="B2">
        <v>2</v>
      </c>
      <c t="s" s="2" r="C2">
        <v>26</v>
      </c>
    </row>
    <row spans="1:3" r="3">
      <c t="s" s="3" r="A3">
        <v>491</v>
      </c>
    </row>
    <row spans="1:3" r="4">
      <c t="s" s="4" r="A4">
        <v>497</v>
      </c>
      <c t="n" s="11" r="B4">
        <v>1.3</v>
      </c>
      <c t="n" s="11" r="C4">
        <v>1.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s>
  <sheetData>
    <row spans="1:4" r="1">
      <c t="s" s="1" r="A1">
        <v>498</v>
      </c>
      <c t="s" s="2" r="C1">
        <v>2</v>
      </c>
      <c t="s" s="2" r="D1">
        <v>62</v>
      </c>
    </row>
    <row spans="1:4" r="2">
      <c t="s" s="4" r="A2">
        <v>499</v>
      </c>
    </row>
    <row spans="1:4" r="3">
      <c t="s" s="3" r="A3">
        <v>500</v>
      </c>
    </row>
    <row spans="1:4" r="4">
      <c t="s" s="4" r="A4">
        <v>501</v>
      </c>
      <c t="s" s="4" r="B4">
        <v>76</v>
      </c>
      <c t="n" s="7" r="C4">
        <v>837</v>
      </c>
      <c t="n" s="7" r="D4">
        <v>707</v>
      </c>
    </row>
    <row spans="1:4" r="5">
      <c t="s" s="4" r="A5">
        <v>502</v>
      </c>
      <c t="s" s="4" r="B5">
        <v>359</v>
      </c>
      <c t="n" s="5" r="C5">
        <v>1055</v>
      </c>
      <c t="n" s="5" r="D5">
        <v>990</v>
      </c>
    </row>
    <row spans="1:4" r="6">
      <c t="s" s="4" r="A6">
        <v>503</v>
      </c>
      <c t="n" s="5" r="C6">
        <v>-67</v>
      </c>
      <c t="n" s="5" r="D6">
        <v>-78</v>
      </c>
    </row>
    <row spans="1:4" r="7">
      <c t="s" s="4" r="A7">
        <v>196</v>
      </c>
      <c t="n" s="5" r="C7">
        <v>1825</v>
      </c>
      <c t="n" s="5" r="D7">
        <v>1619</v>
      </c>
    </row>
    <row spans="1:4" r="8">
      <c t="s" s="4" r="A8">
        <v>504</v>
      </c>
    </row>
    <row spans="1:4" r="9">
      <c t="s" s="3" r="A9">
        <v>500</v>
      </c>
    </row>
    <row spans="1:4" r="10">
      <c t="s" s="4" r="A10">
        <v>501</v>
      </c>
      <c t="s" s="4" r="B10">
        <v>76</v>
      </c>
      <c t="n" s="5" r="C10">
        <v>686</v>
      </c>
      <c t="n" s="5" r="D10">
        <v>725</v>
      </c>
    </row>
    <row spans="1:4" r="11">
      <c t="s" s="4" r="A11">
        <v>503</v>
      </c>
      <c t="n" s="5" r="C11">
        <v>-667</v>
      </c>
      <c t="n" s="5" r="D11">
        <v>-649</v>
      </c>
    </row>
    <row spans="1:4" r="12">
      <c t="s" s="4" r="A12">
        <v>196</v>
      </c>
      <c t="n" s="7" r="C12">
        <v>19</v>
      </c>
      <c t="n" s="7" r="D12">
        <v>76</v>
      </c>
    </row>
    <row spans="1:4" r="13">
      <c t="n" r="A13"/>
    </row>
    <row spans="1:4" r="14">
      <c t="s" s="4" r="A14">
        <v>76</v>
      </c>
      <c t="s" s="4" r="B14">
        <v>505</v>
      </c>
    </row>
    <row spans="1:4" r="15">
      <c t="s" s="4" r="A15">
        <v>359</v>
      </c>
      <c t="s" s="4" r="B15">
        <v>506</v>
      </c>
    </row>
  </sheetData>
  <mergeCells count="4">
    <mergeCell ref="A1:B1"/>
    <mergeCell ref="A13:C13"/>
    <mergeCell ref="B14:C14"/>
    <mergeCell ref="B15:C15"/>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
    <col customWidth="1" max="3" min="3" width="9"/>
  </cols>
  <sheetData>
    <row spans="1:3" r="1">
      <c t="s" s="1" r="A1">
        <v>507</v>
      </c>
      <c t="s" s="2" r="B1">
        <v>462</v>
      </c>
      <c t="s" s="2" r="C1">
        <v>463</v>
      </c>
    </row>
    <row spans="1:3" r="2">
      <c t="s" s="3" r="A2">
        <v>466</v>
      </c>
    </row>
    <row spans="1:3" r="3">
      <c t="s" s="4" r="A3">
        <v>508</v>
      </c>
      <c t="n" s="11" r="B3">
        <v>8.1</v>
      </c>
      <c t="n" s="10" r="C3">
        <v>50</v>
      </c>
    </row>
    <row spans="1:3" r="4">
      <c t="s" s="4" r="A4">
        <v>509</v>
      </c>
      <c t="s" s="4" r="B4">
        <v>510</v>
      </c>
      <c t="s" s="4" r="C4">
        <v>51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t="s" s="1" r="A1">
        <v>511</v>
      </c>
      <c t="s" s="2" r="B1">
        <v>25</v>
      </c>
      <c t="s" s="2" r="D1">
        <v>1</v>
      </c>
    </row>
    <row spans="1:6" r="2">
      <c t="s" s="2" r="B2">
        <v>2</v>
      </c>
      <c t="s" s="2" r="C2">
        <v>26</v>
      </c>
      <c t="s" s="2" r="D2">
        <v>2</v>
      </c>
      <c t="s" s="2" r="E2">
        <v>26</v>
      </c>
      <c t="s" s="2" r="F2">
        <v>62</v>
      </c>
    </row>
    <row spans="1:6" r="3">
      <c t="s" s="3" r="A3">
        <v>512</v>
      </c>
    </row>
    <row spans="1:6" r="4">
      <c t="s" s="4" r="A4">
        <v>82</v>
      </c>
      <c t="n" s="7" r="B4">
        <v>6380</v>
      </c>
      <c t="n" s="7" r="D4">
        <v>6380</v>
      </c>
      <c t="n" s="7" r="F4">
        <v>4575</v>
      </c>
    </row>
    <row spans="1:6" r="5">
      <c t="s" s="4" r="A5">
        <v>42</v>
      </c>
      <c t="n" s="7" r="B5">
        <v>98</v>
      </c>
      <c t="n" s="7" r="C5">
        <v>75</v>
      </c>
      <c t="n" s="5" r="D5">
        <v>164</v>
      </c>
      <c t="n" s="7" r="E5">
        <v>137</v>
      </c>
    </row>
    <row spans="1:6" r="6">
      <c t="s" s="4" r="A6">
        <v>513</v>
      </c>
    </row>
    <row spans="1:6" r="7">
      <c t="s" s="3" r="A7">
        <v>512</v>
      </c>
    </row>
    <row spans="1:6" r="8">
      <c t="s" s="4" r="A8">
        <v>42</v>
      </c>
      <c t="n" s="7" r="D8">
        <v>160</v>
      </c>
      <c t="n" s="7" r="E8">
        <v>13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s>
  <sheetData>
    <row spans="1:4" r="1">
      <c t="s" s="1" r="A1">
        <v>514</v>
      </c>
      <c t="s" s="2" r="C1">
        <v>2</v>
      </c>
      <c t="s" s="2" r="D1">
        <v>62</v>
      </c>
    </row>
    <row spans="1:4" r="2">
      <c t="s" s="3" r="A2">
        <v>515</v>
      </c>
    </row>
    <row spans="1:4" r="3">
      <c t="s" s="4" r="A3">
        <v>516</v>
      </c>
      <c t="s" s="4" r="B3">
        <v>76</v>
      </c>
      <c t="n" s="7" r="C3">
        <v>194415</v>
      </c>
      <c t="n" s="7" r="D3">
        <v>186331</v>
      </c>
    </row>
    <row spans="1:4" r="4">
      <c t="s" s="4" r="A4">
        <v>517</v>
      </c>
      <c t="s" s="4" r="B4">
        <v>359</v>
      </c>
      <c t="n" s="5" r="C4">
        <v>-111388</v>
      </c>
      <c t="n" s="5" r="D4">
        <v>-103865</v>
      </c>
    </row>
    <row spans="1:4" r="5">
      <c t="s" s="4" r="A5">
        <v>518</v>
      </c>
      <c t="s" s="4" r="B5">
        <v>361</v>
      </c>
      <c t="n" s="5" r="C5">
        <v>83027</v>
      </c>
      <c t="n" s="5" r="D5">
        <v>82466</v>
      </c>
    </row>
    <row spans="1:4" r="6">
      <c t="s" s="4" r="A6">
        <v>519</v>
      </c>
    </row>
    <row spans="1:4" r="7">
      <c t="s" s="3" r="A7">
        <v>515</v>
      </c>
    </row>
    <row spans="1:4" r="8">
      <c t="s" s="4" r="A8">
        <v>516</v>
      </c>
      <c t="n" s="5" r="C8">
        <v>54218</v>
      </c>
      <c t="n" s="5" r="D8">
        <v>48956</v>
      </c>
    </row>
    <row spans="1:4" r="9">
      <c t="s" s="4" r="A9">
        <v>520</v>
      </c>
    </row>
    <row spans="1:4" r="10">
      <c t="s" s="3" r="A10">
        <v>515</v>
      </c>
    </row>
    <row spans="1:4" r="11">
      <c t="s" s="4" r="A11">
        <v>516</v>
      </c>
      <c t="n" s="5" r="C11">
        <v>121207</v>
      </c>
      <c t="n" s="5" r="D11">
        <v>119597</v>
      </c>
    </row>
    <row spans="1:4" r="12">
      <c t="s" s="4" r="A12">
        <v>521</v>
      </c>
    </row>
    <row spans="1:4" r="13">
      <c t="s" s="3" r="A13">
        <v>515</v>
      </c>
    </row>
    <row spans="1:4" r="14">
      <c t="s" s="4" r="A14">
        <v>516</v>
      </c>
      <c t="n" s="5" r="C14">
        <v>7997</v>
      </c>
      <c t="n" s="5" r="D14">
        <v>7706</v>
      </c>
    </row>
    <row spans="1:4" r="15">
      <c t="s" s="4" r="A15">
        <v>522</v>
      </c>
    </row>
    <row spans="1:4" r="16">
      <c t="s" s="3" r="A16">
        <v>515</v>
      </c>
    </row>
    <row spans="1:4" r="17">
      <c t="s" s="4" r="A17">
        <v>516</v>
      </c>
      <c t="n" s="5" r="C17">
        <v>5102</v>
      </c>
      <c t="n" s="5" r="D17">
        <v>4609</v>
      </c>
    </row>
    <row spans="1:4" r="18">
      <c t="s" s="4" r="A18">
        <v>523</v>
      </c>
    </row>
    <row spans="1:4" r="19">
      <c t="s" s="3" r="A19">
        <v>515</v>
      </c>
    </row>
    <row spans="1:4" r="20">
      <c t="s" s="4" r="A20">
        <v>516</v>
      </c>
      <c t="n" s="7" r="C20">
        <v>5891</v>
      </c>
      <c t="n" s="7" r="D20">
        <v>5463</v>
      </c>
    </row>
    <row spans="1:4" r="21">
      <c t="n" r="A21"/>
    </row>
    <row spans="1:4" r="22">
      <c t="s" s="4" r="A22">
        <v>76</v>
      </c>
      <c t="s" s="4" r="B22">
        <v>524</v>
      </c>
    </row>
    <row spans="1:4" r="23">
      <c t="s" s="4" r="A23">
        <v>359</v>
      </c>
      <c t="s" s="4" r="B23">
        <v>525</v>
      </c>
    </row>
    <row spans="1:4" r="24">
      <c t="s" s="4" r="A24">
        <v>361</v>
      </c>
      <c t="s" s="4" r="B24">
        <v>115</v>
      </c>
    </row>
  </sheetData>
  <mergeCells count="5">
    <mergeCell ref="A1:B1"/>
    <mergeCell ref="A21:C21"/>
    <mergeCell ref="B22:C22"/>
    <mergeCell ref="B23:C23"/>
    <mergeCell ref="B24:C24"/>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15"/>
    <col customWidth="1" max="5" min="5" width="14"/>
    <col customWidth="1" max="6" min="6" width="14"/>
  </cols>
  <sheetData>
    <row spans="1:6" r="1">
      <c t="s" s="1" r="A1">
        <v>526</v>
      </c>
      <c t="s" s="2" r="B1">
        <v>25</v>
      </c>
      <c t="s" s="2" r="D1">
        <v>1</v>
      </c>
    </row>
    <row spans="1:6" r="2">
      <c t="s" s="2" r="B2">
        <v>2</v>
      </c>
      <c t="s" s="2" r="C2">
        <v>26</v>
      </c>
      <c t="s" s="2" r="D2">
        <v>2</v>
      </c>
      <c t="s" s="2" r="E2">
        <v>26</v>
      </c>
      <c t="s" s="2" r="F2">
        <v>62</v>
      </c>
    </row>
    <row spans="1:6" r="3">
      <c t="s" s="3" r="A3">
        <v>515</v>
      </c>
    </row>
    <row spans="1:6" r="4">
      <c t="s" s="4" r="A4">
        <v>527</v>
      </c>
      <c t="n" s="7" r="B4">
        <v>3800</v>
      </c>
      <c t="n" s="7" r="C4">
        <v>3900</v>
      </c>
      <c t="n" s="7" r="D4">
        <v>7600</v>
      </c>
      <c t="n" s="7" r="E4">
        <v>7600</v>
      </c>
    </row>
    <row spans="1:6" r="5">
      <c t="s" s="4" r="A5">
        <v>528</v>
      </c>
      <c t="n" s="7" r="B5">
        <v>44100</v>
      </c>
      <c t="n" s="5" r="D5">
        <v>44100</v>
      </c>
      <c t="n" s="7" r="F5">
        <v>45500</v>
      </c>
    </row>
    <row spans="1:6" r="6">
      <c t="s" s="4" r="A6">
        <v>529</v>
      </c>
      <c t="n" s="7" r="D6">
        <v>1628</v>
      </c>
    </row>
    <row spans="1:6" r="7">
      <c t="s" s="4" r="A7">
        <v>530</v>
      </c>
    </row>
    <row spans="1:6" r="8">
      <c t="s" s="3" r="A8">
        <v>515</v>
      </c>
    </row>
    <row spans="1:6" r="9">
      <c t="s" s="4" r="A9">
        <v>531</v>
      </c>
      <c t="n" s="5" r="C9">
        <v>3400</v>
      </c>
      <c t="n" s="5" r="E9">
        <v>3400</v>
      </c>
    </row>
    <row spans="1:6" r="10">
      <c t="s" s="4" r="A10">
        <v>520</v>
      </c>
    </row>
    <row spans="1:6" r="11">
      <c t="s" s="3" r="A11">
        <v>515</v>
      </c>
    </row>
    <row spans="1:6" r="12">
      <c t="s" s="4" r="A12">
        <v>531</v>
      </c>
      <c t="n" s="5" r="C12">
        <v>200</v>
      </c>
      <c t="n" s="5" r="E12">
        <v>200</v>
      </c>
    </row>
    <row spans="1:6" r="13">
      <c t="s" s="4" r="A13">
        <v>532</v>
      </c>
    </row>
    <row spans="1:6" r="14">
      <c t="s" s="3" r="A14">
        <v>515</v>
      </c>
    </row>
    <row spans="1:6" r="15">
      <c t="s" s="4" r="A15">
        <v>531</v>
      </c>
      <c t="n" s="5" r="C15">
        <v>100</v>
      </c>
      <c t="n" s="5" r="E15">
        <v>100</v>
      </c>
    </row>
    <row spans="1:6" r="16">
      <c t="s" s="4" r="A16">
        <v>384</v>
      </c>
    </row>
    <row spans="1:6" r="17">
      <c t="s" s="3" r="A17">
        <v>515</v>
      </c>
    </row>
    <row spans="1:6" r="18">
      <c t="s" s="4" r="A18">
        <v>531</v>
      </c>
      <c t="n" s="7" r="C18">
        <v>3700</v>
      </c>
      <c t="n" s="7" r="E18">
        <v>3700</v>
      </c>
    </row>
    <row spans="1:6" r="19">
      <c t="s" s="4" r="A19">
        <v>533</v>
      </c>
    </row>
    <row spans="1:6" r="20">
      <c t="s" s="3" r="A20">
        <v>515</v>
      </c>
    </row>
    <row spans="1:6" r="21">
      <c t="s" s="4" r="A21">
        <v>534</v>
      </c>
      <c t="s" s="4" r="C21">
        <v>535</v>
      </c>
    </row>
    <row spans="1:6" r="22">
      <c t="s" s="4" r="A22">
        <v>536</v>
      </c>
    </row>
    <row spans="1:6" r="23">
      <c t="s" s="3" r="A23">
        <v>515</v>
      </c>
    </row>
    <row spans="1:6" r="24">
      <c t="s" s="4" r="A24">
        <v>534</v>
      </c>
      <c t="s" s="4" r="C24">
        <v>537</v>
      </c>
    </row>
    <row spans="1:6" r="25">
      <c t="s" s="4" r="A25">
        <v>538</v>
      </c>
    </row>
    <row spans="1:6" r="26">
      <c t="s" s="3" r="A26">
        <v>515</v>
      </c>
    </row>
    <row spans="1:6" r="27">
      <c t="s" s="4" r="A27">
        <v>534</v>
      </c>
      <c t="s" s="4" r="C27">
        <v>53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s>
  <sheetData>
    <row spans="1:4" r="1">
      <c t="s" s="1" r="A1">
        <v>540</v>
      </c>
      <c t="s" s="2" r="C1">
        <v>2</v>
      </c>
      <c t="s" s="2" r="D1">
        <v>62</v>
      </c>
    </row>
    <row spans="1:4" r="2">
      <c t="s" s="3" r="A2">
        <v>541</v>
      </c>
    </row>
    <row spans="1:4" r="3">
      <c t="s" s="4" r="A3">
        <v>542</v>
      </c>
      <c t="n" s="7" r="C3">
        <v>4891</v>
      </c>
      <c t="n" s="7" r="D3">
        <v>4887</v>
      </c>
    </row>
    <row spans="1:4" r="4">
      <c t="s" s="4" r="A4">
        <v>543</v>
      </c>
      <c t="n" s="5" r="C4">
        <v>940</v>
      </c>
      <c t="n" s="5" r="D4">
        <v>932</v>
      </c>
    </row>
    <row spans="1:4" r="5">
      <c t="s" s="4" r="A5">
        <v>544</v>
      </c>
      <c t="s" s="4" r="B5">
        <v>76</v>
      </c>
      <c t="n" s="5" r="C5">
        <v>5831</v>
      </c>
      <c t="n" s="5" r="D5">
        <v>5819</v>
      </c>
    </row>
    <row spans="1:4" r="6">
      <c t="s" s="4" r="A6">
        <v>545</v>
      </c>
      <c t="s" s="4" r="B6">
        <v>359</v>
      </c>
      <c t="n" s="5" r="C6">
        <v>-2707</v>
      </c>
      <c t="n" s="5" r="D6">
        <v>-2400</v>
      </c>
    </row>
    <row spans="1:4" r="7">
      <c t="s" s="4" r="A7">
        <v>546</v>
      </c>
      <c t="n" s="7" r="C7">
        <v>3124</v>
      </c>
      <c t="n" s="7" r="D7">
        <v>3419</v>
      </c>
    </row>
    <row spans="1:4" r="8">
      <c t="n" r="A8"/>
    </row>
    <row spans="1:4" r="9">
      <c t="s" s="4" r="A9">
        <v>76</v>
      </c>
      <c t="s" s="4" r="B9">
        <v>547</v>
      </c>
    </row>
    <row spans="1:4" r="10">
      <c t="s" s="4" r="A10">
        <v>359</v>
      </c>
      <c t="s" s="4" r="B10">
        <v>548</v>
      </c>
    </row>
  </sheetData>
  <mergeCells count="4">
    <mergeCell ref="A1:B1"/>
    <mergeCell ref="A8:C8"/>
    <mergeCell ref="B9:C9"/>
    <mergeCell ref="B10:C10"/>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5"/>
    <col customWidth="1" max="5" min="5" width="14"/>
  </cols>
  <sheetData>
    <row spans="1:5" r="1">
      <c t="s" s="1" r="A1">
        <v>549</v>
      </c>
      <c t="s" s="2" r="B1">
        <v>25</v>
      </c>
      <c t="s" s="2" r="D1">
        <v>1</v>
      </c>
    </row>
    <row spans="1:5" r="2">
      <c t="s" s="2" r="B2">
        <v>2</v>
      </c>
      <c t="s" s="2" r="C2">
        <v>26</v>
      </c>
      <c t="s" s="2" r="D2">
        <v>2</v>
      </c>
      <c t="s" s="2" r="E2">
        <v>26</v>
      </c>
    </row>
    <row spans="1:5" r="3">
      <c t="s" s="3" r="A3">
        <v>550</v>
      </c>
    </row>
    <row spans="1:5" r="4">
      <c t="s" s="4" r="A4">
        <v>551</v>
      </c>
      <c t="n" s="7" r="B4">
        <v>300</v>
      </c>
      <c t="n" s="7" r="C4">
        <v>120</v>
      </c>
      <c t="n" s="7" r="D4">
        <v>500</v>
      </c>
      <c t="n" s="7" r="E4">
        <v>170</v>
      </c>
    </row>
    <row spans="1:5" r="5">
      <c t="s" s="4" r="A5">
        <v>453</v>
      </c>
      <c t="s" s="4" r="D5">
        <v>454</v>
      </c>
    </row>
    <row spans="1:5" r="6">
      <c t="s" s="4" r="A6">
        <v>384</v>
      </c>
    </row>
    <row spans="1:5" r="7">
      <c t="s" s="3" r="A7">
        <v>550</v>
      </c>
    </row>
    <row spans="1:5" r="8">
      <c t="s" s="4" r="A8">
        <v>552</v>
      </c>
      <c t="n" s="5" r="C8">
        <v>900</v>
      </c>
      <c t="n" s="5" r="E8">
        <v>900</v>
      </c>
    </row>
    <row spans="1:5" r="9">
      <c t="s" s="4" r="A9">
        <v>553</v>
      </c>
    </row>
    <row spans="1:5" r="10">
      <c t="s" s="3" r="A10">
        <v>550</v>
      </c>
    </row>
    <row spans="1:5" r="11">
      <c t="s" s="4" r="A11">
        <v>552</v>
      </c>
      <c t="n" s="7" r="C11">
        <v>900</v>
      </c>
      <c t="n" s="7" r="E11">
        <v>900</v>
      </c>
    </row>
    <row spans="1:5" r="12">
      <c t="s" s="4" r="A12">
        <v>453</v>
      </c>
      <c t="s" s="4" r="C12">
        <v>454</v>
      </c>
    </row>
    <row spans="1:5" r="13">
      <c t="s" s="4" r="A13">
        <v>554</v>
      </c>
    </row>
    <row spans="1:5" r="14">
      <c t="s" s="3" r="A14">
        <v>550</v>
      </c>
    </row>
    <row spans="1:5" r="15">
      <c t="s" s="4" r="A15">
        <v>453</v>
      </c>
      <c t="s" s="4" r="C15">
        <v>55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s>
  <sheetData>
    <row spans="1:4" r="1">
      <c t="s" s="1" r="A1">
        <v>556</v>
      </c>
      <c t="s" s="2" r="C1">
        <v>2</v>
      </c>
      <c t="s" s="2" r="D1">
        <v>62</v>
      </c>
    </row>
    <row spans="1:4" r="2">
      <c t="s" s="3" r="A2">
        <v>557</v>
      </c>
    </row>
    <row spans="1:4" r="3">
      <c t="s" s="4" r="A3">
        <v>558</v>
      </c>
      <c t="s" s="4" r="B3">
        <v>76</v>
      </c>
      <c t="n" s="7" r="C3">
        <v>6984</v>
      </c>
      <c t="n" s="7" r="D3">
        <v>7014</v>
      </c>
    </row>
    <row spans="1:4" r="4">
      <c t="s" s="4" r="A4">
        <v>559</v>
      </c>
      <c t="s" s="4" r="B4">
        <v>76</v>
      </c>
      <c t="n" s="5" r="C4">
        <v>2767</v>
      </c>
      <c t="n" s="5" r="D4">
        <v>2000</v>
      </c>
    </row>
    <row spans="1:4" r="5">
      <c t="s" s="4" r="A5">
        <v>560</v>
      </c>
      <c t="n" s="5" r="C5">
        <v>4717</v>
      </c>
      <c t="n" s="5" r="D5">
        <v>4531</v>
      </c>
    </row>
    <row spans="1:4" r="6">
      <c t="s" s="4" r="A6">
        <v>561</v>
      </c>
      <c t="n" s="5" r="C6">
        <v>4836</v>
      </c>
      <c t="n" s="5" r="D6">
        <v>4684</v>
      </c>
    </row>
    <row spans="1:4" r="7">
      <c t="s" s="4" r="A7">
        <v>562</v>
      </c>
      <c t="n" s="5" r="C7">
        <v>266</v>
      </c>
      <c t="n" s="5" r="D7">
        <v>266</v>
      </c>
    </row>
    <row spans="1:4" r="8">
      <c t="s" s="4" r="A8">
        <v>563</v>
      </c>
      <c t="n" s="5" r="C8">
        <v>418</v>
      </c>
      <c t="n" s="5" r="D8">
        <v>372</v>
      </c>
    </row>
    <row spans="1:4" r="9">
      <c t="s" s="4" r="A9">
        <v>564</v>
      </c>
      <c t="n" s="5" r="C9">
        <v>1043</v>
      </c>
      <c t="n" s="5" r="D9">
        <v>1319</v>
      </c>
    </row>
    <row spans="1:4" r="10">
      <c t="s" s="4" r="A10">
        <v>565</v>
      </c>
      <c t="n" s="5" r="C10">
        <v>1544</v>
      </c>
      <c t="n" s="5" r="D10">
        <v>1496</v>
      </c>
    </row>
    <row spans="1:4" r="11">
      <c t="s" s="4" r="A11">
        <v>566</v>
      </c>
      <c t="n" s="5" r="C11">
        <v>22575</v>
      </c>
      <c t="n" s="5" r="D11">
        <v>21682</v>
      </c>
    </row>
    <row spans="1:4" r="12">
      <c t="s" s="4" r="A12">
        <v>567</v>
      </c>
      <c t="n" s="5" r="C12">
        <v>-388</v>
      </c>
      <c t="n" s="5" r="D12">
        <v>-472</v>
      </c>
    </row>
    <row spans="1:4" r="13">
      <c t="s" s="4" r="A13">
        <v>568</v>
      </c>
      <c t="n" s="5" r="C13">
        <v>22187</v>
      </c>
      <c t="n" s="5" r="D13">
        <v>21210</v>
      </c>
    </row>
    <row spans="1:4" r="14">
      <c t="s" s="4" r="A14">
        <v>569</v>
      </c>
      <c t="n" s="5" r="C14">
        <v>-9395</v>
      </c>
      <c t="n" s="5" r="D14">
        <v>-9236</v>
      </c>
    </row>
    <row spans="1:4" r="15">
      <c t="s" s="4" r="A15">
        <v>570</v>
      </c>
      <c t="s" s="4" r="B15">
        <v>359</v>
      </c>
      <c t="n" s="7" r="C15">
        <v>12792</v>
      </c>
      <c t="n" s="7" r="D15">
        <v>11974</v>
      </c>
    </row>
    <row spans="1:4" r="16">
      <c t="n" r="A16"/>
    </row>
    <row spans="1:4" r="17">
      <c t="s" s="4" r="A17">
        <v>76</v>
      </c>
      <c t="s" s="4" r="B17">
        <v>571</v>
      </c>
    </row>
    <row spans="1:4" r="18">
      <c t="s" s="4" r="A18">
        <v>359</v>
      </c>
      <c t="s" s="4" r="B18">
        <v>572</v>
      </c>
    </row>
  </sheetData>
  <mergeCells count="4">
    <mergeCell ref="A1:B1"/>
    <mergeCell ref="A16:C16"/>
    <mergeCell ref="B17:C17"/>
    <mergeCell ref="B18:C18"/>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573</v>
      </c>
      <c t="s" s="2" r="B1">
        <v>1</v>
      </c>
    </row>
    <row spans="1:3" r="2">
      <c t="s" s="2" r="B2">
        <v>2</v>
      </c>
      <c t="s" s="2" r="C2">
        <v>62</v>
      </c>
    </row>
    <row spans="1:3" r="3">
      <c t="s" s="3" r="A3">
        <v>557</v>
      </c>
    </row>
    <row spans="1:3" r="4">
      <c t="s" s="4" r="A4">
        <v>574</v>
      </c>
      <c t="n" s="7" r="B4">
        <v>9395</v>
      </c>
      <c t="n" s="7" r="C4">
        <v>9236</v>
      </c>
    </row>
    <row spans="1:3" r="5">
      <c t="s" s="4" r="A5">
        <v>575</v>
      </c>
      <c t="n" s="5" r="B5">
        <v>5458</v>
      </c>
      <c t="n" s="5" r="C5">
        <v>4896</v>
      </c>
    </row>
    <row spans="1:3" r="6">
      <c t="s" s="4" r="A6">
        <v>72</v>
      </c>
      <c t="n" s="5" r="B6">
        <v>7334</v>
      </c>
      <c t="n" s="7" r="C6">
        <v>7078</v>
      </c>
    </row>
    <row spans="1:3" r="7">
      <c t="s" s="4" r="A7">
        <v>576</v>
      </c>
    </row>
    <row spans="1:3" r="8">
      <c t="s" s="3" r="A8">
        <v>557</v>
      </c>
    </row>
    <row spans="1:3" r="9">
      <c t="s" s="4" r="A9">
        <v>574</v>
      </c>
      <c t="n" s="7" r="B9">
        <v>7300</v>
      </c>
    </row>
    <row spans="1:3" r="10">
      <c t="s" s="4" r="A10">
        <v>577</v>
      </c>
      <c t="s" s="4" r="B10">
        <v>578</v>
      </c>
    </row>
    <row spans="1:3" r="11">
      <c t="s" s="4" r="A11">
        <v>579</v>
      </c>
    </row>
    <row spans="1:3" r="12">
      <c t="s" s="3" r="A12">
        <v>557</v>
      </c>
    </row>
    <row spans="1:3" r="13">
      <c t="s" s="4" r="A13">
        <v>574</v>
      </c>
      <c t="n" s="7" r="B13">
        <v>2100</v>
      </c>
    </row>
    <row spans="1:3" r="14">
      <c t="s" s="4" r="A14">
        <v>577</v>
      </c>
      <c t="s" s="4" r="B14">
        <v>5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66"/>
    <col customWidth="1" max="2" min="2" width="80"/>
    <col customWidth="1" max="3" min="3" width="21"/>
    <col customWidth="1" max="4" min="4" width="4"/>
    <col customWidth="1" max="5" min="5" width="21"/>
    <col customWidth="1" max="6" min="6" width="21"/>
    <col customWidth="1" max="7" min="7" width="21"/>
    <col customWidth="1" max="8" min="8" width="4"/>
  </cols>
  <sheetData>
    <row spans="1:8" r="1">
      <c t="s" s="1" r="A1">
        <v>581</v>
      </c>
      <c t="s" s="2" r="C1">
        <v>476</v>
      </c>
      <c t="s" s="2" r="E1">
        <v>488</v>
      </c>
      <c t="s" s="2" r="F1">
        <v>582</v>
      </c>
      <c t="s" s="2" r="G1">
        <v>478</v>
      </c>
    </row>
    <row spans="1:8" r="2">
      <c t="s" s="3" r="A2">
        <v>512</v>
      </c>
    </row>
    <row spans="1:8" r="3">
      <c t="s" s="4" r="A3">
        <v>87</v>
      </c>
      <c t="n" s="7" r="C3">
        <v>45387</v>
      </c>
      <c t="n" s="7" r="G3">
        <v>43988</v>
      </c>
    </row>
    <row spans="1:8" r="4">
      <c t="s" s="4" r="A4">
        <v>583</v>
      </c>
    </row>
    <row spans="1:8" r="5">
      <c t="s" s="3" r="A5">
        <v>512</v>
      </c>
    </row>
    <row spans="1:8" r="6">
      <c t="s" s="4" r="A6">
        <v>584</v>
      </c>
      <c t="s" s="4" r="B6">
        <v>76</v>
      </c>
      <c t="n" s="5" r="C6">
        <v>6298</v>
      </c>
      <c t="n" s="5" r="G6">
        <v>4085</v>
      </c>
    </row>
    <row spans="1:8" r="7">
      <c t="s" s="4" r="A7">
        <v>486</v>
      </c>
    </row>
    <row spans="1:8" r="8">
      <c t="s" s="3" r="A8">
        <v>512</v>
      </c>
    </row>
    <row spans="1:8" r="9">
      <c t="s" s="4" r="A9">
        <v>584</v>
      </c>
      <c t="s" s="4" r="B9">
        <v>469</v>
      </c>
      <c t="n" s="5" r="C9">
        <v>35000</v>
      </c>
      <c t="n" s="5" r="G9">
        <v>35000</v>
      </c>
    </row>
    <row spans="1:8" r="10">
      <c t="s" s="4" r="A10">
        <v>585</v>
      </c>
    </row>
    <row spans="1:8" r="11">
      <c t="s" s="3" r="A11">
        <v>512</v>
      </c>
    </row>
    <row spans="1:8" r="12">
      <c t="s" s="4" r="A12">
        <v>584</v>
      </c>
      <c t="n" s="7" r="C12">
        <v>4089</v>
      </c>
      <c t="s" s="4" r="D12">
        <v>364</v>
      </c>
      <c t="n" s="7" r="E12">
        <v>4100</v>
      </c>
      <c t="n" s="10" r="F12">
        <v>25</v>
      </c>
      <c t="n" s="7" r="G12">
        <v>4903</v>
      </c>
      <c t="s" s="4" r="H12">
        <v>364</v>
      </c>
    </row>
    <row spans="1:8" r="13">
      <c t="n" r="A13"/>
    </row>
    <row spans="1:8" r="14">
      <c t="s" s="4" r="A14">
        <v>76</v>
      </c>
      <c t="s" s="4" r="B14">
        <v>586</v>
      </c>
    </row>
    <row spans="1:8" r="15">
      <c t="s" s="4" r="A15">
        <v>359</v>
      </c>
      <c t="s" s="4" r="B15">
        <v>587</v>
      </c>
    </row>
    <row spans="1:8" r="16">
      <c t="s" s="4" r="A16">
        <v>361</v>
      </c>
      <c t="s" s="4" r="B16">
        <v>588</v>
      </c>
    </row>
    <row spans="1:8" r="17">
      <c t="s" s="4" r="A17">
        <v>364</v>
      </c>
      <c t="s" s="4" r="B17">
        <v>589</v>
      </c>
    </row>
  </sheetData>
  <mergeCells count="8">
    <mergeCell ref="A1:B1"/>
    <mergeCell ref="C1:D1"/>
    <mergeCell ref="G1:H1"/>
    <mergeCell ref="A13:G13"/>
    <mergeCell ref="B14:G14"/>
    <mergeCell ref="B15:G15"/>
    <mergeCell ref="B16:G16"/>
    <mergeCell ref="B17:G17"/>
  </mergeCells>
  <pageMargins bottom="1" footer="0.5" header="0.5" left="0.75" right="0.75" top="1"/>
</worksheet>
</file>

<file path=xl/worksheets/sheet81.xml><?xml version="1.0" encoding="utf-8"?>
<worksheet xmlns="http://schemas.openxmlformats.org/spreadsheetml/2006/main">
  <sheetPr>
    <outlinePr summaryBelow="1" summaryRight="1"/>
  </sheetPr>
  <dimension ref="A1:Q31"/>
  <sheetViews>
    <sheetView workbookViewId="0">
      <selection activeCell="A1" sqref="A1"/>
    </sheetView>
  </sheetViews>
  <sheetFormatPr baseColWidth="10" defaultRowHeight="15"/>
  <cols>
    <col customWidth="1" max="1" min="1" width="74"/>
    <col customWidth="1" max="2" min="2" width="80"/>
    <col customWidth="1" max="3" min="3" width="27"/>
    <col customWidth="1" max="4" min="4" width="26"/>
    <col customWidth="1" max="5" min="5" width="21"/>
    <col customWidth="1" max="6" min="6" width="27"/>
    <col customWidth="1" max="7" min="7" width="21"/>
    <col customWidth="1" max="8" min="8" width="4"/>
    <col customWidth="1" max="9" min="9" width="21"/>
    <col customWidth="1" max="10" min="10" width="21"/>
    <col customWidth="1" max="11" min="11" width="21"/>
    <col customWidth="1" max="12" min="12" width="21"/>
    <col customWidth="1" max="13" min="13" width="4"/>
    <col customWidth="1" max="14" min="14" width="21"/>
    <col customWidth="1" max="15" min="15" width="21"/>
    <col customWidth="1" max="16" min="16" width="21"/>
    <col customWidth="1" max="17" min="17" width="21"/>
  </cols>
  <sheetData>
    <row spans="1:17" r="1">
      <c t="s" s="1" r="A1">
        <v>590</v>
      </c>
      <c t="s" s="2" r="B1">
        <v>591</v>
      </c>
      <c t="s" s="2" r="C1">
        <v>592</v>
      </c>
      <c t="s" s="2" r="D1">
        <v>593</v>
      </c>
      <c t="s" s="2" r="E1">
        <v>480</v>
      </c>
      <c t="s" s="2" r="F1">
        <v>594</v>
      </c>
      <c t="s" s="2" r="G1">
        <v>476</v>
      </c>
      <c t="s" s="2" r="I1">
        <v>477</v>
      </c>
      <c t="s" s="2" r="J1">
        <v>488</v>
      </c>
      <c t="s" s="2" r="K1">
        <v>582</v>
      </c>
      <c t="s" s="2" r="L1">
        <v>478</v>
      </c>
      <c t="s" s="2" r="N1">
        <v>595</v>
      </c>
      <c t="s" s="2" r="O1">
        <v>596</v>
      </c>
      <c t="s" s="2" r="P1">
        <v>597</v>
      </c>
      <c t="s" s="2" r="Q1">
        <v>481</v>
      </c>
    </row>
    <row spans="1:17" r="2">
      <c t="s" s="3" r="A2">
        <v>512</v>
      </c>
    </row>
    <row spans="1:17" r="3">
      <c t="s" s="4" r="A3">
        <v>598</v>
      </c>
      <c t="s" s="4" r="G3">
        <v>599</v>
      </c>
      <c t="s" s="4" r="I3">
        <v>599</v>
      </c>
      <c t="s" s="4" r="L3">
        <v>600</v>
      </c>
    </row>
    <row spans="1:17" r="4">
      <c t="s" s="4" r="A4">
        <v>483</v>
      </c>
      <c t="n" s="7" r="E4">
        <v>30000</v>
      </c>
      <c t="n" s="7" r="G4">
        <v>30000</v>
      </c>
      <c t="n" s="7" r="L4">
        <v>30000</v>
      </c>
    </row>
    <row spans="1:17" r="5">
      <c t="s" s="4" r="A5">
        <v>601</v>
      </c>
      <c t="s" s="4" r="B5">
        <v>602</v>
      </c>
      <c t="s" s="4" r="C5">
        <v>603</v>
      </c>
      <c t="s" s="4" r="D5">
        <v>604</v>
      </c>
      <c t="s" s="4" r="F5">
        <v>605</v>
      </c>
    </row>
    <row spans="1:17" r="6">
      <c t="s" s="4" r="A6">
        <v>606</v>
      </c>
      <c t="s" s="4" r="G6">
        <v>607</v>
      </c>
      <c t="s" s="4" r="I6">
        <v>607</v>
      </c>
    </row>
    <row spans="1:17" r="7">
      <c t="s" s="4" r="A7">
        <v>482</v>
      </c>
      <c t="n" s="5" r="E7">
        <v>33800</v>
      </c>
      <c t="n" s="7" r="G7">
        <v>34600</v>
      </c>
      <c t="n" s="12" r="I7">
        <v>211.5</v>
      </c>
      <c t="n" s="12" r="Q7">
        <v>207.6</v>
      </c>
    </row>
    <row spans="1:17" r="8">
      <c t="s" s="4" r="A8">
        <v>464</v>
      </c>
      <c t="n" s="5" r="G8">
        <v>5400</v>
      </c>
      <c t="n" s="10" r="I8">
        <v>33</v>
      </c>
    </row>
    <row spans="1:17" r="9">
      <c t="s" s="4" r="A9">
        <v>608</v>
      </c>
    </row>
    <row spans="1:17" r="10">
      <c t="s" s="3" r="A10">
        <v>512</v>
      </c>
    </row>
    <row spans="1:17" r="11">
      <c t="s" s="4" r="A11">
        <v>483</v>
      </c>
      <c t="n" s="7" r="F11">
        <v>30000</v>
      </c>
    </row>
    <row spans="1:17" r="12">
      <c t="s" s="4" r="A12">
        <v>609</v>
      </c>
      <c t="n" s="5" r="E12">
        <v>100</v>
      </c>
    </row>
    <row spans="1:17" r="13">
      <c t="s" s="4" r="A13">
        <v>610</v>
      </c>
      <c t="n" s="5" r="E13">
        <v>31600</v>
      </c>
      <c t="n" s="7" r="F13">
        <v>31600</v>
      </c>
    </row>
    <row spans="1:17" r="14">
      <c t="s" s="4" r="A14">
        <v>611</v>
      </c>
    </row>
    <row spans="1:17" r="15">
      <c t="s" s="3" r="A15">
        <v>512</v>
      </c>
    </row>
    <row spans="1:17" r="16">
      <c t="s" s="4" r="A16">
        <v>609</v>
      </c>
      <c t="n" s="7" r="E16">
        <v>100</v>
      </c>
    </row>
    <row spans="1:17" r="17">
      <c t="s" s="4" r="A17">
        <v>612</v>
      </c>
    </row>
    <row spans="1:17" r="18">
      <c t="s" s="3" r="A18">
        <v>512</v>
      </c>
    </row>
    <row spans="1:17" r="19">
      <c t="s" s="4" r="A19">
        <v>483</v>
      </c>
      <c t="n" s="7" r="N19">
        <v>5000</v>
      </c>
      <c t="n" s="7" r="P19">
        <v>5000</v>
      </c>
    </row>
    <row spans="1:17" r="20">
      <c t="s" s="4" r="A20">
        <v>606</v>
      </c>
      <c t="s" s="4" r="P20">
        <v>613</v>
      </c>
    </row>
    <row spans="1:17" r="21">
      <c t="s" s="4" r="A21">
        <v>610</v>
      </c>
      <c t="n" s="5" r="N21">
        <v>5400</v>
      </c>
      <c t="n" s="7" r="P21">
        <v>5400</v>
      </c>
    </row>
    <row spans="1:17" r="22">
      <c t="s" s="4" r="A22">
        <v>464</v>
      </c>
      <c t="n" s="7" r="N22">
        <v>5400</v>
      </c>
      <c t="n" s="10" r="O22">
        <v>33</v>
      </c>
    </row>
    <row spans="1:17" r="23">
      <c t="s" s="4" r="A23">
        <v>585</v>
      </c>
    </row>
    <row spans="1:17" r="24">
      <c t="s" s="3" r="A24">
        <v>512</v>
      </c>
    </row>
    <row spans="1:17" r="25">
      <c t="s" s="4" r="A25">
        <v>614</v>
      </c>
      <c t="n" s="7" r="G25">
        <v>4089</v>
      </c>
      <c t="s" s="4" r="H25">
        <v>76</v>
      </c>
      <c t="n" s="7" r="J25">
        <v>4100</v>
      </c>
      <c t="n" s="10" r="K25">
        <v>25</v>
      </c>
      <c t="n" s="7" r="L25">
        <v>4903</v>
      </c>
      <c t="s" s="4" r="M25">
        <v>76</v>
      </c>
    </row>
    <row spans="1:17" r="26">
      <c t="s" s="4" r="A26">
        <v>509</v>
      </c>
      <c t="s" s="4" r="J26">
        <v>615</v>
      </c>
      <c t="s" s="4" r="K26">
        <v>615</v>
      </c>
    </row>
    <row spans="1:17" r="27">
      <c t="s" s="4" r="A27">
        <v>616</v>
      </c>
    </row>
    <row spans="1:17" r="28">
      <c t="s" s="3" r="A28">
        <v>512</v>
      </c>
    </row>
    <row spans="1:17" r="29">
      <c t="s" s="4" r="A29">
        <v>614</v>
      </c>
      <c t="n" s="7" r="J29">
        <v>4100</v>
      </c>
      <c t="n" s="12" r="K29">
        <v>25.3</v>
      </c>
    </row>
    <row spans="1:17" r="30">
      <c t="n" r="A30"/>
    </row>
    <row spans="1:17" r="31">
      <c t="s" s="4" r="A31">
        <v>76</v>
      </c>
      <c t="s" s="4" r="B31">
        <v>589</v>
      </c>
    </row>
  </sheetData>
  <mergeCells count="4">
    <mergeCell ref="G1:H1"/>
    <mergeCell ref="L1:M1"/>
    <mergeCell ref="A30:Q30"/>
    <mergeCell ref="B31:Q3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spans="1:4" r="1">
      <c t="s" s="1" r="A1">
        <v>617</v>
      </c>
      <c t="s" s="2" r="C1">
        <v>2</v>
      </c>
      <c t="s" s="2" r="D1">
        <v>62</v>
      </c>
    </row>
    <row spans="1:4" r="2">
      <c t="s" s="3" r="A2">
        <v>618</v>
      </c>
    </row>
    <row spans="1:4" r="3">
      <c t="s" s="4" r="A3">
        <v>619</v>
      </c>
      <c t="n" s="7" r="C3">
        <v>137211</v>
      </c>
      <c t="n" s="7" r="D3">
        <v>132389</v>
      </c>
    </row>
    <row spans="1:4" r="4">
      <c t="s" s="4" r="A4">
        <v>620</v>
      </c>
      <c t="s" s="4" r="B4">
        <v>76</v>
      </c>
      <c t="n" s="5" r="C4">
        <v>72566</v>
      </c>
      <c t="n" s="5" r="D4">
        <v>80701</v>
      </c>
    </row>
    <row spans="1:4" r="5">
      <c t="s" s="4" r="A5">
        <v>621</v>
      </c>
      <c t="n" s="5" r="C5">
        <v>209777</v>
      </c>
      <c t="n" s="5" r="D5">
        <v>213090</v>
      </c>
    </row>
    <row spans="1:4" r="6">
      <c t="s" s="4" r="A6">
        <v>622</v>
      </c>
      <c t="n" s="5" r="C6">
        <v>5198</v>
      </c>
      <c t="n" s="5" r="D6">
        <v>4857</v>
      </c>
    </row>
    <row spans="1:4" r="7">
      <c t="s" s="4" r="A7">
        <v>623</v>
      </c>
      <c t="n" s="7" r="C7">
        <v>214975</v>
      </c>
      <c t="n" s="7" r="D7">
        <v>217947</v>
      </c>
    </row>
    <row spans="1:4" r="8">
      <c t="n" r="A8"/>
    </row>
    <row spans="1:4" r="9">
      <c t="s" s="4" r="A9">
        <v>76</v>
      </c>
      <c t="s" s="4" r="B9">
        <v>624</v>
      </c>
    </row>
  </sheetData>
  <mergeCells count="3">
    <mergeCell ref="A1:B1"/>
    <mergeCell ref="A8:C8"/>
    <mergeCell ref="B9:C9"/>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spans="1:4" r="1">
      <c t="s" s="1" r="A1">
        <v>625</v>
      </c>
      <c t="s" s="2" r="C1">
        <v>2</v>
      </c>
      <c t="s" s="2" r="D1">
        <v>62</v>
      </c>
    </row>
    <row spans="1:4" r="2">
      <c t="s" s="3" r="A2">
        <v>626</v>
      </c>
    </row>
    <row spans="1:4" r="3">
      <c t="s" s="4" r="A3">
        <v>627</v>
      </c>
      <c t="n" s="7" r="C3">
        <v>7060</v>
      </c>
      <c t="n" s="7" r="D3">
        <v>6988</v>
      </c>
    </row>
    <row spans="1:4" r="4">
      <c t="s" s="4" r="A4">
        <v>628</v>
      </c>
      <c t="n" s="5" r="C4">
        <v>75</v>
      </c>
      <c t="n" s="5" r="D4">
        <v>121</v>
      </c>
    </row>
    <row spans="1:4" r="5">
      <c t="s" s="4" r="A5">
        <v>629</v>
      </c>
      <c t="n" s="5" r="C5">
        <v>1332</v>
      </c>
      <c t="n" s="5" r="D5">
        <v>1735</v>
      </c>
    </row>
    <row spans="1:4" r="6">
      <c t="s" s="4" r="A6">
        <v>630</v>
      </c>
      <c t="s" s="4" r="B6">
        <v>76</v>
      </c>
      <c t="n" s="5" r="C6">
        <v>505</v>
      </c>
      <c t="n" s="5" r="D6">
        <v>757</v>
      </c>
    </row>
    <row spans="1:4" r="7">
      <c t="s" s="4" r="A7">
        <v>631</v>
      </c>
      <c t="s" s="4" r="B7">
        <v>359</v>
      </c>
      <c t="n" s="5" r="C7">
        <v>320</v>
      </c>
      <c t="n" s="5" r="D7">
        <v>817</v>
      </c>
    </row>
    <row spans="1:4" r="8">
      <c t="s" s="4" r="A8">
        <v>632</v>
      </c>
      <c t="s" s="4" r="B8">
        <v>361</v>
      </c>
      <c t="n" s="5" r="C8">
        <v>26004</v>
      </c>
      <c t="n" s="5" r="D8">
        <v>25011</v>
      </c>
    </row>
    <row spans="1:4" r="9">
      <c t="s" s="4" r="A9">
        <v>495</v>
      </c>
      <c t="n" s="7" r="C9">
        <v>35296</v>
      </c>
      <c t="n" s="7" r="D9">
        <v>35429</v>
      </c>
    </row>
    <row spans="1:4" r="10">
      <c t="n" r="A10"/>
    </row>
    <row spans="1:4" r="11">
      <c t="s" s="4" r="A11">
        <v>76</v>
      </c>
      <c t="s" s="4" r="B11">
        <v>633</v>
      </c>
    </row>
    <row spans="1:4" r="12">
      <c t="s" s="4" r="A12">
        <v>359</v>
      </c>
      <c t="s" s="4" r="B12">
        <v>634</v>
      </c>
    </row>
    <row spans="1:4" r="13">
      <c t="s" s="4" r="A13">
        <v>361</v>
      </c>
      <c t="s" s="4" r="B13">
        <v>635</v>
      </c>
    </row>
  </sheetData>
  <mergeCells count="5">
    <mergeCell ref="A1:B1"/>
    <mergeCell ref="A10:C10"/>
    <mergeCell ref="B11:C11"/>
    <mergeCell ref="B12:C12"/>
    <mergeCell ref="B13:C13"/>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s>
  <sheetData>
    <row spans="1:4" r="1">
      <c t="s" s="1" r="A1">
        <v>636</v>
      </c>
      <c t="s" s="2" r="B1">
        <v>1</v>
      </c>
      <c t="s" s="2" r="D1">
        <v>637</v>
      </c>
    </row>
    <row spans="1:4" r="2">
      <c t="s" s="2" r="B2">
        <v>2</v>
      </c>
      <c t="s" s="2" r="C2">
        <v>26</v>
      </c>
      <c t="s" s="2" r="D2">
        <v>62</v>
      </c>
    </row>
    <row spans="1:4" r="3">
      <c t="s" s="3" r="A3">
        <v>626</v>
      </c>
    </row>
    <row spans="1:4" r="4">
      <c t="s" s="4" r="A4">
        <v>638</v>
      </c>
      <c t="n" s="7" r="B4">
        <v>25011</v>
      </c>
      <c t="n" s="7" r="C4">
        <v>22104</v>
      </c>
      <c t="n" s="7" r="D4">
        <v>22104</v>
      </c>
    </row>
    <row spans="1:4" r="5">
      <c t="s" s="4" r="A5">
        <v>639</v>
      </c>
      <c t="n" s="5" r="B5">
        <v>4419</v>
      </c>
      <c t="n" s="5" r="C5">
        <v>5055</v>
      </c>
      <c t="n" s="5" r="D5">
        <v>12341</v>
      </c>
    </row>
    <row spans="1:4" r="6">
      <c t="s" s="4" r="A6">
        <v>640</v>
      </c>
      <c t="n" s="5" r="B6">
        <v>-3448</v>
      </c>
      <c t="n" s="5" r="C6">
        <v>-2972</v>
      </c>
      <c t="n" s="5" r="D6">
        <v>-9354</v>
      </c>
    </row>
    <row spans="1:4" r="7">
      <c t="s" s="4" r="A7">
        <v>641</v>
      </c>
      <c t="n" s="5" r="B7">
        <v>22</v>
      </c>
      <c t="n" s="5" r="C7">
        <v>-201</v>
      </c>
      <c t="n" s="5" r="D7">
        <v>-80</v>
      </c>
    </row>
    <row spans="1:4" r="8">
      <c t="s" s="4" r="A8">
        <v>642</v>
      </c>
      <c t="n" s="7" r="B8">
        <v>26004</v>
      </c>
      <c t="n" s="7" r="C8">
        <v>23986</v>
      </c>
      <c t="n" s="7" r="D8">
        <v>2501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643</v>
      </c>
      <c t="s" s="2" r="B1">
        <v>407</v>
      </c>
      <c t="s" s="2" r="C1">
        <v>1</v>
      </c>
    </row>
    <row spans="1:5" r="2">
      <c t="s" s="2" r="B2">
        <v>644</v>
      </c>
      <c t="s" s="2" r="C2">
        <v>26</v>
      </c>
      <c t="s" s="2" r="D2">
        <v>2</v>
      </c>
      <c t="s" s="2" r="E2">
        <v>645</v>
      </c>
    </row>
    <row spans="1:5" r="3">
      <c t="s" s="3" r="A3">
        <v>626</v>
      </c>
    </row>
    <row spans="1:5" r="4">
      <c t="s" s="4" r="A4">
        <v>646</v>
      </c>
      <c t="n" s="8" r="B4">
        <v>0.18</v>
      </c>
      <c t="n" s="8" r="C4">
        <v>0.18</v>
      </c>
    </row>
    <row spans="1:5" r="5">
      <c t="s" s="4" r="A5">
        <v>647</v>
      </c>
      <c t="n" s="11" r="E5">
        <v>0.3</v>
      </c>
    </row>
    <row spans="1:5" r="6">
      <c t="s" s="4" r="A6">
        <v>648</v>
      </c>
      <c t="n" s="11" r="D6">
        <v>0.5</v>
      </c>
    </row>
    <row spans="1:5" r="7">
      <c t="s" s="4" r="A7">
        <v>649</v>
      </c>
    </row>
    <row spans="1:5" r="8">
      <c t="s" s="3" r="A8">
        <v>626</v>
      </c>
    </row>
    <row spans="1:5" r="9">
      <c t="s" s="4" r="A9">
        <v>648</v>
      </c>
      <c t="n" s="11" r="E9">
        <v>1.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650</v>
      </c>
      <c t="s" s="2" r="B1">
        <v>2</v>
      </c>
      <c t="s" s="2" r="C1">
        <v>62</v>
      </c>
    </row>
    <row spans="1:3" r="2">
      <c t="s" s="3" r="A2">
        <v>651</v>
      </c>
    </row>
    <row spans="1:3" r="3">
      <c t="s" s="4" r="A3">
        <v>652</v>
      </c>
      <c t="n" s="7" r="B3">
        <v>4813</v>
      </c>
      <c t="n" s="7" r="C3">
        <v>6393</v>
      </c>
    </row>
    <row spans="1:3" r="4">
      <c t="s" s="4" r="A4">
        <v>653</v>
      </c>
      <c t="n" s="5" r="B4">
        <v>3002</v>
      </c>
      <c t="n" s="5" r="C4">
        <v>4537</v>
      </c>
    </row>
    <row spans="1:3" r="5">
      <c t="s" s="4" r="A5">
        <v>654</v>
      </c>
      <c t="n" s="5" r="B5">
        <v>516</v>
      </c>
      <c t="n" s="5" r="C5">
        <v>627</v>
      </c>
    </row>
    <row spans="1:3" r="6">
      <c t="s" s="4" r="A6">
        <v>495</v>
      </c>
      <c t="n" s="7" r="B6">
        <v>8331</v>
      </c>
      <c t="n" s="7" r="C6">
        <v>1155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655</v>
      </c>
      <c t="s" s="2" r="B1">
        <v>2</v>
      </c>
      <c t="s" s="2" r="C1">
        <v>62</v>
      </c>
    </row>
    <row spans="1:3" r="2">
      <c t="s" s="3" r="A2">
        <v>656</v>
      </c>
    </row>
    <row spans="1:3" r="3">
      <c t="s" s="4" r="A3">
        <v>99</v>
      </c>
      <c t="n" s="11" r="B3">
        <v>3.7</v>
      </c>
      <c t="n" s="11" r="C3">
        <v>6.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spans="1:5" r="1">
      <c t="s" s="1" r="A1">
        <v>657</v>
      </c>
      <c t="s" s="2" r="C1">
        <v>1</v>
      </c>
      <c t="s" s="2" r="E1">
        <v>637</v>
      </c>
    </row>
    <row spans="1:5" r="2">
      <c t="s" s="2" r="C2">
        <v>2</v>
      </c>
      <c t="s" s="2" r="D2">
        <v>26</v>
      </c>
      <c t="s" s="2" r="E2">
        <v>62</v>
      </c>
    </row>
    <row spans="1:5" r="3">
      <c t="s" s="3" r="A3">
        <v>658</v>
      </c>
    </row>
    <row spans="1:5" r="4">
      <c t="s" s="4" r="A4">
        <v>659</v>
      </c>
      <c t="n" s="7" r="C4">
        <v>64522</v>
      </c>
      <c t="n" s="7" r="D4">
        <v>39565</v>
      </c>
      <c t="n" s="7" r="E4">
        <v>39565</v>
      </c>
    </row>
    <row spans="1:5" r="5">
      <c t="s" s="4" r="A5">
        <v>660</v>
      </c>
      <c t="s" s="4" r="B5">
        <v>76</v>
      </c>
      <c t="n" s="5" r="C5">
        <v>0</v>
      </c>
      <c t="n" s="5" r="D5">
        <v>-5047</v>
      </c>
      <c t="n" s="5" r="E5">
        <v>-5047</v>
      </c>
    </row>
    <row spans="1:5" r="6">
      <c t="s" s="4" r="A6">
        <v>661</v>
      </c>
      <c t="s" s="4" r="B6">
        <v>359</v>
      </c>
      <c t="n" s="5" r="C6">
        <v>0</v>
      </c>
      <c t="n" s="5" r="D6">
        <v>0</v>
      </c>
      <c t="n" s="5" r="E6">
        <v>-7502</v>
      </c>
    </row>
    <row spans="1:5" r="7">
      <c t="s" s="4" r="A7">
        <v>662</v>
      </c>
      <c t="s" s="4" r="B7">
        <v>359</v>
      </c>
      <c t="n" s="5" r="C7">
        <v>0</v>
      </c>
      <c t="n" s="5" r="D7">
        <v>0</v>
      </c>
      <c t="n" s="5" r="E7">
        <v>37313</v>
      </c>
    </row>
    <row spans="1:5" r="8">
      <c t="s" s="4" r="A8">
        <v>562</v>
      </c>
      <c t="s" s="4" r="B8">
        <v>361</v>
      </c>
      <c t="n" s="5" r="C8">
        <v>0</v>
      </c>
      <c t="n" s="5" r="D8">
        <v>0</v>
      </c>
      <c t="n" s="5" r="E8">
        <v>193</v>
      </c>
    </row>
    <row spans="1:5" r="9">
      <c t="s" s="4" r="A9">
        <v>663</v>
      </c>
      <c t="n" s="7" r="C9">
        <v>64522</v>
      </c>
      <c t="n" s="7" r="D9">
        <v>34518</v>
      </c>
      <c t="n" s="7" r="E9">
        <v>64522</v>
      </c>
    </row>
    <row spans="1:5" r="10">
      <c t="n" r="A10"/>
    </row>
    <row spans="1:5" r="11">
      <c t="s" s="4" r="A11">
        <v>76</v>
      </c>
      <c t="s" s="4" r="B11">
        <v>664</v>
      </c>
    </row>
    <row spans="1:5" r="12">
      <c t="s" s="4" r="A12">
        <v>359</v>
      </c>
      <c t="s" s="4" r="B12">
        <v>665</v>
      </c>
    </row>
    <row spans="1:5" r="13">
      <c t="s" s="4" r="A13">
        <v>361</v>
      </c>
      <c t="s" s="4" r="B13">
        <v>666</v>
      </c>
    </row>
  </sheetData>
  <mergeCells count="6">
    <mergeCell ref="A1:B2"/>
    <mergeCell ref="C1:D1"/>
    <mergeCell ref="A10:D10"/>
    <mergeCell ref="B11:D11"/>
    <mergeCell ref="B12:D12"/>
    <mergeCell ref="B13:D13"/>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0"/>
    <col customWidth="1" max="2" min="2" width="8"/>
  </cols>
  <sheetData>
    <row spans="1:2" r="1">
      <c t="s" s="1" r="A1">
        <v>667</v>
      </c>
      <c t="s" s="2" r="B1">
        <v>495</v>
      </c>
    </row>
    <row spans="1:2" r="2">
      <c t="s" s="4" r="A2">
        <v>668</v>
      </c>
    </row>
    <row spans="1:2" r="3">
      <c t="s" s="3" r="A3">
        <v>658</v>
      </c>
    </row>
    <row spans="1:2" r="4">
      <c t="s" s="4" r="A4">
        <v>669</v>
      </c>
      <c t="s" s="4" r="B4">
        <v>670</v>
      </c>
    </row>
    <row spans="1:2" r="5">
      <c t="s" s="4" r="A5">
        <v>671</v>
      </c>
      <c t="s" s="4" r="B5">
        <v>672</v>
      </c>
    </row>
    <row spans="1:2" r="6">
      <c t="s" s="4" r="A6">
        <v>673</v>
      </c>
      <c t="s" s="4" r="B6">
        <v>580</v>
      </c>
    </row>
    <row spans="1:2" r="7">
      <c t="s" s="4" r="A7">
        <v>674</v>
      </c>
      <c t="s" s="4" r="B7">
        <v>391</v>
      </c>
    </row>
    <row spans="1:2" r="8">
      <c t="s" s="4" r="A8">
        <v>675</v>
      </c>
    </row>
    <row spans="1:2" r="9">
      <c t="s" s="3" r="A9">
        <v>658</v>
      </c>
    </row>
    <row spans="1:2" r="10">
      <c t="s" s="4" r="A10">
        <v>669</v>
      </c>
      <c t="s" s="4" r="B10">
        <v>676</v>
      </c>
    </row>
    <row spans="1:2" r="11">
      <c t="s" s="4" r="A11">
        <v>671</v>
      </c>
      <c t="s" s="4" r="B11">
        <v>677</v>
      </c>
    </row>
    <row spans="1:2" r="12">
      <c t="s" s="4" r="A12">
        <v>673</v>
      </c>
      <c t="s" s="4" r="B12">
        <v>580</v>
      </c>
    </row>
    <row spans="1:2" r="13">
      <c t="s" s="4" r="A13">
        <v>674</v>
      </c>
      <c t="s" s="4" r="B13">
        <v>39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678</v>
      </c>
      <c t="s" s="2" r="B1">
        <v>679</v>
      </c>
      <c t="s" s="2" r="C1">
        <v>680</v>
      </c>
      <c t="s" s="2" r="D1">
        <v>681</v>
      </c>
      <c t="s" s="2" r="E1">
        <v>682</v>
      </c>
      <c t="s" s="2" r="F1">
        <v>644</v>
      </c>
      <c t="s" s="2" r="G1">
        <v>2</v>
      </c>
      <c t="s" s="2" r="H1">
        <v>26</v>
      </c>
      <c t="s" s="2" r="I1">
        <v>62</v>
      </c>
      <c t="s" s="2" r="J1">
        <v>683</v>
      </c>
      <c t="s" s="2" r="K1">
        <v>684</v>
      </c>
    </row>
    <row spans="1:11" r="2">
      <c t="s" s="3" r="A2">
        <v>658</v>
      </c>
    </row>
    <row spans="1:11" r="3">
      <c t="s" s="4" r="A3">
        <v>646</v>
      </c>
      <c t="n" s="8" r="F3">
        <v>0.18</v>
      </c>
      <c t="n" s="8" r="H3">
        <v>0.18</v>
      </c>
    </row>
    <row spans="1:11" r="4">
      <c t="s" s="4" r="A4">
        <v>685</v>
      </c>
      <c t="n" s="7" r="I4">
        <v>200</v>
      </c>
    </row>
    <row spans="1:11" r="5">
      <c t="s" s="4" r="A5">
        <v>686</v>
      </c>
      <c t="n" s="7" r="C5">
        <v>200</v>
      </c>
      <c t="n" s="7" r="E5">
        <v>200</v>
      </c>
    </row>
    <row spans="1:11" r="6">
      <c t="s" s="4" r="A6">
        <v>687</v>
      </c>
      <c t="n" s="7" r="J6">
        <v>34500</v>
      </c>
    </row>
    <row spans="1:11" r="7">
      <c t="s" s="4" r="A7">
        <v>688</v>
      </c>
      <c t="n" s="7" r="G7">
        <v>0</v>
      </c>
      <c t="n" s="7" r="H7">
        <v>0</v>
      </c>
      <c t="n" s="7" r="I7">
        <v>29812</v>
      </c>
    </row>
    <row spans="1:11" r="8">
      <c t="s" s="4" r="A8">
        <v>689</v>
      </c>
    </row>
    <row spans="1:11" r="9">
      <c t="s" s="3" r="A9">
        <v>658</v>
      </c>
    </row>
    <row spans="1:11" r="10">
      <c t="s" s="4" r="A10">
        <v>690</v>
      </c>
      <c t="n" s="5" r="C10">
        <v>22500</v>
      </c>
      <c t="n" s="5" r="E10">
        <v>22500</v>
      </c>
    </row>
    <row spans="1:11" r="11">
      <c t="s" s="4" r="A11">
        <v>616</v>
      </c>
    </row>
    <row spans="1:11" r="12">
      <c t="s" s="3" r="A12">
        <v>658</v>
      </c>
    </row>
    <row spans="1:11" r="13">
      <c t="s" s="4" r="A13">
        <v>430</v>
      </c>
      <c t="s" s="4" r="J13">
        <v>357</v>
      </c>
      <c t="s" s="4" r="K13">
        <v>691</v>
      </c>
    </row>
    <row spans="1:11" r="14">
      <c t="s" s="4" r="A14">
        <v>692</v>
      </c>
    </row>
    <row spans="1:11" r="15">
      <c t="s" s="3" r="A15">
        <v>658</v>
      </c>
    </row>
    <row spans="1:11" r="16">
      <c t="s" s="4" r="A16">
        <v>693</v>
      </c>
      <c t="n" s="5" r="D16">
        <v>3260000</v>
      </c>
    </row>
    <row spans="1:11" r="17">
      <c t="s" s="4" r="A17">
        <v>430</v>
      </c>
      <c t="s" s="4" r="D17">
        <v>691</v>
      </c>
    </row>
    <row spans="1:11" r="18">
      <c t="s" s="4" r="A18">
        <v>694</v>
      </c>
    </row>
    <row spans="1:11" r="19">
      <c t="s" s="3" r="A19">
        <v>658</v>
      </c>
    </row>
    <row spans="1:11" r="20">
      <c t="s" s="4" r="A20">
        <v>430</v>
      </c>
      <c t="s" s="4" r="J20">
        <v>357</v>
      </c>
      <c t="s" s="4" r="K20">
        <v>695</v>
      </c>
    </row>
    <row spans="1:11" r="21">
      <c t="s" s="4" r="A21">
        <v>696</v>
      </c>
    </row>
    <row spans="1:11" r="22">
      <c t="s" s="3" r="A22">
        <v>658</v>
      </c>
    </row>
    <row spans="1:11" r="23">
      <c t="s" s="4" r="A23">
        <v>693</v>
      </c>
      <c t="n" s="5" r="D23">
        <v>818000</v>
      </c>
    </row>
    <row spans="1:11" r="24">
      <c t="s" s="4" r="A24">
        <v>430</v>
      </c>
      <c t="s" s="4" r="D24">
        <v>695</v>
      </c>
    </row>
    <row spans="1:11" r="25">
      <c t="s" s="4" r="A25">
        <v>697</v>
      </c>
    </row>
    <row spans="1:11" r="26">
      <c t="s" s="3" r="A26">
        <v>658</v>
      </c>
    </row>
    <row spans="1:11" r="27">
      <c t="s" s="4" r="A27">
        <v>687</v>
      </c>
      <c t="n" s="5" r="G27">
        <v>34500</v>
      </c>
    </row>
    <row spans="1:11" r="28">
      <c t="s" s="4" r="A28">
        <v>698</v>
      </c>
      <c t="n" s="7" r="B28">
        <v>37300</v>
      </c>
    </row>
    <row spans="1:11" r="29">
      <c t="s" s="4" r="A29">
        <v>699</v>
      </c>
      <c t="n" s="8" r="B29">
        <v>9.15</v>
      </c>
    </row>
    <row spans="1:11" r="30">
      <c t="s" s="4" r="A30">
        <v>700</v>
      </c>
      <c t="n" s="5" r="G30">
        <v>4700</v>
      </c>
    </row>
    <row spans="1:11" r="31">
      <c t="s" s="4" r="A31">
        <v>701</v>
      </c>
      <c t="n" s="5" r="G31">
        <v>37300</v>
      </c>
    </row>
    <row spans="1:11" r="32">
      <c t="s" s="4" r="A32">
        <v>702</v>
      </c>
      <c t="n" s="5" r="G32">
        <v>34500</v>
      </c>
    </row>
    <row spans="1:11" r="33">
      <c t="s" s="4" r="A33">
        <v>703</v>
      </c>
      <c t="n" s="5" r="G33">
        <v>2800</v>
      </c>
    </row>
    <row spans="1:11" r="34">
      <c t="s" s="4" r="A34">
        <v>688</v>
      </c>
      <c t="n" s="5" r="G34">
        <v>4700</v>
      </c>
    </row>
    <row spans="1:11" r="35">
      <c t="s" s="4" r="A35">
        <v>704</v>
      </c>
    </row>
    <row spans="1:11" r="36">
      <c t="s" s="3" r="A36">
        <v>658</v>
      </c>
    </row>
    <row spans="1:11" r="37">
      <c t="s" s="4" r="A37">
        <v>705</v>
      </c>
      <c t="n" s="7" r="G37">
        <v>29800</v>
      </c>
    </row>
    <row spans="1:11" r="38">
      <c t="s" s="4" r="A38">
        <v>706</v>
      </c>
    </row>
    <row spans="1:11" r="39">
      <c t="s" s="3" r="A39">
        <v>658</v>
      </c>
    </row>
    <row spans="1:11" r="40">
      <c t="s" s="4" r="A40">
        <v>707</v>
      </c>
      <c t="n" s="5" r="B40">
        <v>4078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6"/>
  </cols>
  <sheetData>
    <row spans="1:6" r="1">
      <c t="s" s="1" r="A1">
        <v>708</v>
      </c>
      <c t="s" s="2" r="B1">
        <v>25</v>
      </c>
      <c t="s" s="2" r="D1">
        <v>1</v>
      </c>
      <c t="s" s="2" r="F1">
        <v>637</v>
      </c>
    </row>
    <row spans="1:6" r="2">
      <c t="s" s="2" r="B2">
        <v>2</v>
      </c>
      <c t="s" s="2" r="C2">
        <v>26</v>
      </c>
      <c t="s" s="2" r="D2">
        <v>2</v>
      </c>
      <c t="s" s="2" r="E2">
        <v>26</v>
      </c>
      <c t="s" s="2" r="F2">
        <v>62</v>
      </c>
    </row>
    <row spans="1:6" r="3">
      <c t="s" s="3" r="A3">
        <v>709</v>
      </c>
    </row>
    <row spans="1:6" r="4">
      <c t="s" s="4" r="A4">
        <v>659</v>
      </c>
      <c t="n" s="7" r="D4">
        <v>179435</v>
      </c>
    </row>
    <row spans="1:6" r="5">
      <c t="s" s="4" r="A5">
        <v>710</v>
      </c>
      <c t="n" s="7" r="B5">
        <v>7659</v>
      </c>
      <c t="n" s="7" r="C5">
        <v>11006</v>
      </c>
      <c t="n" s="5" r="D5">
        <v>16171</v>
      </c>
      <c t="n" s="7" r="E5">
        <v>17781</v>
      </c>
    </row>
    <row spans="1:6" r="6">
      <c t="s" s="4" r="A6">
        <v>663</v>
      </c>
      <c t="n" s="5" r="B6">
        <v>195434</v>
      </c>
      <c t="n" s="5" r="D6">
        <v>195434</v>
      </c>
      <c t="n" s="7" r="F6">
        <v>179435</v>
      </c>
    </row>
    <row spans="1:6" r="7">
      <c t="s" s="4" r="A7">
        <v>711</v>
      </c>
    </row>
    <row spans="1:6" r="8">
      <c t="s" s="3" r="A8">
        <v>709</v>
      </c>
    </row>
    <row spans="1:6" r="9">
      <c t="s" s="4" r="A9">
        <v>659</v>
      </c>
      <c t="n" s="5" r="D9">
        <v>10178</v>
      </c>
      <c t="n" s="5" r="E9">
        <v>10048</v>
      </c>
      <c t="n" s="5" r="F9">
        <v>10048</v>
      </c>
    </row>
    <row spans="1:6" r="10">
      <c t="s" s="4" r="A10">
        <v>712</v>
      </c>
      <c t="n" s="5" r="D10">
        <v>171</v>
      </c>
      <c t="n" s="5" r="E10">
        <v>130</v>
      </c>
      <c t="n" s="5" r="F10">
        <v>130</v>
      </c>
    </row>
    <row spans="1:6" r="11">
      <c t="s" s="4" r="A11">
        <v>663</v>
      </c>
      <c t="n" s="5" r="B11">
        <v>10349</v>
      </c>
      <c t="n" s="5" r="C11">
        <v>10178</v>
      </c>
      <c t="n" s="5" r="D11">
        <v>10349</v>
      </c>
      <c t="n" s="5" r="E11">
        <v>10178</v>
      </c>
      <c t="n" s="5" r="F11">
        <v>10178</v>
      </c>
    </row>
    <row spans="1:6" r="12">
      <c t="s" s="4" r="A12">
        <v>713</v>
      </c>
    </row>
    <row spans="1:6" r="13">
      <c t="s" s="3" r="A13">
        <v>709</v>
      </c>
    </row>
    <row spans="1:6" r="14">
      <c t="s" s="4" r="A14">
        <v>659</v>
      </c>
      <c t="n" s="5" r="D14">
        <v>179435</v>
      </c>
      <c t="n" s="5" r="E14">
        <v>146023</v>
      </c>
      <c t="n" s="5" r="F14">
        <v>146023</v>
      </c>
    </row>
    <row spans="1:6" r="15">
      <c t="s" s="4" r="A15">
        <v>710</v>
      </c>
      <c t="n" s="5" r="D15">
        <v>16170</v>
      </c>
      <c t="n" s="5" r="E15">
        <v>17781</v>
      </c>
      <c t="n" s="5" r="F15">
        <v>33542</v>
      </c>
    </row>
    <row spans="1:6" r="16">
      <c t="s" s="4" r="A16">
        <v>712</v>
      </c>
      <c t="n" s="5" r="D16">
        <v>-171</v>
      </c>
      <c t="n" s="5" r="E16">
        <v>-130</v>
      </c>
      <c t="n" s="5" r="F16">
        <v>-130</v>
      </c>
    </row>
    <row spans="1:6" r="17">
      <c t="s" s="4" r="A17">
        <v>663</v>
      </c>
      <c t="n" s="7" r="B17">
        <v>195434</v>
      </c>
      <c t="n" s="7" r="C17">
        <v>163674</v>
      </c>
      <c t="n" s="7" r="D17">
        <v>195434</v>
      </c>
      <c t="n" s="7" r="E17">
        <v>163674</v>
      </c>
      <c t="n" s="7" r="F17">
        <v>179435</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9"/>
    <col customWidth="1" max="3" min="3" width="9"/>
  </cols>
  <sheetData>
    <row spans="1:3" r="1">
      <c t="s" s="1" r="A1">
        <v>714</v>
      </c>
      <c t="s" s="2" r="B1">
        <v>462</v>
      </c>
      <c t="s" s="2" r="C1">
        <v>463</v>
      </c>
    </row>
    <row spans="1:3" r="2">
      <c t="s" s="3" r="A2">
        <v>709</v>
      </c>
    </row>
    <row spans="1:3" r="3">
      <c t="s" s="4" r="A3">
        <v>715</v>
      </c>
      <c t="s" s="4" r="B3">
        <v>716</v>
      </c>
    </row>
    <row spans="1:3" r="4">
      <c t="s" s="4" r="A4">
        <v>717</v>
      </c>
      <c t="s" s="4" r="B4">
        <v>378</v>
      </c>
    </row>
    <row spans="1:3" r="5">
      <c t="s" s="4" r="A5">
        <v>358</v>
      </c>
    </row>
    <row spans="1:3" r="6">
      <c t="s" s="3" r="A6">
        <v>709</v>
      </c>
    </row>
    <row spans="1:3" r="7">
      <c t="s" s="4" r="A7">
        <v>718</v>
      </c>
      <c t="n" s="7" r="B7">
        <v>10</v>
      </c>
    </row>
    <row spans="1:3" r="8">
      <c t="s" s="4" r="A8">
        <v>354</v>
      </c>
    </row>
    <row spans="1:3" r="9">
      <c t="s" s="3" r="A9">
        <v>709</v>
      </c>
    </row>
    <row spans="1:3" r="10">
      <c t="s" s="4" r="A10">
        <v>718</v>
      </c>
      <c t="n" s="13" r="B10">
        <v>4.2</v>
      </c>
      <c t="n" s="10" r="C10">
        <v>35</v>
      </c>
    </row>
    <row spans="1:3" r="11">
      <c t="s" s="4" r="A11">
        <v>360</v>
      </c>
    </row>
    <row spans="1:3" r="12">
      <c t="s" s="3" r="A12">
        <v>709</v>
      </c>
    </row>
    <row spans="1:3" r="13">
      <c t="s" s="4" r="A13">
        <v>718</v>
      </c>
      <c t="n" s="13" r="B13">
        <v>8.1</v>
      </c>
      <c t="n" s="13" r="C13">
        <v>67.5</v>
      </c>
    </row>
    <row spans="1:3" r="14">
      <c t="s" s="4" r="A14">
        <v>363</v>
      </c>
    </row>
    <row spans="1:3" r="15">
      <c t="s" s="3" r="A15">
        <v>709</v>
      </c>
    </row>
    <row spans="1:3" r="16">
      <c t="s" s="4" r="A16">
        <v>718</v>
      </c>
      <c t="n" s="13" r="B16">
        <v>2.6</v>
      </c>
    </row>
    <row spans="1:3" r="17">
      <c t="s" s="4" r="A17">
        <v>366</v>
      </c>
    </row>
    <row spans="1:3" r="18">
      <c t="s" s="3" r="A18">
        <v>709</v>
      </c>
    </row>
    <row spans="1:3" r="19">
      <c t="s" s="4" r="A19">
        <v>718</v>
      </c>
      <c t="n" s="5" r="B19">
        <v>6</v>
      </c>
    </row>
    <row spans="1:3" r="20">
      <c t="s" s="4" r="A20">
        <v>369</v>
      </c>
    </row>
    <row spans="1:3" r="21">
      <c t="s" s="3" r="A21">
        <v>709</v>
      </c>
    </row>
    <row spans="1:3" r="22">
      <c t="s" s="4" r="A22">
        <v>718</v>
      </c>
      <c t="n" s="13" r="B22">
        <v>3.8</v>
      </c>
      <c t="n" s="5" r="C22">
        <v>30</v>
      </c>
    </row>
    <row spans="1:3" r="23">
      <c t="s" s="4" r="A23">
        <v>425</v>
      </c>
    </row>
    <row spans="1:3" r="24">
      <c t="s" s="3" r="A24">
        <v>709</v>
      </c>
    </row>
    <row spans="1:3" r="25">
      <c t="s" s="4" r="A25">
        <v>718</v>
      </c>
      <c t="n" s="5" r="B25">
        <v>39</v>
      </c>
    </row>
    <row spans="1:3" r="26">
      <c t="s" s="4" r="A26">
        <v>719</v>
      </c>
    </row>
    <row spans="1:3" r="27">
      <c t="s" s="3" r="A27">
        <v>709</v>
      </c>
    </row>
    <row spans="1:3" r="28">
      <c t="s" s="4" r="A28">
        <v>718</v>
      </c>
      <c t="n" s="11" r="B28">
        <v>9.5</v>
      </c>
      <c t="n" s="10" r="C28">
        <v>6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720</v>
      </c>
      <c t="s" s="2" r="B1">
        <v>1</v>
      </c>
      <c t="s" s="2" r="D1">
        <v>637</v>
      </c>
    </row>
    <row spans="1:4" r="2">
      <c t="s" s="2" r="B2">
        <v>2</v>
      </c>
      <c t="s" s="2" r="C2">
        <v>26</v>
      </c>
      <c t="s" s="2" r="D2">
        <v>62</v>
      </c>
    </row>
    <row spans="1:4" r="3">
      <c t="s" s="3" r="A3">
        <v>721</v>
      </c>
    </row>
    <row spans="1:4" r="4">
      <c t="s" s="4" r="A4">
        <v>659</v>
      </c>
      <c t="n" s="7" r="B4">
        <v>36119</v>
      </c>
      <c t="n" s="7" r="C4">
        <v>32061</v>
      </c>
      <c t="n" s="7" r="D4">
        <v>32061</v>
      </c>
    </row>
    <row spans="1:4" r="5">
      <c t="s" s="4" r="A5">
        <v>722</v>
      </c>
      <c t="n" s="5" r="B5">
        <v>0</v>
      </c>
      <c t="n" s="5" r="C5">
        <v>0</v>
      </c>
      <c t="n" s="5" r="D5">
        <v>4743</v>
      </c>
    </row>
    <row spans="1:4" r="6">
      <c t="s" s="4" r="A6">
        <v>723</v>
      </c>
      <c t="n" s="5" r="B6">
        <v>178</v>
      </c>
      <c t="n" s="5" r="C6">
        <v>-2017</v>
      </c>
      <c t="n" s="5" r="D6">
        <v>-685</v>
      </c>
    </row>
    <row spans="1:4" r="7">
      <c t="s" s="4" r="A7">
        <v>663</v>
      </c>
      <c t="n" s="7" r="B7">
        <v>36297</v>
      </c>
      <c t="n" s="7" r="C7">
        <v>30044</v>
      </c>
      <c t="n" s="7" r="D7">
        <v>3611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 customWidth="1" max="8" min="8" width="16"/>
  </cols>
  <sheetData>
    <row spans="1:8" r="1">
      <c t="s" s="1" r="A1">
        <v>724</v>
      </c>
      <c t="s" s="2" r="B1">
        <v>25</v>
      </c>
      <c t="s" s="2" r="D1">
        <v>1</v>
      </c>
      <c t="s" s="2" r="H1">
        <v>637</v>
      </c>
    </row>
    <row spans="1:8" r="2">
      <c t="s" s="2" r="B2">
        <v>2</v>
      </c>
      <c t="s" s="2" r="C2">
        <v>26</v>
      </c>
      <c t="s" s="2" r="D2">
        <v>2</v>
      </c>
      <c t="s" s="2" r="F2">
        <v>26</v>
      </c>
      <c t="s" s="2" r="H2">
        <v>62</v>
      </c>
    </row>
    <row spans="1:8" r="3">
      <c t="s" s="3" r="A3">
        <v>725</v>
      </c>
    </row>
    <row spans="1:8" r="4">
      <c t="s" s="4" r="A4">
        <v>659</v>
      </c>
      <c t="n" s="7" r="D4">
        <v>8912</v>
      </c>
      <c t="n" s="7" r="F4">
        <v>45071</v>
      </c>
      <c t="n" s="7" r="H4">
        <v>45071</v>
      </c>
    </row>
    <row spans="1:8" r="5">
      <c t="s" s="4" r="A5">
        <v>726</v>
      </c>
      <c t="n" s="5" r="D5">
        <v>0</v>
      </c>
      <c t="s" s="4" r="E5">
        <v>76</v>
      </c>
      <c t="n" s="5" r="F5">
        <v>2793</v>
      </c>
      <c t="s" s="4" r="G5">
        <v>76</v>
      </c>
      <c t="n" s="5" r="H5">
        <v>2793</v>
      </c>
    </row>
    <row spans="1:8" r="6">
      <c t="s" s="4" r="A6">
        <v>727</v>
      </c>
      <c t="n" s="5" r="D6">
        <v>0</v>
      </c>
      <c t="n" s="5" r="F6">
        <v>0</v>
      </c>
      <c t="n" s="5" r="H6">
        <v>-29812</v>
      </c>
    </row>
    <row spans="1:8" r="7">
      <c t="s" s="4" r="A7">
        <v>722</v>
      </c>
      <c t="n" s="5" r="D7">
        <v>0</v>
      </c>
      <c t="n" s="5" r="F7">
        <v>0</v>
      </c>
      <c t="n" s="5" r="H7">
        <v>4743</v>
      </c>
    </row>
    <row spans="1:8" r="8">
      <c t="s" s="4" r="A8">
        <v>728</v>
      </c>
      <c t="n" s="7" r="B8">
        <v>-31</v>
      </c>
      <c t="n" s="7" r="C8">
        <v>2580</v>
      </c>
      <c t="n" s="5" r="D8">
        <v>-150</v>
      </c>
      <c t="n" s="5" r="F8">
        <v>4116</v>
      </c>
      <c t="n" s="5" r="H8">
        <v>6052</v>
      </c>
    </row>
    <row spans="1:8" r="9">
      <c t="s" s="4" r="A9">
        <v>729</v>
      </c>
      <c t="n" s="5" r="D9">
        <v>-318</v>
      </c>
      <c t="n" s="5" r="F9">
        <v>-10077</v>
      </c>
      <c t="n" s="5" r="H9">
        <v>-10077</v>
      </c>
    </row>
    <row spans="1:8" r="10">
      <c t="s" s="4" r="A10">
        <v>730</v>
      </c>
      <c t="n" s="5" r="D10">
        <v>-17</v>
      </c>
      <c t="n" s="5" r="F10">
        <v>-405</v>
      </c>
      <c t="n" s="5" r="H10">
        <v>-372</v>
      </c>
    </row>
    <row spans="1:8" r="11">
      <c t="s" s="4" r="A11">
        <v>663</v>
      </c>
      <c t="n" s="7" r="B11">
        <v>8427</v>
      </c>
      <c t="n" s="7" r="C11">
        <v>41498</v>
      </c>
      <c t="n" s="7" r="D11">
        <v>8427</v>
      </c>
      <c t="n" s="7" r="F11">
        <v>41498</v>
      </c>
      <c t="n" s="7" r="H11">
        <v>8912</v>
      </c>
    </row>
    <row spans="1:8" r="12">
      <c t="n" r="A12"/>
    </row>
    <row spans="1:8" r="13">
      <c t="s" s="4" r="A13">
        <v>76</v>
      </c>
      <c t="s" s="4" r="B13">
        <v>731</v>
      </c>
    </row>
  </sheetData>
  <mergeCells count="7">
    <mergeCell ref="A1:A2"/>
    <mergeCell ref="B1:C1"/>
    <mergeCell ref="D1:G1"/>
    <mergeCell ref="D2:E2"/>
    <mergeCell ref="F2:G2"/>
    <mergeCell ref="A12:H12"/>
    <mergeCell ref="B13:H13"/>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
  </cols>
  <sheetData>
    <row spans="1:2" r="1">
      <c t="s" s="1" r="A1">
        <v>732</v>
      </c>
      <c t="s" s="2" r="B1">
        <v>495</v>
      </c>
    </row>
    <row spans="1:2" r="2">
      <c t="s" s="3" r="A2">
        <v>725</v>
      </c>
    </row>
    <row spans="1:2" r="3">
      <c t="s" s="4" r="A3">
        <v>451</v>
      </c>
      <c t="s" s="4" r="B3">
        <v>385</v>
      </c>
    </row>
    <row spans="1:2" r="4">
      <c t="s" s="4" r="A4">
        <v>733</v>
      </c>
    </row>
    <row spans="1:2" r="5">
      <c t="s" s="3" r="A5">
        <v>725</v>
      </c>
    </row>
    <row spans="1:2" r="6">
      <c t="s" s="4" r="A6">
        <v>734</v>
      </c>
      <c t="n" s="11" r="B6">
        <v>2.8</v>
      </c>
    </row>
    <row spans="1:2" r="7">
      <c t="s" s="4" r="A7">
        <v>451</v>
      </c>
      <c t="s" s="4" r="B7">
        <v>38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735</v>
      </c>
      <c t="s" s="2" r="B1">
        <v>25</v>
      </c>
      <c t="s" s="2" r="D1">
        <v>1</v>
      </c>
    </row>
    <row spans="1:5" r="2">
      <c t="s" s="2" r="B2">
        <v>2</v>
      </c>
      <c t="s" s="2" r="C2">
        <v>26</v>
      </c>
      <c t="s" s="2" r="D2">
        <v>2</v>
      </c>
      <c t="s" s="2" r="E2">
        <v>26</v>
      </c>
    </row>
    <row spans="1:5" r="3">
      <c t="s" s="3" r="A3">
        <v>736</v>
      </c>
    </row>
    <row spans="1:5" r="4">
      <c t="s" s="4" r="A4">
        <v>737</v>
      </c>
      <c t="n" s="7" r="B4">
        <v>713</v>
      </c>
      <c t="n" s="7" r="C4">
        <v>8226</v>
      </c>
      <c t="n" s="7" r="D4">
        <v>2371</v>
      </c>
      <c t="n" s="7" r="E4">
        <v>9135</v>
      </c>
    </row>
    <row spans="1:5" r="5">
      <c t="s" s="4" r="A5">
        <v>738</v>
      </c>
      <c t="n" s="5" r="E5">
        <v>7500</v>
      </c>
    </row>
    <row spans="1:5" r="6">
      <c t="s" s="4" r="A6">
        <v>739</v>
      </c>
      <c t="n" s="7" r="C6">
        <v>900</v>
      </c>
      <c t="n" s="5" r="E6">
        <v>900</v>
      </c>
    </row>
    <row spans="1:5" r="7">
      <c t="s" s="4" r="A7">
        <v>740</v>
      </c>
      <c t="n" s="7" r="E7">
        <v>8400</v>
      </c>
    </row>
    <row spans="1:5" r="8">
      <c t="s" s="4" r="A8">
        <v>741</v>
      </c>
      <c t="n" s="7" r="D8">
        <v>670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742</v>
      </c>
      <c t="s" s="2" r="B1">
        <v>25</v>
      </c>
      <c t="s" s="2" r="D1">
        <v>1</v>
      </c>
    </row>
    <row spans="1:5" r="2">
      <c t="s" s="2" r="B2">
        <v>2</v>
      </c>
      <c t="s" s="2" r="C2">
        <v>26</v>
      </c>
      <c t="s" s="2" r="D2">
        <v>2</v>
      </c>
      <c t="s" s="2" r="E2">
        <v>26</v>
      </c>
    </row>
    <row spans="1:5" r="3">
      <c t="s" s="3" r="A3">
        <v>743</v>
      </c>
    </row>
    <row spans="1:5" r="4">
      <c t="s" s="4" r="A4">
        <v>744</v>
      </c>
      <c t="n" s="7" r="D4">
        <v>-1386</v>
      </c>
      <c t="n" s="7" r="E4">
        <v>-1253</v>
      </c>
    </row>
    <row spans="1:5" r="5">
      <c t="s" s="4" r="A5">
        <v>745</v>
      </c>
      <c t="n" s="5" r="D5">
        <v>-377</v>
      </c>
      <c t="n" s="5" r="E5">
        <v>-1</v>
      </c>
    </row>
    <row spans="1:5" r="6">
      <c t="s" s="4" r="A6">
        <v>746</v>
      </c>
      <c t="n" s="5" r="D6">
        <v>-28</v>
      </c>
      <c t="n" s="5" r="E6">
        <v>-62</v>
      </c>
    </row>
    <row spans="1:5" r="7">
      <c t="s" s="4" r="A7">
        <v>747</v>
      </c>
      <c t="n" s="5" r="D7">
        <v>328</v>
      </c>
      <c t="n" s="5" r="E7">
        <v>306</v>
      </c>
    </row>
    <row spans="1:5" r="8">
      <c t="s" s="4" r="A8">
        <v>748</v>
      </c>
      <c t="n" s="7" r="B8">
        <v>-709</v>
      </c>
      <c t="n" s="7" r="C8">
        <v>-518</v>
      </c>
      <c t="n" s="7" r="D8">
        <v>-1463</v>
      </c>
      <c t="n" s="7" r="E8">
        <v>-101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M5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1"/>
    <col customWidth="1" max="6" min="6" width="17"/>
    <col customWidth="1" max="7" min="7" width="14"/>
    <col customWidth="1" max="8" min="8" width="21"/>
    <col customWidth="1" max="9" min="9" width="14"/>
    <col customWidth="1" max="10" min="10" width="14"/>
    <col customWidth="1" max="11" min="11" width="14"/>
    <col customWidth="1" max="12" min="12" width="14"/>
    <col customWidth="1" max="13" min="13" width="14"/>
  </cols>
  <sheetData>
    <row spans="1:13" r="1">
      <c t="s" s="1" r="A1">
        <v>749</v>
      </c>
      <c t="s" s="2" r="B1">
        <v>407</v>
      </c>
      <c t="s" s="2" r="C1">
        <v>25</v>
      </c>
      <c t="s" s="2" r="E1">
        <v>1</v>
      </c>
      <c t="s" s="2" r="H1">
        <v>637</v>
      </c>
    </row>
    <row spans="1:13" r="2">
      <c t="s" s="2" r="B2">
        <v>750</v>
      </c>
      <c t="s" s="2" r="C2">
        <v>2</v>
      </c>
      <c t="s" s="2" r="D2">
        <v>26</v>
      </c>
      <c t="s" s="2" r="E2">
        <v>476</v>
      </c>
      <c t="s" s="2" r="F2">
        <v>751</v>
      </c>
      <c t="s" s="2" r="G2">
        <v>26</v>
      </c>
      <c t="s" s="2" r="H2">
        <v>478</v>
      </c>
      <c t="s" s="2" r="I2">
        <v>752</v>
      </c>
      <c t="s" s="2" r="J2">
        <v>753</v>
      </c>
      <c t="s" s="2" r="K2">
        <v>754</v>
      </c>
      <c t="s" s="2" r="L2">
        <v>755</v>
      </c>
      <c t="s" s="2" r="M2">
        <v>756</v>
      </c>
    </row>
    <row spans="1:13" r="3">
      <c t="s" s="3" r="A3">
        <v>757</v>
      </c>
    </row>
    <row spans="1:13" r="4">
      <c t="s" s="4" r="A4">
        <v>758</v>
      </c>
      <c t="s" s="4" r="E4">
        <v>759</v>
      </c>
      <c t="s" s="4" r="F4">
        <v>759</v>
      </c>
    </row>
    <row spans="1:13" r="5">
      <c t="s" s="4" r="A5">
        <v>760</v>
      </c>
      <c t="s" s="4" r="B5">
        <v>716</v>
      </c>
    </row>
    <row spans="1:13" r="6">
      <c t="s" s="4" r="A6">
        <v>761</v>
      </c>
      <c t="s" s="4" r="E6">
        <v>762</v>
      </c>
      <c t="s" s="4" r="F6">
        <v>762</v>
      </c>
    </row>
    <row spans="1:13" r="7">
      <c t="s" s="4" r="A7">
        <v>763</v>
      </c>
      <c t="s" s="4" r="E7">
        <v>764</v>
      </c>
      <c t="s" s="4" r="F7">
        <v>764</v>
      </c>
    </row>
    <row spans="1:13" r="8">
      <c t="s" s="4" r="A8">
        <v>765</v>
      </c>
      <c t="n" s="7" r="E8">
        <v>204700</v>
      </c>
      <c t="n" s="7" r="H8">
        <v>188300</v>
      </c>
    </row>
    <row spans="1:13" r="9">
      <c t="s" s="4" r="A9">
        <v>766</v>
      </c>
      <c t="n" s="7" r="E9">
        <v>10200</v>
      </c>
      <c t="n" s="7" r="H9">
        <v>9400</v>
      </c>
    </row>
    <row spans="1:13" r="10">
      <c t="s" s="4" r="A10">
        <v>767</v>
      </c>
      <c t="s" s="4" r="C10">
        <v>421</v>
      </c>
      <c t="s" s="4" r="D10">
        <v>768</v>
      </c>
      <c t="s" s="4" r="E10">
        <v>769</v>
      </c>
      <c t="s" s="4" r="F10">
        <v>769</v>
      </c>
      <c t="s" s="4" r="G10">
        <v>695</v>
      </c>
    </row>
    <row spans="1:13" r="11">
      <c t="s" s="4" r="A11">
        <v>354</v>
      </c>
    </row>
    <row spans="1:13" r="12">
      <c t="s" s="3" r="A12">
        <v>757</v>
      </c>
    </row>
    <row spans="1:13" r="13">
      <c t="s" s="4" r="A13">
        <v>770</v>
      </c>
      <c t="s" s="4" r="H13">
        <v>771</v>
      </c>
    </row>
    <row spans="1:13" r="14">
      <c t="s" s="4" r="A14">
        <v>358</v>
      </c>
    </row>
    <row spans="1:13" r="15">
      <c t="s" s="3" r="A15">
        <v>757</v>
      </c>
    </row>
    <row spans="1:13" r="16">
      <c t="s" s="4" r="A16">
        <v>770</v>
      </c>
      <c t="s" s="4" r="H16">
        <v>771</v>
      </c>
    </row>
    <row spans="1:13" r="17">
      <c t="s" s="4" r="A17">
        <v>360</v>
      </c>
    </row>
    <row spans="1:13" r="18">
      <c t="s" s="3" r="A18">
        <v>757</v>
      </c>
    </row>
    <row spans="1:13" r="19">
      <c t="s" s="4" r="A19">
        <v>770</v>
      </c>
      <c t="s" s="4" r="E19">
        <v>771</v>
      </c>
      <c t="s" s="4" r="F19">
        <v>771</v>
      </c>
      <c t="s" s="4" r="H19">
        <v>771</v>
      </c>
      <c t="s" s="4" r="I19">
        <v>771</v>
      </c>
      <c t="s" s="4" r="J19">
        <v>771</v>
      </c>
      <c t="s" s="4" r="K19">
        <v>771</v>
      </c>
      <c t="s" s="4" r="L19">
        <v>771</v>
      </c>
      <c t="s" s="4" r="M19">
        <v>771</v>
      </c>
    </row>
    <row spans="1:13" r="20">
      <c t="s" s="4" r="A20">
        <v>369</v>
      </c>
    </row>
    <row spans="1:13" r="21">
      <c t="s" s="3" r="A21">
        <v>757</v>
      </c>
    </row>
    <row spans="1:13" r="22">
      <c t="s" s="4" r="A22">
        <v>770</v>
      </c>
      <c t="s" s="4" r="E22">
        <v>771</v>
      </c>
      <c t="s" s="4" r="F22">
        <v>771</v>
      </c>
      <c t="s" s="4" r="H22">
        <v>771</v>
      </c>
      <c t="s" s="4" r="I22">
        <v>771</v>
      </c>
    </row>
    <row spans="1:13" r="23">
      <c t="s" s="4" r="A23">
        <v>366</v>
      </c>
    </row>
    <row spans="1:13" r="24">
      <c t="s" s="3" r="A24">
        <v>757</v>
      </c>
    </row>
    <row spans="1:13" r="25">
      <c t="s" s="4" r="A25">
        <v>770</v>
      </c>
      <c t="s" s="4" r="E25">
        <v>771</v>
      </c>
      <c t="s" s="4" r="F25">
        <v>771</v>
      </c>
      <c t="s" s="4" r="H25">
        <v>771</v>
      </c>
      <c t="s" s="4" r="I25">
        <v>771</v>
      </c>
    </row>
    <row spans="1:13" r="26">
      <c t="s" s="4" r="A26">
        <v>425</v>
      </c>
    </row>
    <row spans="1:13" r="27">
      <c t="s" s="3" r="A27">
        <v>757</v>
      </c>
    </row>
    <row spans="1:13" r="28">
      <c t="s" s="4" r="A28">
        <v>770</v>
      </c>
      <c t="s" s="4" r="E28">
        <v>771</v>
      </c>
      <c t="s" s="4" r="F28">
        <v>771</v>
      </c>
      <c t="s" s="4" r="H28">
        <v>771</v>
      </c>
      <c t="s" s="4" r="I28">
        <v>771</v>
      </c>
      <c t="s" s="4" r="K28">
        <v>771</v>
      </c>
    </row>
    <row spans="1:13" r="29">
      <c t="s" s="4" r="A29">
        <v>363</v>
      </c>
    </row>
    <row spans="1:13" r="30">
      <c t="s" s="3" r="A30">
        <v>757</v>
      </c>
    </row>
    <row spans="1:13" r="31">
      <c t="s" s="4" r="A31">
        <v>770</v>
      </c>
      <c t="s" s="4" r="E31">
        <v>764</v>
      </c>
      <c t="s" s="4" r="F31">
        <v>764</v>
      </c>
      <c t="s" s="4" r="H31">
        <v>764</v>
      </c>
    </row>
    <row spans="1:13" r="32">
      <c t="s" s="4" r="A32">
        <v>772</v>
      </c>
    </row>
    <row spans="1:13" r="33">
      <c t="s" s="3" r="A33">
        <v>757</v>
      </c>
    </row>
    <row spans="1:13" r="34">
      <c t="s" s="4" r="A34">
        <v>770</v>
      </c>
      <c t="s" s="4" r="E34">
        <v>773</v>
      </c>
      <c t="s" s="4" r="F34">
        <v>773</v>
      </c>
    </row>
    <row spans="1:13" r="35">
      <c t="s" s="4" r="A35">
        <v>719</v>
      </c>
    </row>
    <row spans="1:13" r="36">
      <c t="s" s="3" r="A36">
        <v>757</v>
      </c>
    </row>
    <row spans="1:13" r="37">
      <c t="s" s="4" r="A37">
        <v>770</v>
      </c>
      <c t="s" s="4" r="J37">
        <v>764</v>
      </c>
    </row>
    <row spans="1:13" r="38">
      <c t="s" s="4" r="A38">
        <v>774</v>
      </c>
    </row>
    <row spans="1:13" r="39">
      <c t="s" s="3" r="A39">
        <v>757</v>
      </c>
    </row>
    <row spans="1:13" r="40">
      <c t="s" s="4" r="A40">
        <v>775</v>
      </c>
      <c t="s" s="4" r="E40">
        <v>716</v>
      </c>
      <c t="s" s="4" r="F40">
        <v>716</v>
      </c>
    </row>
    <row spans="1:13" r="41">
      <c t="s" s="4" r="A41">
        <v>776</v>
      </c>
      <c t="n" s="7" r="E41">
        <v>120</v>
      </c>
      <c t="n" s="14" r="F41">
        <v>240</v>
      </c>
    </row>
    <row spans="1:13" r="42">
      <c t="s" s="4" r="A42">
        <v>777</v>
      </c>
    </row>
    <row spans="1:13" r="43">
      <c t="s" s="3" r="A43">
        <v>757</v>
      </c>
    </row>
    <row spans="1:13" r="44">
      <c t="s" s="4" r="A44">
        <v>778</v>
      </c>
      <c t="n" s="5" r="E44">
        <v>160</v>
      </c>
    </row>
    <row spans="1:13" r="45">
      <c t="s" s="4" r="A45">
        <v>765</v>
      </c>
      <c t="n" s="7" r="E45">
        <v>3200</v>
      </c>
    </row>
    <row spans="1:13" r="46">
      <c t="s" s="4" r="A46">
        <v>384</v>
      </c>
    </row>
    <row spans="1:13" r="47">
      <c t="s" s="3" r="A47">
        <v>757</v>
      </c>
    </row>
    <row spans="1:13" r="48">
      <c t="s" s="4" r="A48">
        <v>770</v>
      </c>
      <c t="s" s="4" r="E48">
        <v>771</v>
      </c>
      <c t="s" s="4" r="F48">
        <v>771</v>
      </c>
      <c t="s" s="4" r="H48">
        <v>771</v>
      </c>
      <c t="s" s="4" r="I48">
        <v>771</v>
      </c>
      <c t="s" s="4" r="J48">
        <v>771</v>
      </c>
      <c t="s" s="4" r="K48">
        <v>771</v>
      </c>
    </row>
    <row spans="1:13" r="49">
      <c t="s" s="4" r="A49">
        <v>779</v>
      </c>
    </row>
    <row spans="1:13" r="50">
      <c t="s" s="3" r="A50">
        <v>757</v>
      </c>
    </row>
    <row spans="1:13" r="51">
      <c t="s" s="4" r="A51">
        <v>770</v>
      </c>
      <c t="s" s="4" r="E51">
        <v>764</v>
      </c>
      <c t="s" s="4" r="F51">
        <v>764</v>
      </c>
      <c t="s" s="4" r="H51">
        <v>764</v>
      </c>
    </row>
    <row spans="1:13" r="52">
      <c t="s" s="4" r="A52">
        <v>780</v>
      </c>
    </row>
    <row spans="1:13" r="53">
      <c t="s" s="3" r="A53">
        <v>757</v>
      </c>
    </row>
    <row spans="1:13" r="54">
      <c t="s" s="4" r="A54">
        <v>770</v>
      </c>
      <c t="s" s="4" r="E54">
        <v>764</v>
      </c>
      <c t="s" s="4" r="F54">
        <v>764</v>
      </c>
      <c t="s" s="4" r="H54">
        <v>764</v>
      </c>
    </row>
    <row spans="1:13" r="55">
      <c t="s" s="4" r="A55">
        <v>781</v>
      </c>
    </row>
    <row spans="1:13" r="56">
      <c t="s" s="3" r="A56">
        <v>757</v>
      </c>
    </row>
    <row spans="1:13" r="57">
      <c t="s" s="4" r="A57">
        <v>770</v>
      </c>
      <c t="s" s="4" r="E57">
        <v>771</v>
      </c>
      <c t="s" s="4" r="F57">
        <v>771</v>
      </c>
    </row>
  </sheetData>
  <mergeCells count="4">
    <mergeCell ref="A1:A2"/>
    <mergeCell ref="C1:D1"/>
    <mergeCell ref="E1:G1"/>
    <mergeCell ref="H1:M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2</v>
      </c>
      <c t="s" s="2" r="B1">
        <v>25</v>
      </c>
      <c t="s" s="2" r="D1">
        <v>1</v>
      </c>
    </row>
    <row spans="1:5" r="2">
      <c t="s" s="2" r="B2">
        <v>2</v>
      </c>
      <c t="s" s="2" r="C2">
        <v>26</v>
      </c>
      <c t="s" s="2" r="D2">
        <v>2</v>
      </c>
      <c t="s" s="2" r="E2">
        <v>26</v>
      </c>
    </row>
    <row spans="1:5" r="3">
      <c t="s" s="3" r="A3">
        <v>783</v>
      </c>
    </row>
    <row spans="1:5" r="4">
      <c t="s" s="4" r="A4">
        <v>784</v>
      </c>
      <c t="n" s="7" r="B4">
        <v>7659</v>
      </c>
      <c t="n" s="7" r="C4">
        <v>11006</v>
      </c>
      <c t="n" s="7" r="D4">
        <v>16171</v>
      </c>
      <c t="n" s="7" r="E4">
        <v>17781</v>
      </c>
    </row>
    <row spans="1:5" r="5">
      <c t="s" s="3" r="A5">
        <v>785</v>
      </c>
    </row>
    <row spans="1:5" r="6">
      <c t="s" s="4" r="A6">
        <v>786</v>
      </c>
      <c t="n" s="5" r="B6">
        <v>32121019</v>
      </c>
      <c t="n" s="5" r="C6">
        <v>28043019</v>
      </c>
      <c t="n" s="5" r="D6">
        <v>32121019</v>
      </c>
      <c t="n" s="5" r="E6">
        <v>28043019</v>
      </c>
    </row>
    <row spans="1:5" r="7">
      <c t="s" s="4" r="A7">
        <v>787</v>
      </c>
      <c t="n" s="5" r="B7">
        <v>17419</v>
      </c>
      <c t="n" s="5" r="C7">
        <v>21357</v>
      </c>
      <c t="n" s="5" r="D7">
        <v>15566</v>
      </c>
      <c t="n" s="5" r="E7">
        <v>20920</v>
      </c>
    </row>
    <row spans="1:5" r="8">
      <c t="s" s="4" r="A8">
        <v>788</v>
      </c>
      <c t="n" s="5" r="B8">
        <v>32138438</v>
      </c>
      <c t="n" s="5" r="C8">
        <v>28064376</v>
      </c>
      <c t="n" s="5" r="D8">
        <v>32136585</v>
      </c>
      <c t="n" s="5" r="E8">
        <v>28063939</v>
      </c>
    </row>
    <row spans="1:5" r="9">
      <c t="s" s="3" r="A9">
        <v>789</v>
      </c>
    </row>
    <row spans="1:5" r="10">
      <c t="s" s="4" r="A10">
        <v>790</v>
      </c>
      <c t="n" s="8" r="B10">
        <v>0.24</v>
      </c>
      <c t="n" s="8" r="C10">
        <v>0.39</v>
      </c>
      <c t="n" s="8" r="D10">
        <v>0.5</v>
      </c>
      <c t="n" s="8" r="E10">
        <v>0.63</v>
      </c>
    </row>
    <row spans="1:5" r="11">
      <c t="s" s="4" r="A11">
        <v>791</v>
      </c>
      <c t="n" s="8" r="B11">
        <v>0.24</v>
      </c>
      <c t="n" s="8" r="C11">
        <v>0.39</v>
      </c>
      <c t="n" s="8" r="D11">
        <v>0.5</v>
      </c>
      <c t="n" s="8" r="E11">
        <v>0.63</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densed Unaudited Consolidate</vt:lpstr>
      <vt:lpstr>Condensed Unaudited Consolidat3</vt:lpstr>
      <vt:lpstr>Condensed Unaudited Consolidat4</vt:lpstr>
      <vt:lpstr>Condensed Unaudited Consolidat5</vt:lpstr>
      <vt:lpstr>Condensed Unaudited Consolidat6</vt:lpstr>
      <vt:lpstr>Organization and business</vt:lpstr>
      <vt:lpstr>Basis of presentation and signi</vt:lpstr>
      <vt:lpstr>Acquisition</vt:lpstr>
      <vt:lpstr>Pledged cash deposits</vt:lpstr>
      <vt:lpstr>Short-term investments</vt:lpstr>
      <vt:lpstr>Accounts and notes receivable, </vt:lpstr>
      <vt:lpstr>Payment to customer</vt:lpstr>
      <vt:lpstr>Inventories</vt:lpstr>
      <vt:lpstr>Other receivables, net</vt:lpstr>
      <vt:lpstr>Long term investments</vt:lpstr>
      <vt:lpstr>Property, plant and equipment, </vt:lpstr>
      <vt:lpstr>Intangible assets</vt:lpstr>
      <vt:lpstr>Deferred income tax assets</vt:lpstr>
      <vt:lpstr>Bank and government loans</vt:lpstr>
      <vt:lpstr>Accounts and notes payable</vt:lpstr>
      <vt:lpstr>Accrued expenses and other paya</vt:lpstr>
      <vt:lpstr>Taxes payable</vt:lpstr>
      <vt:lpstr>Advances payable</vt:lpstr>
      <vt:lpstr>Additional paid-in capital</vt:lpstr>
      <vt:lpstr>Retained earnings</vt:lpstr>
      <vt:lpstr>Accumulated other comprehensive</vt:lpstr>
      <vt:lpstr>Non-controlling interests</vt:lpstr>
      <vt:lpstr>Gain on other sales</vt:lpstr>
      <vt:lpstr>Financial income, net</vt:lpstr>
      <vt:lpstr>Income tax rate</vt:lpstr>
      <vt:lpstr>Income per share</vt:lpstr>
      <vt:lpstr>Significant concentrations</vt:lpstr>
      <vt:lpstr>Related party transactions and </vt:lpstr>
      <vt:lpstr>Commitments and contingencies</vt:lpstr>
      <vt:lpstr>Off-balance sheet arrangements</vt:lpstr>
      <vt:lpstr>Segment reporting</vt:lpstr>
      <vt:lpstr>Basis of presentation and sig38</vt:lpstr>
      <vt:lpstr>Organization and business (Tabl</vt:lpstr>
      <vt:lpstr>Acquisition (Tables)</vt:lpstr>
      <vt:lpstr>Accounts and notes receivable41</vt:lpstr>
      <vt:lpstr>Inventories (Tables)</vt:lpstr>
      <vt:lpstr>Other receivables, net (Tables)</vt:lpstr>
      <vt:lpstr>Property, plant and equipment44</vt:lpstr>
      <vt:lpstr>Intangible assets (Tables)</vt:lpstr>
      <vt:lpstr>Deferred income tax assets (Tab</vt:lpstr>
      <vt:lpstr>Bank and government loans (Tabl</vt:lpstr>
      <vt:lpstr>Accounts and notes payable (Tab</vt:lpstr>
      <vt:lpstr>Accrued expenses and other pa49</vt:lpstr>
      <vt:lpstr>Taxes payable (Tables)</vt:lpstr>
      <vt:lpstr>Additional paid-in capital (Tab</vt:lpstr>
      <vt:lpstr>Retained earnings (Tables)</vt:lpstr>
      <vt:lpstr>Accumulated other comprehensi53</vt:lpstr>
      <vt:lpstr>Non-controlling interests (Tabl</vt:lpstr>
      <vt:lpstr>Financial income, net (Tables)</vt:lpstr>
      <vt:lpstr>Income per share (Tables)</vt:lpstr>
      <vt:lpstr>Related party transactions an57</vt:lpstr>
      <vt:lpstr>Commitments and contingencies (</vt:lpstr>
      <vt:lpstr>Segment reporting (Tables)</vt:lpstr>
      <vt:lpstr>Organization and business (Deta</vt:lpstr>
      <vt:lpstr>Organization and business (De61</vt:lpstr>
      <vt:lpstr>Acquisition (Details)</vt:lpstr>
      <vt:lpstr>Acquisition (Details Textual)</vt:lpstr>
      <vt:lpstr>Pledged cash deposits (Details </vt:lpstr>
      <vt:lpstr>Short-term investments (Details</vt:lpstr>
      <vt:lpstr>Accounts and notes receivable66</vt:lpstr>
      <vt:lpstr>Accounts and notes receivable67</vt:lpstr>
      <vt:lpstr>Payment to customer (Details Te</vt:lpstr>
      <vt:lpstr>Inventories (Details)</vt:lpstr>
      <vt:lpstr>Inventories (Details Textual)</vt:lpstr>
      <vt:lpstr>Other receivables, net (Details</vt:lpstr>
      <vt:lpstr>Other receivables, net (Detai72</vt:lpstr>
      <vt:lpstr>Long-term investments (Details </vt:lpstr>
      <vt:lpstr>Property, plant and equipment74</vt:lpstr>
      <vt:lpstr>Property, plant and equipment75</vt:lpstr>
      <vt:lpstr>Intangible assets (Details)</vt:lpstr>
      <vt:lpstr>Intangible assets (Details Text</vt:lpstr>
      <vt:lpstr>Deferred income tax assets (Det</vt:lpstr>
      <vt:lpstr>Deferred income tax assets (D79</vt:lpstr>
      <vt:lpstr>Bank and government loans (Deta</vt:lpstr>
      <vt:lpstr>Bank and government loans (De81</vt:lpstr>
      <vt:lpstr>Accounts and notes payable (Det</vt:lpstr>
      <vt:lpstr>Accrued expenses and other pa83</vt:lpstr>
      <vt:lpstr>Accrued expenses and other pa84</vt:lpstr>
      <vt:lpstr>Accrued expenses and other pa85</vt:lpstr>
      <vt:lpstr>Taxes payable (Details)</vt:lpstr>
      <vt:lpstr>Advances payable (Details Textu</vt:lpstr>
      <vt:lpstr>Additional paid-in capital (Det</vt:lpstr>
      <vt:lpstr>Additional paid-in capital (D89</vt:lpstr>
      <vt:lpstr>Additional paid-in capital (D90</vt:lpstr>
      <vt:lpstr>Retained earnings (Details)</vt:lpstr>
      <vt:lpstr>Retained earnings (Details Text</vt:lpstr>
      <vt:lpstr>Accumulated other comprehensi93</vt:lpstr>
      <vt:lpstr>Non-controlling interests (Deta</vt:lpstr>
      <vt:lpstr>Non-controlling interests (De95</vt:lpstr>
      <vt:lpstr>Gain on other sales (Details Te</vt:lpstr>
      <vt:lpstr>Financial income, net (Details)</vt:lpstr>
      <vt:lpstr>Income tax rate (Details Textua</vt:lpstr>
      <vt:lpstr>Income per share (Details)</vt:lpstr>
      <vt:lpstr>Income per share (Details Textu</vt:lpstr>
      <vt:lpstr>Significant concentrations (Det</vt:lpstr>
      <vt:lpstr>Related party transactions a102</vt:lpstr>
      <vt:lpstr>Related party transactions a103</vt:lpstr>
      <vt:lpstr>Commitments and contingencie104</vt:lpstr>
      <vt:lpstr>Commitments and contingencie105</vt:lpstr>
      <vt:lpstr>Segment reporting (Details)</vt:lpstr>
      <vt:lpstr>Segment reporting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06:43:14Z</dcterms:created>
  <dcterms:modified xmlns:dcterms="http://purl.org/dc/terms/" xmlns:xsi="http://www.w3.org/2001/XMLSchema-instance" xsi:type="dcterms:W3CDTF">2015-08-13T06:43:14Z</dcterms:modified>
  <dc:title xmlns:dc="http://purl.org/dc/elements/1.1/">Untitled</dc:title>
  <dc:description xmlns:dc="http://purl.org/dc/elements/1.1/"/>
  <dc:subject xmlns:dc="http://purl.org/dc/elements/1.1/"/>
  <cp:keywords/>
  <cp:category/>
</cp:coreProperties>
</file>